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verv"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Disposition" sheetId="15" state="visible" r:id="rId15"/>
    <sheet xmlns:r="http://schemas.openxmlformats.org/officeDocument/2006/relationships" name="Equity Method Investments" sheetId="16" state="visible" r:id="rId16"/>
    <sheet xmlns:r="http://schemas.openxmlformats.org/officeDocument/2006/relationships" name="Property and Equipment" sheetId="17" state="visible" r:id="rId17"/>
    <sheet xmlns:r="http://schemas.openxmlformats.org/officeDocument/2006/relationships" name="Derivative Financial Instrument" sheetId="18" state="visible" r:id="rId18"/>
    <sheet xmlns:r="http://schemas.openxmlformats.org/officeDocument/2006/relationships" name="Long-Term Debt and Other Borrow" sheetId="19" state="visible" r:id="rId19"/>
    <sheet xmlns:r="http://schemas.openxmlformats.org/officeDocument/2006/relationships" name="Employee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Fair Value Measurements" sheetId="27" state="visible" r:id="rId27"/>
    <sheet xmlns:r="http://schemas.openxmlformats.org/officeDocument/2006/relationships" name="Accounts Receivable Securitizat"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Parent Company Information" sheetId="31" state="visible" r:id="rId31"/>
    <sheet xmlns:r="http://schemas.openxmlformats.org/officeDocument/2006/relationships" name="Schedule II - Valuation &amp;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egment Data (Tables)" sheetId="39" state="visible" r:id="rId39"/>
    <sheet xmlns:r="http://schemas.openxmlformats.org/officeDocument/2006/relationships" name="Earnings Per Share (Tables)" sheetId="40" state="visible" r:id="rId40"/>
    <sheet xmlns:r="http://schemas.openxmlformats.org/officeDocument/2006/relationships" name="Revenue (Tables)" sheetId="41" state="visible" r:id="rId41"/>
    <sheet xmlns:r="http://schemas.openxmlformats.org/officeDocument/2006/relationships" name="Goodwill and Other Intangible_2" sheetId="42" state="visible" r:id="rId42"/>
    <sheet xmlns:r="http://schemas.openxmlformats.org/officeDocument/2006/relationships" name="Equity Method Investments (Tabl" sheetId="43" state="visible" r:id="rId43"/>
    <sheet xmlns:r="http://schemas.openxmlformats.org/officeDocument/2006/relationships" name="Property and Equipment (Tables)" sheetId="44" state="visible" r:id="rId44"/>
    <sheet xmlns:r="http://schemas.openxmlformats.org/officeDocument/2006/relationships" name="Derivative Financial Instrume_2" sheetId="45" state="visible" r:id="rId45"/>
    <sheet xmlns:r="http://schemas.openxmlformats.org/officeDocument/2006/relationships" name="Long-Term Debt and Other Borr_2"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Restructuring (Tables)" sheetId="50" state="visible" r:id="rId50"/>
    <sheet xmlns:r="http://schemas.openxmlformats.org/officeDocument/2006/relationships" name="Leases (Tables)" sheetId="51" state="visible" r:id="rId51"/>
    <sheet xmlns:r="http://schemas.openxmlformats.org/officeDocument/2006/relationships" name="Fair Value Measurements (Tables" sheetId="52" state="visible" r:id="rId52"/>
    <sheet xmlns:r="http://schemas.openxmlformats.org/officeDocument/2006/relationships" name="Supplemental Cash Flow Inform_2" sheetId="53" state="visible" r:id="rId53"/>
    <sheet xmlns:r="http://schemas.openxmlformats.org/officeDocument/2006/relationships" name="Parent Company Information (Tab" sheetId="54" state="visible" r:id="rId54"/>
    <sheet xmlns:r="http://schemas.openxmlformats.org/officeDocument/2006/relationships" name="Organization and Business Ove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egment Data - Schedule of Summ" sheetId="58" state="visible" r:id="rId58"/>
    <sheet xmlns:r="http://schemas.openxmlformats.org/officeDocument/2006/relationships" name="Segment Data - Schedule of Adju" sheetId="59" state="visible" r:id="rId59"/>
    <sheet xmlns:r="http://schemas.openxmlformats.org/officeDocument/2006/relationships" name="Segment Data - Schedule of Reve"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Revenue - Disaggregation of Rev" sheetId="63" state="visible" r:id="rId63"/>
    <sheet xmlns:r="http://schemas.openxmlformats.org/officeDocument/2006/relationships" name="Revenue - Contract with Custome" sheetId="64" state="visible" r:id="rId64"/>
    <sheet xmlns:r="http://schemas.openxmlformats.org/officeDocument/2006/relationships" name="Revenue - Narrative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isposition (Details)" sheetId="69" state="visible" r:id="rId69"/>
    <sheet xmlns:r="http://schemas.openxmlformats.org/officeDocument/2006/relationships" name="Equity Method Investments - Nar" sheetId="70" state="visible" r:id="rId70"/>
    <sheet xmlns:r="http://schemas.openxmlformats.org/officeDocument/2006/relationships" name="Equity Method Investment - Sche" sheetId="71" state="visible" r:id="rId71"/>
    <sheet xmlns:r="http://schemas.openxmlformats.org/officeDocument/2006/relationships" name="Property and Equipment (Details"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Long-Term Debt and Other Borr_3" sheetId="76" state="visible" r:id="rId76"/>
    <sheet xmlns:r="http://schemas.openxmlformats.org/officeDocument/2006/relationships" name="Long-Term Debt and Other Borr_4" sheetId="77" state="visible" r:id="rId77"/>
    <sheet xmlns:r="http://schemas.openxmlformats.org/officeDocument/2006/relationships" name="Employee Benefits - Narrative (" sheetId="78" state="visible" r:id="rId78"/>
    <sheet xmlns:r="http://schemas.openxmlformats.org/officeDocument/2006/relationships" name="Employee Benefits - Schedule of" sheetId="79" state="visible" r:id="rId79"/>
    <sheet xmlns:r="http://schemas.openxmlformats.org/officeDocument/2006/relationships" name="Employee Benefits - Schedule _2" sheetId="80" state="visible" r:id="rId80"/>
    <sheet xmlns:r="http://schemas.openxmlformats.org/officeDocument/2006/relationships" name="Employee Benefits - Schedule _3" sheetId="81" state="visible" r:id="rId81"/>
    <sheet xmlns:r="http://schemas.openxmlformats.org/officeDocument/2006/relationships" name="Employee Benefits - Schedule _4" sheetId="82" state="visible" r:id="rId82"/>
    <sheet xmlns:r="http://schemas.openxmlformats.org/officeDocument/2006/relationships" name="Employee Benefits - Schedule _5" sheetId="83" state="visible" r:id="rId83"/>
    <sheet xmlns:r="http://schemas.openxmlformats.org/officeDocument/2006/relationships" name="Employee Benefits - Schedule _6" sheetId="84" state="visible" r:id="rId84"/>
    <sheet xmlns:r="http://schemas.openxmlformats.org/officeDocument/2006/relationships" name="Employee Benefits - Schedule _7"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Schedule of Reco" sheetId="92" state="visible" r:id="rId92"/>
    <sheet xmlns:r="http://schemas.openxmlformats.org/officeDocument/2006/relationships" name="Income Taxes - Schedule of Defe" sheetId="93" state="visible" r:id="rId93"/>
    <sheet xmlns:r="http://schemas.openxmlformats.org/officeDocument/2006/relationships" name="Income Taxes - Narrative (Detai" sheetId="94" state="visible" r:id="rId94"/>
    <sheet xmlns:r="http://schemas.openxmlformats.org/officeDocument/2006/relationships" name="Income Taxes - Schedule of Unre" sheetId="95" state="visible" r:id="rId95"/>
    <sheet xmlns:r="http://schemas.openxmlformats.org/officeDocument/2006/relationships" name="Income Taxes - Schedule of Oper" sheetId="96" state="visible" r:id="rId96"/>
    <sheet xmlns:r="http://schemas.openxmlformats.org/officeDocument/2006/relationships" name="Restructuring - Narrative (Deta" sheetId="97" state="visible" r:id="rId97"/>
    <sheet xmlns:r="http://schemas.openxmlformats.org/officeDocument/2006/relationships" name="Restructuring - Schedule of Sev" sheetId="98" state="visible" r:id="rId98"/>
    <sheet xmlns:r="http://schemas.openxmlformats.org/officeDocument/2006/relationships" name="Leases - Lease Cost (Details)" sheetId="99" state="visible" r:id="rId99"/>
    <sheet xmlns:r="http://schemas.openxmlformats.org/officeDocument/2006/relationships" name="Leases - Supplemental Balance S" sheetId="100" state="visible" r:id="rId100"/>
    <sheet xmlns:r="http://schemas.openxmlformats.org/officeDocument/2006/relationships" name="Leases - Maturities of Lease Li" sheetId="101" state="visible" r:id="rId101"/>
    <sheet xmlns:r="http://schemas.openxmlformats.org/officeDocument/2006/relationships" name="Leases - Narratives (Details)" sheetId="102" state="visible" r:id="rId102"/>
    <sheet xmlns:r="http://schemas.openxmlformats.org/officeDocument/2006/relationships" name="Commitments and Contingencies (" sheetId="103" state="visible" r:id="rId103"/>
    <sheet xmlns:r="http://schemas.openxmlformats.org/officeDocument/2006/relationships" name="Related Party Transactions (Det" sheetId="104" state="visible" r:id="rId104"/>
    <sheet xmlns:r="http://schemas.openxmlformats.org/officeDocument/2006/relationships" name="Fair Value Measurements - Narra" sheetId="105" state="visible" r:id="rId105"/>
    <sheet xmlns:r="http://schemas.openxmlformats.org/officeDocument/2006/relationships" name="Fair Value Measurements - Recur" sheetId="106" state="visible" r:id="rId106"/>
    <sheet xmlns:r="http://schemas.openxmlformats.org/officeDocument/2006/relationships" name="Fair Value Measurements - Liabi" sheetId="107" state="visible" r:id="rId107"/>
    <sheet xmlns:r="http://schemas.openxmlformats.org/officeDocument/2006/relationships" name="Accounts Receivable Securitiz_2"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Parent Company Information - Co" sheetId="111" state="visible" r:id="rId111"/>
    <sheet xmlns:r="http://schemas.openxmlformats.org/officeDocument/2006/relationships" name="Parent Company Information - _2" sheetId="112" state="visible" r:id="rId112"/>
    <sheet xmlns:r="http://schemas.openxmlformats.org/officeDocument/2006/relationships" name="Parent Company Information - _3" sheetId="113" state="visible" r:id="rId113"/>
    <sheet xmlns:r="http://schemas.openxmlformats.org/officeDocument/2006/relationships" name="Parent Company Information - Na" sheetId="114" state="visible" r:id="rId114"/>
    <sheet xmlns:r="http://schemas.openxmlformats.org/officeDocument/2006/relationships" name="Schedule II - Valuation &amp; Qua_2"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1</t>
        </is>
      </c>
      <c r="C9" s="4" t="inlineStr">
        <is>
          <t xml:space="preserve"> </t>
        </is>
      </c>
      <c r="D9" s="4" t="inlineStr">
        <is>
          <t xml:space="preserve"> </t>
        </is>
      </c>
    </row>
    <row r="10">
      <c r="A10" s="4" t="inlineStr">
        <is>
          <t>Entity Registrant Name</t>
        </is>
      </c>
      <c r="B10" s="4" t="inlineStr">
        <is>
          <t>Cushman &amp; Wakefield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193584</t>
        </is>
      </c>
      <c r="C12" s="4" t="inlineStr">
        <is>
          <t xml:space="preserve"> </t>
        </is>
      </c>
      <c r="D12" s="4" t="inlineStr">
        <is>
          <t xml:space="preserve"> </t>
        </is>
      </c>
    </row>
    <row r="13">
      <c r="A13" s="4" t="inlineStr">
        <is>
          <t>Entity Address, Address Line One</t>
        </is>
      </c>
      <c r="B13" s="4" t="inlineStr">
        <is>
          <t>125 Old Broad Street</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EC2N 1AR</t>
        </is>
      </c>
      <c r="C16" s="4" t="inlineStr">
        <is>
          <t xml:space="preserve"> </t>
        </is>
      </c>
      <c r="D16" s="4" t="inlineStr">
        <is>
          <t xml:space="preserve"> </t>
        </is>
      </c>
    </row>
    <row r="17">
      <c r="A17" s="4" t="inlineStr">
        <is>
          <t>City Area Code</t>
        </is>
      </c>
      <c r="B17" s="4" t="inlineStr">
        <is>
          <t>44</t>
        </is>
      </c>
      <c r="C17" s="4" t="inlineStr">
        <is>
          <t xml:space="preserve"> </t>
        </is>
      </c>
      <c r="D17" s="4" t="inlineStr">
        <is>
          <t xml:space="preserve"> </t>
        </is>
      </c>
    </row>
    <row r="18">
      <c r="A18" s="4" t="inlineStr">
        <is>
          <t>Local Phone Number</t>
        </is>
      </c>
      <c r="B18" s="4" t="inlineStr">
        <is>
          <t>20 3296 3000</t>
        </is>
      </c>
      <c r="C18" s="4" t="inlineStr">
        <is>
          <t xml:space="preserve"> </t>
        </is>
      </c>
      <c r="D18" s="4" t="inlineStr">
        <is>
          <t xml:space="preserve"> </t>
        </is>
      </c>
    </row>
    <row r="19">
      <c r="A19" s="4" t="inlineStr">
        <is>
          <t>Title of 12(b) Security</t>
        </is>
      </c>
      <c r="B19" s="4" t="inlineStr">
        <is>
          <t>Ordinary Share, $0.10 par value</t>
        </is>
      </c>
      <c r="C19" s="4" t="inlineStr">
        <is>
          <t xml:space="preserve"> </t>
        </is>
      </c>
      <c r="D19" s="4" t="inlineStr">
        <is>
          <t xml:space="preserve"> </t>
        </is>
      </c>
    </row>
    <row r="20">
      <c r="A20" s="4" t="inlineStr">
        <is>
          <t>Trading Symbol</t>
        </is>
      </c>
      <c r="B20" s="4" t="inlineStr">
        <is>
          <t>C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v>
      </c>
    </row>
    <row r="33">
      <c r="A33" s="4" t="inlineStr">
        <is>
          <t>Entity Common Stock, Shares Outstanding</t>
        </is>
      </c>
      <c r="B33" s="4" t="inlineStr">
        <is>
          <t xml:space="preserve"> </t>
        </is>
      </c>
      <c r="C33" s="6" t="n">
        <v>229726875</v>
      </c>
      <c r="D33" s="4" t="inlineStr">
        <is>
          <t xml:space="preserve"> </t>
        </is>
      </c>
    </row>
    <row r="34">
      <c r="A34" s="4" t="inlineStr">
        <is>
          <t>Documents Incorporated by Reference</t>
        </is>
      </c>
      <c r="B34" s="4" t="inlineStr">
        <is>
          <t>Portions of the proxy statement for the registrant’s 2025 Annual General Meeting of Shareholders are incorporated by reference in Part III of this Annual Report on Form 10-K. Th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283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For purposes of classifying distributions received from its equity method investments in the Consolidated Statements of Cash Flows, the Company has elected to use the cumulative earnings approach. Under the cumulative earnings approach, distributions up to the amount of cumulative equity in earnings recognized are treated as returns on investment and classified as cash inflows from operating activities, and those in excess of that amount are treated as returns of investment and classified as cash inflows from investing activities. Refer to Note 8: Equity Method Investments for additional information. b)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c) 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Services,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Most service offerings are provided under agreements containing standard terms and conditions, which typically do not require any significant judgments about when revenue should be recognized. The Company allocates the contract’s transaction price to each performance obligation using the best estimate of the standalone selling price of each distinct service in the contract. Nature of Services Services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services provided are a series of distinct daily performance obligations being completed over time, and revenue is recognized at the end of each period associated with the satisfaction of a particular performance obligation.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d) Cash and Cash Equivalents Cash and cash equivalents comprise cash balances and highly 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e) Restricted Cash Restricted cash of $21.3 million and $33.5 million as of December 31, 2024 and 2023, respectively, is included within Prepaid expenses and other current assets in the accompanying Consolidated Balance Sheets. These balances primarily consist of legally restricted deposits related to contracts entered with others, including clients, in the normal course of business. f) 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amended periodically (the “A/R Securitization”). The Company records the transactions as sales of receivables, derecognizes such receivables from its Consolidated Financial Statements and records a receivable for the deferred purchase price of such receivables. Refer to Note 19: Fair Value Measurements and Note 20: Accounts Receivable Securitization for additional information about the A/R Securitization. g) 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4: Income Taxes for additional information on income taxes. h) 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10 years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 occurs and represents the amount by which the carrying value exceeds the fair value. i) Business Combinations, Goodwill and Other Intangible Assets 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One”) if it is more likely than not that the fair value of the RU is less than its carrying amount. The Company may elect to skip the qualitative assessment and proceed directly to performing Step One.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In 2024, the Company performed a qualitative assessment for three of its four RUs and elected to perform a quantitative impairment test for one of its four RUs as of October 1, 2024. Refer to Note 6: Goodwill and Other Intangible Assets for additional discussion of the 2024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 j) Accrued Claims and Contingencies The Company is subject to various claims and contingencies related to lawsuits. A liability is recorded for claims or other contingencies when the risk of loss is probable and the amount can be reasonably estimated. The required reserves may change due to new developments in each period. Legal fees are expensed as incurred.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owned, consolidated, captive insurance subsidiary, Nottingham Indemnity, Inc., and an excess layer provided through a third-party insurance carrier. Refer to Note 17: Commitments and Contingencies for additional information. k) Debt Issuance Costs, Premiums and Discounts 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 l) 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 (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10: Derivative Financial Instruments and Hedging Activities for additional information on derivative instruments. m)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4, 2023 and 2022, foreign currency transactions resulted in losses of $6.1 million, $12.5 million and $4.5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 n) 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unless they are exercised.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ne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6: Leases for additional information on leases. o) Share-based Payments 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ime-based awards, the grant date fair value is recognized as compensation expense using the straight-line vesting method over the vesting period, with a corresponding increase in equity or liabilities, depending on the balance sheet classification. For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3: Stock-Based Compensation for additional information on the Company’s stock-based compensation plans. p) Investments The Company directly invests in early stage property technology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 For investments reported at fair value, the Company adjusts these investments to their fair values each reporting period, and the changes are reflected in Other income (expense), net, in the Consolidated Statements of Operations. Refer to Note 19: Fair Value Measurements for additional information. q) Advertising Costs Advertising costs are expensed as incurred. For the years ended December 31, 2024, 2023 and 2022, advertising costs of $38.5 million, $39.9 million and $41.8 million, respectively, were included in Operating, administrative and other expenses in the Consolidated Statements of Operations. r) Recently Issued Accounting Pronouncements The following accounting pronouncements have been recently issued or were recently adopted by the Company: Reference Rate Reform In March 2020, the FASB issued Accounting Standard Update (“ASU”) 2020-04, Reference Rate Reform (Topic 848):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The Company elected the optional expedient for modifications of debt contracts for its June 2023 debt agreement amendment, which did not have a significant impact on its financial statements and related disclosures. The Company did not apply the optional expedient to other 2023 or 2024 debt modifications. Refer to Note 11: Long-Term Debt and Other Borrowings for additional information. Business Combinations In October 2021, the FASB issued ASU 2021-08, Business Combinations: Accounting for Contract Asset and Contract Liabilities from Contracts with Customers , which requires that an acquirer in a business combination recognize and measure contract assets and liabilities acquired in accordance with Topic 606 as if the acquirer had originated the contracts. The Company early adopted the ASU effective January 1, 2022, with no impact to its financial statements and related disclos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Joint ventures formed before the effective date have the option to apply it retrospectively, while those formed after the effective date are required to apply it prospectively. The Company adopted the ASU effective January 1, 2025, with no impact to its Consolidated Financial Statements or related disclosures. Government Assistance In November 2021, the FASB issued ASU 2021-10, Government Assistance (Topic 832): Disclosures by Business Entities about Government Assistance,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e Company prospectively adopted the ASU effective January 1, 2022, with no impact to its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Topic 820, Fair Value Measurements and Disclosures (“ASC 820”), on the fair value measurem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60" customWidth="1" min="2" max="2"/>
    <col width="60" customWidth="1" min="3" max="3"/>
  </cols>
  <sheetData>
    <row r="1">
      <c r="A1" s="1" t="inlineStr">
        <is>
          <t>Leases - Supplemental Balance Sheet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Non-current operating lease assets</t>
        </is>
      </c>
      <c r="B3" s="5" t="n">
        <v>290.1</v>
      </c>
      <c r="C3" s="8" t="n">
        <v>339</v>
      </c>
    </row>
    <row r="4">
      <c r="A4" s="4" t="inlineStr">
        <is>
          <t>Other current liabilities</t>
        </is>
      </c>
      <c r="B4" s="7" t="n">
        <v>96.09999999999999</v>
      </c>
      <c r="C4" s="7" t="n">
        <v>111.3</v>
      </c>
    </row>
    <row r="5">
      <c r="A5" s="4" t="inlineStr">
        <is>
          <t>Non-current operating lease liabilities</t>
        </is>
      </c>
      <c r="B5" s="7" t="n">
        <v>270.3</v>
      </c>
      <c r="C5" s="7" t="n">
        <v>319.6</v>
      </c>
    </row>
    <row r="6">
      <c r="A6" s="4" t="inlineStr">
        <is>
          <t>Total operating lease liabilities</t>
        </is>
      </c>
      <c r="B6" s="7" t="n">
        <v>366.4</v>
      </c>
      <c r="C6" s="7" t="n">
        <v>430.9</v>
      </c>
    </row>
    <row r="7">
      <c r="A7" s="3" t="inlineStr">
        <is>
          <t>Finance Leases</t>
        </is>
      </c>
      <c r="B7" s="4" t="inlineStr">
        <is>
          <t xml:space="preserve"> </t>
        </is>
      </c>
      <c r="C7" s="4" t="inlineStr">
        <is>
          <t xml:space="preserve"> </t>
        </is>
      </c>
    </row>
    <row r="8">
      <c r="A8" s="4" t="inlineStr">
        <is>
          <t>Property and equipment, gross</t>
        </is>
      </c>
      <c r="B8" s="7" t="n">
        <v>150.6</v>
      </c>
      <c r="C8" s="7" t="n">
        <v>134.5</v>
      </c>
    </row>
    <row r="9">
      <c r="A9" s="4" t="inlineStr">
        <is>
          <t>Accumulated depreciation</t>
        </is>
      </c>
      <c r="B9" s="6" t="n">
        <v>-111</v>
      </c>
      <c r="C9" s="7" t="n">
        <v>-88.5</v>
      </c>
    </row>
    <row r="10">
      <c r="A10" s="4" t="inlineStr">
        <is>
          <t>Property and equipment, net</t>
        </is>
      </c>
      <c r="B10" s="7" t="n">
        <v>39.6</v>
      </c>
      <c r="C10" s="6" t="n">
        <v>46</v>
      </c>
    </row>
    <row r="11">
      <c r="A11" s="4" t="inlineStr">
        <is>
          <t>Short-term borrowings and current portion of long-term debt</t>
        </is>
      </c>
      <c r="B11" s="7" t="n">
        <v>20.4</v>
      </c>
      <c r="C11" s="7" t="n">
        <v>23.7</v>
      </c>
    </row>
    <row r="12">
      <c r="A12" s="4" t="inlineStr">
        <is>
          <t>Long-term debt</t>
        </is>
      </c>
      <c r="B12" s="6" t="n">
        <v>16</v>
      </c>
      <c r="C12" s="7" t="n">
        <v>22.2</v>
      </c>
    </row>
    <row r="13">
      <c r="A13" s="4" t="inlineStr">
        <is>
          <t>Total finance lease liabilities</t>
        </is>
      </c>
      <c r="B13" s="5" t="n">
        <v>36.4</v>
      </c>
      <c r="C13" s="5" t="n">
        <v>45.9</v>
      </c>
    </row>
    <row r="14">
      <c r="A14" s="3" t="inlineStr">
        <is>
          <t>Weighted Average Remaining Lease Term (in years)</t>
        </is>
      </c>
      <c r="B14" s="4" t="inlineStr">
        <is>
          <t xml:space="preserve"> </t>
        </is>
      </c>
      <c r="C14" s="4" t="inlineStr">
        <is>
          <t xml:space="preserve"> </t>
        </is>
      </c>
    </row>
    <row r="15">
      <c r="A15" s="4" t="inlineStr">
        <is>
          <t>Operating leases</t>
        </is>
      </c>
      <c r="B15" s="4" t="inlineStr">
        <is>
          <t>5 years</t>
        </is>
      </c>
      <c r="C15" s="4" t="inlineStr">
        <is>
          <t>5 years 1 month 6 days</t>
        </is>
      </c>
    </row>
    <row r="16">
      <c r="A16" s="4" t="inlineStr">
        <is>
          <t>Finance leases</t>
        </is>
      </c>
      <c r="B16" s="4" t="inlineStr">
        <is>
          <t>2 years 3 months 18 days</t>
        </is>
      </c>
      <c r="C16" s="4" t="inlineStr">
        <is>
          <t>2 years 1 month 6 days</t>
        </is>
      </c>
    </row>
    <row r="17">
      <c r="A17" s="3" t="inlineStr">
        <is>
          <t>Weighted Average Discount Rate</t>
        </is>
      </c>
      <c r="B17" s="4" t="inlineStr">
        <is>
          <t xml:space="preserve"> </t>
        </is>
      </c>
      <c r="C17" s="4" t="inlineStr">
        <is>
          <t xml:space="preserve"> </t>
        </is>
      </c>
    </row>
    <row r="18">
      <c r="A18" s="4" t="inlineStr">
        <is>
          <t>Operating leases</t>
        </is>
      </c>
      <c r="B18" s="11" t="n">
        <v>0.057</v>
      </c>
      <c r="C18" s="11" t="n">
        <v>0.052</v>
      </c>
    </row>
    <row r="19">
      <c r="A19" s="4" t="inlineStr">
        <is>
          <t>Finance leases</t>
        </is>
      </c>
      <c r="B19" s="11" t="n">
        <v>0.048</v>
      </c>
      <c r="C19" s="11" t="n">
        <v>0.035</v>
      </c>
    </row>
    <row r="20">
      <c r="A20" s="4" t="inlineStr">
        <is>
          <t>Operating Lease, liability, current, statement of financial position</t>
        </is>
      </c>
      <c r="B20" s="4" t="inlineStr">
        <is>
          <t>Other current liabilities</t>
        </is>
      </c>
      <c r="C20" s="4" t="inlineStr">
        <is>
          <t>Other current liabilities</t>
        </is>
      </c>
    </row>
    <row r="21">
      <c r="A21" s="4" t="inlineStr">
        <is>
          <t>Finance lease, right-of-use asset, statement of financial position</t>
        </is>
      </c>
      <c r="B21" s="4" t="inlineStr">
        <is>
          <t>Property and equipment, net</t>
        </is>
      </c>
      <c r="C21" s="4" t="inlineStr">
        <is>
          <t>Property and equipment, net</t>
        </is>
      </c>
    </row>
    <row r="22">
      <c r="A22" s="4" t="inlineStr">
        <is>
          <t>Finance lease, liability, current, statement of financial position</t>
        </is>
      </c>
      <c r="B22" s="4" t="inlineStr">
        <is>
          <t>Short-term borrowings and current portion of long-term debt</t>
        </is>
      </c>
      <c r="C22" s="4" t="inlineStr">
        <is>
          <t>Short-term borrowings and current portion of long-term debt</t>
        </is>
      </c>
    </row>
    <row r="23">
      <c r="A23" s="4" t="inlineStr">
        <is>
          <t>Finance lease, liability, noncurrent, statement of financial position</t>
        </is>
      </c>
      <c r="B23" s="4" t="inlineStr">
        <is>
          <t>Total Long-term debt, net</t>
        </is>
      </c>
      <c r="C23" s="4" t="inlineStr">
        <is>
          <t>Total Long-term debt, ne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14.4</v>
      </c>
      <c r="C3" s="4" t="inlineStr">
        <is>
          <t xml:space="preserve"> </t>
        </is>
      </c>
    </row>
    <row r="4">
      <c r="A4" s="4" t="inlineStr">
        <is>
          <t>2026</t>
        </is>
      </c>
      <c r="B4" s="7" t="n">
        <v>99.3</v>
      </c>
      <c r="C4" s="4" t="inlineStr">
        <is>
          <t xml:space="preserve"> </t>
        </is>
      </c>
    </row>
    <row r="5">
      <c r="A5" s="4" t="inlineStr">
        <is>
          <t>2027</t>
        </is>
      </c>
      <c r="B5" s="7" t="n">
        <v>68.90000000000001</v>
      </c>
      <c r="C5" s="4" t="inlineStr">
        <is>
          <t xml:space="preserve"> </t>
        </is>
      </c>
    </row>
    <row r="6">
      <c r="A6" s="4" t="inlineStr">
        <is>
          <t>2028</t>
        </is>
      </c>
      <c r="B6" s="7" t="n">
        <v>41.5</v>
      </c>
      <c r="C6" s="4" t="inlineStr">
        <is>
          <t xml:space="preserve"> </t>
        </is>
      </c>
    </row>
    <row r="7">
      <c r="A7" s="4" t="inlineStr">
        <is>
          <t>2029</t>
        </is>
      </c>
      <c r="B7" s="7" t="n">
        <v>32.5</v>
      </c>
      <c r="C7" s="4" t="inlineStr">
        <is>
          <t xml:space="preserve"> </t>
        </is>
      </c>
    </row>
    <row r="8">
      <c r="A8" s="4" t="inlineStr">
        <is>
          <t>Thereafter</t>
        </is>
      </c>
      <c r="B8" s="7" t="n">
        <v>65.40000000000001</v>
      </c>
      <c r="C8" s="4" t="inlineStr">
        <is>
          <t xml:space="preserve"> </t>
        </is>
      </c>
    </row>
    <row r="9">
      <c r="A9" s="4" t="inlineStr">
        <is>
          <t>Total lease payments</t>
        </is>
      </c>
      <c r="B9" s="6" t="n">
        <v>422</v>
      </c>
      <c r="C9" s="4" t="inlineStr">
        <is>
          <t xml:space="preserve"> </t>
        </is>
      </c>
    </row>
    <row r="10">
      <c r="A10" s="4" t="inlineStr">
        <is>
          <t>Less imputed interest</t>
        </is>
      </c>
      <c r="B10" s="7" t="n">
        <v>-55.6</v>
      </c>
      <c r="C10" s="4" t="inlineStr">
        <is>
          <t xml:space="preserve"> </t>
        </is>
      </c>
    </row>
    <row r="11">
      <c r="A11" s="4" t="inlineStr">
        <is>
          <t>Total operating lease liabilities</t>
        </is>
      </c>
      <c r="B11" s="7" t="n">
        <v>366.4</v>
      </c>
      <c r="C11" s="5" t="n">
        <v>430.9</v>
      </c>
    </row>
    <row r="12">
      <c r="A12" s="3" t="inlineStr">
        <is>
          <t>Finance Leases</t>
        </is>
      </c>
      <c r="B12" s="4" t="inlineStr">
        <is>
          <t xml:space="preserve"> </t>
        </is>
      </c>
      <c r="C12" s="4" t="inlineStr">
        <is>
          <t xml:space="preserve"> </t>
        </is>
      </c>
    </row>
    <row r="13">
      <c r="A13" s="4" t="inlineStr">
        <is>
          <t>2025</t>
        </is>
      </c>
      <c r="B13" s="7" t="n">
        <v>21.5</v>
      </c>
      <c r="C13" s="4" t="inlineStr">
        <is>
          <t xml:space="preserve"> </t>
        </is>
      </c>
    </row>
    <row r="14">
      <c r="A14" s="4" t="inlineStr">
        <is>
          <t>2026</t>
        </is>
      </c>
      <c r="B14" s="7" t="n">
        <v>9.5</v>
      </c>
      <c r="C14" s="4" t="inlineStr">
        <is>
          <t xml:space="preserve"> </t>
        </is>
      </c>
    </row>
    <row r="15">
      <c r="A15" s="4" t="inlineStr">
        <is>
          <t>2027</t>
        </is>
      </c>
      <c r="B15" s="7" t="n">
        <v>4.6</v>
      </c>
      <c r="C15" s="4" t="inlineStr">
        <is>
          <t xml:space="preserve"> </t>
        </is>
      </c>
    </row>
    <row r="16">
      <c r="A16" s="4" t="inlineStr">
        <is>
          <t>2028</t>
        </is>
      </c>
      <c r="B16" s="6" t="n">
        <v>2</v>
      </c>
      <c r="C16" s="4" t="inlineStr">
        <is>
          <t xml:space="preserve"> </t>
        </is>
      </c>
    </row>
    <row r="17">
      <c r="A17" s="4" t="inlineStr">
        <is>
          <t>2029</t>
        </is>
      </c>
      <c r="B17" s="7" t="n">
        <v>0.8</v>
      </c>
      <c r="C17" s="4" t="inlineStr">
        <is>
          <t xml:space="preserve"> </t>
        </is>
      </c>
    </row>
    <row r="18">
      <c r="A18" s="4" t="inlineStr">
        <is>
          <t>Thereafter</t>
        </is>
      </c>
      <c r="B18" s="6" t="n">
        <v>0</v>
      </c>
      <c r="C18" s="4" t="inlineStr">
        <is>
          <t xml:space="preserve"> </t>
        </is>
      </c>
    </row>
    <row r="19">
      <c r="A19" s="4" t="inlineStr">
        <is>
          <t>Total lease payments</t>
        </is>
      </c>
      <c r="B19" s="7" t="n">
        <v>38.4</v>
      </c>
      <c r="C19" s="4" t="inlineStr">
        <is>
          <t xml:space="preserve"> </t>
        </is>
      </c>
    </row>
    <row r="20">
      <c r="A20" s="4" t="inlineStr">
        <is>
          <t>Less imputed interest</t>
        </is>
      </c>
      <c r="B20" s="6" t="n">
        <v>-2</v>
      </c>
      <c r="C20" s="4" t="inlineStr">
        <is>
          <t xml:space="preserve"> </t>
        </is>
      </c>
    </row>
    <row r="21">
      <c r="A21" s="4" t="inlineStr">
        <is>
          <t>Finance lease liabilities</t>
        </is>
      </c>
      <c r="B21" s="5" t="n">
        <v>36.4</v>
      </c>
      <c r="C21" s="5" t="n">
        <v>4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 Narratives (Details) $ in Millions</t>
        </is>
      </c>
      <c r="B1" s="2" t="inlineStr">
        <is>
          <t>Dec. 31, 2024 USD ($)</t>
        </is>
      </c>
    </row>
    <row r="2">
      <c r="A2" s="3" t="inlineStr">
        <is>
          <t>Lessee, Lease, Description [Line Items]</t>
        </is>
      </c>
      <c r="B2" s="4" t="inlineStr">
        <is>
          <t xml:space="preserve"> </t>
        </is>
      </c>
    </row>
    <row r="3">
      <c r="A3" s="4" t="inlineStr">
        <is>
          <t>Unrecorded unconditional purchase obligation</t>
        </is>
      </c>
      <c r="B3" s="8" t="n">
        <v>34</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t>
        </is>
      </c>
      <c r="B9" s="4" t="inlineStr">
        <is>
          <t>1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 width="30" customWidth="1" min="6" max="6"/>
  </cols>
  <sheetData>
    <row r="1">
      <c r="A1" s="1" t="inlineStr">
        <is>
          <t>Commitments and Contingencies (Details) $ in Millions</t>
        </is>
      </c>
      <c r="C1" s="2" t="inlineStr">
        <is>
          <t>3 Months Ended</t>
        </is>
      </c>
      <c r="D1" s="2" t="inlineStr">
        <is>
          <t>12 Months Ended</t>
        </is>
      </c>
    </row>
    <row r="2">
      <c r="B2" s="2" t="inlineStr">
        <is>
          <t>Sep. 30, 2024 USD ($) employee</t>
        </is>
      </c>
      <c r="C2" s="2" t="inlineStr">
        <is>
          <t>Dec. 31, 2024 USD ($)</t>
        </is>
      </c>
      <c r="D2" s="2" t="inlineStr">
        <is>
          <t>Dec. 31, 2024 USD ($)</t>
        </is>
      </c>
      <c r="E2" s="2" t="inlineStr">
        <is>
          <t>Dec. 31, 2023 USD ($)</t>
        </is>
      </c>
      <c r="F2" s="2" t="inlineStr">
        <is>
          <t>Nov. 27, 2023 property let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 current</t>
        </is>
      </c>
      <c r="B4" s="4" t="inlineStr">
        <is>
          <t xml:space="preserve"> </t>
        </is>
      </c>
      <c r="C4" s="5" t="n">
        <v>81.40000000000001</v>
      </c>
      <c r="D4" s="5" t="n">
        <v>81.40000000000001</v>
      </c>
      <c r="E4" s="5" t="n">
        <v>80.40000000000001</v>
      </c>
      <c r="F4" s="4" t="inlineStr">
        <is>
          <t xml:space="preserve"> </t>
        </is>
      </c>
    </row>
    <row r="5">
      <c r="A5" s="4" t="inlineStr">
        <is>
          <t>Contingent liabilities, non-current</t>
        </is>
      </c>
      <c r="B5" s="4" t="inlineStr">
        <is>
          <t xml:space="preserve"> </t>
        </is>
      </c>
      <c r="C5" s="7" t="n">
        <v>59.9</v>
      </c>
      <c r="D5" s="7" t="n">
        <v>59.9</v>
      </c>
      <c r="E5" s="7" t="n">
        <v>53.1</v>
      </c>
      <c r="F5" s="4" t="inlineStr">
        <is>
          <t xml:space="preserve"> </t>
        </is>
      </c>
    </row>
    <row r="6">
      <c r="A6" s="4" t="inlineStr">
        <is>
          <t>Accrued payroll taxes</t>
        </is>
      </c>
      <c r="B6" s="4" t="inlineStr">
        <is>
          <t xml:space="preserve"> </t>
        </is>
      </c>
      <c r="C6" s="6" t="n">
        <v>60</v>
      </c>
      <c r="D6" s="6" t="n">
        <v>60</v>
      </c>
      <c r="E6" s="4" t="inlineStr">
        <is>
          <t xml:space="preserve"> </t>
        </is>
      </c>
      <c r="F6" s="4" t="inlineStr">
        <is>
          <t xml:space="preserve"> </t>
        </is>
      </c>
    </row>
    <row r="7">
      <c r="A7" s="4" t="inlineStr">
        <is>
          <t>Estimated range of reasonably possible loss</t>
        </is>
      </c>
      <c r="B7" s="4" t="inlineStr">
        <is>
          <t xml:space="preserve"> </t>
        </is>
      </c>
      <c r="C7" s="4" t="inlineStr">
        <is>
          <t xml:space="preserve"> </t>
        </is>
      </c>
      <c r="D7" s="8" t="n">
        <v>43</v>
      </c>
      <c r="E7" s="4" t="inlineStr">
        <is>
          <t xml:space="preserve"> </t>
        </is>
      </c>
      <c r="F7" s="4" t="inlineStr">
        <is>
          <t xml:space="preserve"> </t>
        </is>
      </c>
    </row>
    <row r="8">
      <c r="A8" s="4" t="inlineStr">
        <is>
          <t>Closed-ended terms for guarantees</t>
        </is>
      </c>
      <c r="B8" s="4" t="inlineStr">
        <is>
          <t xml:space="preserve"> </t>
        </is>
      </c>
      <c r="C8" s="4" t="inlineStr">
        <is>
          <t xml:space="preserve"> </t>
        </is>
      </c>
      <c r="D8" s="4" t="inlineStr">
        <is>
          <t>8 years</t>
        </is>
      </c>
      <c r="E8" s="4" t="inlineStr">
        <is>
          <t xml:space="preserve"> </t>
        </is>
      </c>
      <c r="F8" s="4" t="inlineStr">
        <is>
          <t xml:space="preserve"> </t>
        </is>
      </c>
    </row>
    <row r="9">
      <c r="A9" s="4" t="inlineStr">
        <is>
          <t>Maximum potential future payments on guarantees</t>
        </is>
      </c>
      <c r="B9" s="4" t="inlineStr">
        <is>
          <t xml:space="preserve"> </t>
        </is>
      </c>
      <c r="C9" s="7" t="n">
        <v>106.8</v>
      </c>
      <c r="D9" s="5" t="n">
        <v>106.8</v>
      </c>
      <c r="E9" s="4" t="inlineStr">
        <is>
          <t xml:space="preserve"> </t>
        </is>
      </c>
      <c r="F9" s="4" t="inlineStr">
        <is>
          <t xml:space="preserve"> </t>
        </is>
      </c>
    </row>
    <row r="10">
      <c r="A10" s="4" t="inlineStr">
        <is>
          <t>Number of insurers | employee</t>
        </is>
      </c>
      <c r="B10" s="6" t="n">
        <v>1</v>
      </c>
      <c r="C10" s="4" t="inlineStr">
        <is>
          <t xml:space="preserve"> </t>
        </is>
      </c>
      <c r="D10" s="4" t="inlineStr">
        <is>
          <t xml:space="preserve"> </t>
        </is>
      </c>
      <c r="E10" s="4" t="inlineStr">
        <is>
          <t xml:space="preserve"> </t>
        </is>
      </c>
      <c r="F10" s="4" t="inlineStr">
        <is>
          <t xml:space="preserve"> </t>
        </is>
      </c>
    </row>
    <row r="11">
      <c r="A11" s="4" t="inlineStr">
        <is>
          <t>Litigation settlement, gain</t>
        </is>
      </c>
      <c r="B11" s="5" t="n">
        <v>17.3</v>
      </c>
      <c r="C11" s="4" t="inlineStr">
        <is>
          <t xml:space="preserve"> </t>
        </is>
      </c>
      <c r="D11" s="5" t="n">
        <v>19.2</v>
      </c>
      <c r="E11" s="4" t="inlineStr">
        <is>
          <t xml:space="preserve"> </t>
        </is>
      </c>
      <c r="F11" s="4" t="inlineStr">
        <is>
          <t xml:space="preserve"> </t>
        </is>
      </c>
    </row>
    <row r="12">
      <c r="A12" s="4" t="inlineStr">
        <is>
          <t>Additional litigation settlement, gain</t>
        </is>
      </c>
      <c r="B12" s="4" t="inlineStr">
        <is>
          <t xml:space="preserve"> </t>
        </is>
      </c>
      <c r="C12" s="5" t="n">
        <v>1.9</v>
      </c>
      <c r="D12" s="4" t="inlineStr">
        <is>
          <t xml:space="preserve"> </t>
        </is>
      </c>
      <c r="E12" s="4" t="inlineStr">
        <is>
          <t xml:space="preserve"> </t>
        </is>
      </c>
      <c r="F12" s="4" t="inlineStr">
        <is>
          <t xml:space="preserve"> </t>
        </is>
      </c>
    </row>
    <row r="13">
      <c r="A13" s="4" t="inlineStr">
        <is>
          <t>Greyst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 commitment letters issued | letter</t>
        </is>
      </c>
      <c r="B15" s="4" t="inlineStr">
        <is>
          <t xml:space="preserve"> </t>
        </is>
      </c>
      <c r="C15" s="4" t="inlineStr">
        <is>
          <t xml:space="preserve"> </t>
        </is>
      </c>
      <c r="D15" s="4" t="inlineStr">
        <is>
          <t xml:space="preserve"> </t>
        </is>
      </c>
      <c r="E15" s="4" t="inlineStr">
        <is>
          <t xml:space="preserve"> </t>
        </is>
      </c>
      <c r="F15" s="6" t="n">
        <v>1</v>
      </c>
    </row>
    <row r="16">
      <c r="A16" s="4" t="inlineStr">
        <is>
          <t>Number of first mortgage multifamily property loans | property</t>
        </is>
      </c>
      <c r="B16" s="4" t="inlineStr">
        <is>
          <t xml:space="preserve"> </t>
        </is>
      </c>
      <c r="C16" s="4" t="inlineStr">
        <is>
          <t xml:space="preserve"> </t>
        </is>
      </c>
      <c r="D16" s="4" t="inlineStr">
        <is>
          <t xml:space="preserve"> </t>
        </is>
      </c>
      <c r="E16" s="4" t="inlineStr">
        <is>
          <t xml:space="preserve"> </t>
        </is>
      </c>
      <c r="F16" s="6" t="n">
        <v>43</v>
      </c>
    </row>
    <row r="17">
      <c r="A17" s="4" t="inlineStr">
        <is>
          <t>Equity method investment, ownership percentage</t>
        </is>
      </c>
      <c r="B17" s="4" t="inlineStr">
        <is>
          <t xml:space="preserve"> </t>
        </is>
      </c>
      <c r="C17" s="10" t="n">
        <v>0.4</v>
      </c>
      <c r="D17" s="10" t="n">
        <v>0.4</v>
      </c>
      <c r="E17" s="4" t="inlineStr">
        <is>
          <t xml:space="preserve"> </t>
        </is>
      </c>
      <c r="F17" s="10" t="n">
        <v>0.4</v>
      </c>
    </row>
    <row r="18">
      <c r="A18" s="4" t="inlineStr">
        <is>
          <t>Errors and Omissions (E&amp;O) claims and other clai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liabilities</t>
        </is>
      </c>
      <c r="B20" s="4" t="inlineStr">
        <is>
          <t xml:space="preserve"> </t>
        </is>
      </c>
      <c r="C20" s="5" t="n">
        <v>56.7</v>
      </c>
      <c r="D20" s="5" t="n">
        <v>56.7</v>
      </c>
      <c r="E20" s="7" t="n">
        <v>55.4</v>
      </c>
      <c r="F20" s="4" t="inlineStr">
        <is>
          <t xml:space="preserve"> </t>
        </is>
      </c>
    </row>
    <row r="21">
      <c r="A21" s="4" t="inlineStr">
        <is>
          <t>Workers'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liabilities</t>
        </is>
      </c>
      <c r="B23" s="4" t="inlineStr">
        <is>
          <t xml:space="preserve"> </t>
        </is>
      </c>
      <c r="C23" s="7" t="n">
        <v>84.59999999999999</v>
      </c>
      <c r="D23" s="7" t="n">
        <v>84.59999999999999</v>
      </c>
      <c r="E23" s="7" t="n">
        <v>78.09999999999999</v>
      </c>
      <c r="F23" s="4" t="inlineStr">
        <is>
          <t xml:space="preserve"> </t>
        </is>
      </c>
    </row>
    <row r="24">
      <c r="A24" s="4" t="inlineStr">
        <is>
          <t>Insurance recover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liabilities</t>
        </is>
      </c>
      <c r="B26" s="4" t="inlineStr">
        <is>
          <t xml:space="preserve"> </t>
        </is>
      </c>
      <c r="C26" s="5" t="n">
        <v>0.8</v>
      </c>
      <c r="D26" s="5" t="n">
        <v>0.8</v>
      </c>
      <c r="E26" s="5" t="n">
        <v>0.8</v>
      </c>
      <c r="F2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Related Party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receivables, net, current</t>
        </is>
      </c>
      <c r="B3" s="5" t="n">
        <v>47.5</v>
      </c>
      <c r="C3" s="5" t="n">
        <v>49.9</v>
      </c>
    </row>
    <row r="4">
      <c r="A4" s="4" t="inlineStr">
        <is>
          <t>Other receivable, after allowance for credit loss, noncurrent</t>
        </is>
      </c>
      <c r="B4" s="5" t="n">
        <v>364.5</v>
      </c>
      <c r="C4" s="5" t="n">
        <v>31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d fair value of external debt</t>
        </is>
      </c>
      <c r="B4" s="8" t="n">
        <v>3100</v>
      </c>
      <c r="C4" s="8" t="n">
        <v>3300</v>
      </c>
      <c r="D4" s="4" t="inlineStr">
        <is>
          <t xml:space="preserve"> </t>
        </is>
      </c>
    </row>
    <row r="5">
      <c r="A5" s="4" t="inlineStr">
        <is>
          <t>Gross carrying value of debt</t>
        </is>
      </c>
      <c r="B5" s="8" t="n">
        <v>3000</v>
      </c>
      <c r="C5" s="6" t="n">
        <v>3200</v>
      </c>
      <c r="D5" s="4" t="inlineStr">
        <is>
          <t xml:space="preserve"> </t>
        </is>
      </c>
    </row>
    <row r="6">
      <c r="A6" s="4" t="inlineStr">
        <is>
          <t>Earn out payment</t>
        </is>
      </c>
      <c r="B6" s="4" t="inlineStr">
        <is>
          <t>5 years</t>
        </is>
      </c>
      <c r="C6" s="4" t="inlineStr">
        <is>
          <t xml:space="preserve"> </t>
        </is>
      </c>
      <c r="D6" s="4" t="inlineStr">
        <is>
          <t xml:space="preserve"> </t>
        </is>
      </c>
    </row>
    <row r="7">
      <c r="A7" s="4" t="inlineStr">
        <is>
          <t>Unrealized gain (loss) on investments</t>
        </is>
      </c>
      <c r="B7" s="5" t="n">
        <v>-0.8</v>
      </c>
      <c r="C7" s="7" t="n">
        <v>-27.8</v>
      </c>
      <c r="D7" s="5" t="n">
        <v>-84.2</v>
      </c>
    </row>
    <row r="8">
      <c r="A8" s="4" t="inlineStr">
        <is>
          <t>WeWork</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gain (loss) on investments</t>
        </is>
      </c>
      <c r="B10" s="4" t="inlineStr">
        <is>
          <t xml:space="preserve"> </t>
        </is>
      </c>
      <c r="C10" s="7" t="n">
        <v>-21.5</v>
      </c>
      <c r="D10" s="4" t="inlineStr">
        <is>
          <t xml:space="preserve"> </t>
        </is>
      </c>
    </row>
    <row r="11">
      <c r="A11" s="4" t="inlineStr">
        <is>
          <t>Several Estate Service Compan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arn-out liabilities, maximum</t>
        </is>
      </c>
      <c r="B13" s="7" t="n">
        <v>16.5</v>
      </c>
      <c r="C13" s="4" t="inlineStr">
        <is>
          <t xml:space="preserve"> </t>
        </is>
      </c>
      <c r="D13" s="4" t="inlineStr">
        <is>
          <t xml:space="preserve"> </t>
        </is>
      </c>
    </row>
    <row r="14">
      <c r="A14" s="4" t="inlineStr">
        <is>
          <t>Earn-out liabilities, minimum</t>
        </is>
      </c>
      <c r="B14" s="6" t="n">
        <v>0</v>
      </c>
      <c r="C14" s="4" t="inlineStr">
        <is>
          <t xml:space="preserve"> </t>
        </is>
      </c>
      <c r="D14" s="4" t="inlineStr">
        <is>
          <t xml:space="preserve"> </t>
        </is>
      </c>
    </row>
    <row r="15">
      <c r="A15" s="4" t="inlineStr">
        <is>
          <t>Fair Value, Nonrecurring | Early State Proptech Compan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in real estate ventures</t>
        </is>
      </c>
      <c r="B17" s="7" t="n">
        <v>45.5</v>
      </c>
      <c r="C17" s="7" t="n">
        <v>40.7</v>
      </c>
      <c r="D17" s="4" t="inlineStr">
        <is>
          <t xml:space="preserve"> </t>
        </is>
      </c>
    </row>
    <row r="18">
      <c r="A18" s="4" t="inlineStr">
        <is>
          <t>Fair Value, Nonrecurring | Real Estate Venture Capital Fund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s in real estate ventures</t>
        </is>
      </c>
      <c r="B20" s="7" t="n">
        <v>73.90000000000001</v>
      </c>
      <c r="C20" s="6" t="n">
        <v>79</v>
      </c>
      <c r="D20" s="4" t="inlineStr">
        <is>
          <t xml:space="preserve"> </t>
        </is>
      </c>
    </row>
    <row r="21">
      <c r="A21" s="4" t="inlineStr">
        <is>
          <t>Fair Value, Nonrecurring | WeWork</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Unrealized gain (loss) on investments</t>
        </is>
      </c>
      <c r="B23" s="5" t="n">
        <v>-0.8</v>
      </c>
      <c r="C23" s="5" t="n">
        <v>-6.3</v>
      </c>
      <c r="D2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8" t="n">
        <v>1</v>
      </c>
      <c r="C3" s="8" t="n">
        <v>1</v>
      </c>
    </row>
    <row r="4">
      <c r="A4" s="4" t="inlineStr">
        <is>
          <t>Deferred compensation plan assets</t>
        </is>
      </c>
      <c r="B4" s="7" t="n">
        <v>30.1</v>
      </c>
      <c r="C4" s="6" t="n">
        <v>31</v>
      </c>
    </row>
    <row r="5">
      <c r="A5" s="4" t="inlineStr">
        <is>
          <t>Total</t>
        </is>
      </c>
      <c r="B5" s="7" t="n">
        <v>43.7</v>
      </c>
      <c r="C5" s="7" t="n">
        <v>37.3</v>
      </c>
    </row>
    <row r="6">
      <c r="A6" s="3" t="inlineStr">
        <is>
          <t>Liabilities</t>
        </is>
      </c>
      <c r="B6" s="4" t="inlineStr">
        <is>
          <t xml:space="preserve"> </t>
        </is>
      </c>
      <c r="C6" s="4" t="inlineStr">
        <is>
          <t xml:space="preserve"> </t>
        </is>
      </c>
    </row>
    <row r="7">
      <c r="A7" s="4" t="inlineStr">
        <is>
          <t>Deferred compensation plan liabilities</t>
        </is>
      </c>
      <c r="B7" s="7" t="n">
        <v>26.4</v>
      </c>
      <c r="C7" s="7" t="n">
        <v>33.1</v>
      </c>
    </row>
    <row r="8">
      <c r="A8" s="4" t="inlineStr">
        <is>
          <t>Earn-out liabilities</t>
        </is>
      </c>
      <c r="B8" s="7" t="n">
        <v>13.6</v>
      </c>
      <c r="C8" s="7" t="n">
        <v>25.6</v>
      </c>
    </row>
    <row r="9">
      <c r="A9" s="4" t="inlineStr">
        <is>
          <t>Total</t>
        </is>
      </c>
      <c r="B9" s="7" t="n">
        <v>44.7</v>
      </c>
      <c r="C9" s="7" t="n">
        <v>66.09999999999999</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 money market funds</t>
        </is>
      </c>
      <c r="B12" s="6" t="n">
        <v>1</v>
      </c>
      <c r="C12" s="6" t="n">
        <v>1</v>
      </c>
    </row>
    <row r="13">
      <c r="A13" s="4" t="inlineStr">
        <is>
          <t>Deferred compensation plan assets</t>
        </is>
      </c>
      <c r="B13" s="7" t="n">
        <v>30.1</v>
      </c>
      <c r="C13" s="6" t="n">
        <v>31</v>
      </c>
    </row>
    <row r="14">
      <c r="A14" s="4" t="inlineStr">
        <is>
          <t>Total</t>
        </is>
      </c>
      <c r="B14" s="7" t="n">
        <v>31.1</v>
      </c>
      <c r="C14" s="6" t="n">
        <v>32</v>
      </c>
    </row>
    <row r="15">
      <c r="A15" s="3" t="inlineStr">
        <is>
          <t>Liabilities</t>
        </is>
      </c>
      <c r="B15" s="4" t="inlineStr">
        <is>
          <t xml:space="preserve"> </t>
        </is>
      </c>
      <c r="C15" s="4" t="inlineStr">
        <is>
          <t xml:space="preserve"> </t>
        </is>
      </c>
    </row>
    <row r="16">
      <c r="A16" s="4" t="inlineStr">
        <is>
          <t>Deferred compensation plan liabilities</t>
        </is>
      </c>
      <c r="B16" s="7" t="n">
        <v>26.4</v>
      </c>
      <c r="C16" s="7" t="n">
        <v>33.1</v>
      </c>
    </row>
    <row r="17">
      <c r="A17" s="4" t="inlineStr">
        <is>
          <t>Earn-out liabilities</t>
        </is>
      </c>
      <c r="B17" s="6" t="n">
        <v>0</v>
      </c>
      <c r="C17" s="6" t="n">
        <v>0</v>
      </c>
    </row>
    <row r="18">
      <c r="A18" s="4" t="inlineStr">
        <is>
          <t>Total</t>
        </is>
      </c>
      <c r="B18" s="7" t="n">
        <v>26.4</v>
      </c>
      <c r="C18" s="7" t="n">
        <v>33.1</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 money market funds</t>
        </is>
      </c>
      <c r="B21" s="6" t="n">
        <v>0</v>
      </c>
      <c r="C21" s="6" t="n">
        <v>0</v>
      </c>
    </row>
    <row r="22">
      <c r="A22" s="4" t="inlineStr">
        <is>
          <t>Deferred compensation plan assets</t>
        </is>
      </c>
      <c r="B22" s="6" t="n">
        <v>0</v>
      </c>
      <c r="C22" s="6" t="n">
        <v>0</v>
      </c>
    </row>
    <row r="23">
      <c r="A23" s="4" t="inlineStr">
        <is>
          <t>Total</t>
        </is>
      </c>
      <c r="B23" s="7" t="n">
        <v>12.6</v>
      </c>
      <c r="C23" s="7" t="n">
        <v>5.3</v>
      </c>
    </row>
    <row r="24">
      <c r="A24" s="3" t="inlineStr">
        <is>
          <t>Liabilities</t>
        </is>
      </c>
      <c r="B24" s="4" t="inlineStr">
        <is>
          <t xml:space="preserve"> </t>
        </is>
      </c>
      <c r="C24" s="4" t="inlineStr">
        <is>
          <t xml:space="preserve"> </t>
        </is>
      </c>
    </row>
    <row r="25">
      <c r="A25" s="4" t="inlineStr">
        <is>
          <t>Deferred compensation plan liabilities</t>
        </is>
      </c>
      <c r="B25" s="6" t="n">
        <v>0</v>
      </c>
      <c r="C25" s="6" t="n">
        <v>0</v>
      </c>
    </row>
    <row r="26">
      <c r="A26" s="4" t="inlineStr">
        <is>
          <t>Earn-out liabilities</t>
        </is>
      </c>
      <c r="B26" s="6" t="n">
        <v>0</v>
      </c>
      <c r="C26" s="6" t="n">
        <v>0</v>
      </c>
    </row>
    <row r="27">
      <c r="A27" s="4" t="inlineStr">
        <is>
          <t>Total</t>
        </is>
      </c>
      <c r="B27" s="7" t="n">
        <v>4.7</v>
      </c>
      <c r="C27" s="7" t="n">
        <v>7.4</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 - money market funds</t>
        </is>
      </c>
      <c r="B30" s="6" t="n">
        <v>0</v>
      </c>
      <c r="C30" s="6" t="n">
        <v>0</v>
      </c>
    </row>
    <row r="31">
      <c r="A31" s="4" t="inlineStr">
        <is>
          <t>Deferred compensation plan assets</t>
        </is>
      </c>
      <c r="B31" s="6" t="n">
        <v>0</v>
      </c>
      <c r="C31" s="6" t="n">
        <v>0</v>
      </c>
    </row>
    <row r="32">
      <c r="A32" s="4" t="inlineStr">
        <is>
          <t>Total</t>
        </is>
      </c>
      <c r="B32" s="6" t="n">
        <v>0</v>
      </c>
      <c r="C32" s="6" t="n">
        <v>0</v>
      </c>
    </row>
    <row r="33">
      <c r="A33" s="3" t="inlineStr">
        <is>
          <t>Liabilities</t>
        </is>
      </c>
      <c r="B33" s="4" t="inlineStr">
        <is>
          <t xml:space="preserve"> </t>
        </is>
      </c>
      <c r="C33" s="4" t="inlineStr">
        <is>
          <t xml:space="preserve"> </t>
        </is>
      </c>
    </row>
    <row r="34">
      <c r="A34" s="4" t="inlineStr">
        <is>
          <t>Deferred compensation plan liabilities</t>
        </is>
      </c>
      <c r="B34" s="6" t="n">
        <v>0</v>
      </c>
      <c r="C34" s="6" t="n">
        <v>0</v>
      </c>
    </row>
    <row r="35">
      <c r="A35" s="4" t="inlineStr">
        <is>
          <t>Earn-out liabilities</t>
        </is>
      </c>
      <c r="B35" s="7" t="n">
        <v>13.6</v>
      </c>
      <c r="C35" s="7" t="n">
        <v>25.6</v>
      </c>
    </row>
    <row r="36">
      <c r="A36" s="4" t="inlineStr">
        <is>
          <t>Total</t>
        </is>
      </c>
      <c r="B36" s="7" t="n">
        <v>13.6</v>
      </c>
      <c r="C36" s="7" t="n">
        <v>25.6</v>
      </c>
    </row>
    <row r="37">
      <c r="A37" s="4" t="inlineStr">
        <is>
          <t>Interest rate swap agree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eign currency forward contracts</t>
        </is>
      </c>
      <c r="B39" s="7" t="n">
        <v>11.3</v>
      </c>
      <c r="C39" s="7" t="n">
        <v>4.3</v>
      </c>
    </row>
    <row r="40">
      <c r="A40" s="3" t="inlineStr">
        <is>
          <t>Liabilities</t>
        </is>
      </c>
      <c r="B40" s="4" t="inlineStr">
        <is>
          <t xml:space="preserve"> </t>
        </is>
      </c>
      <c r="C40" s="4" t="inlineStr">
        <is>
          <t xml:space="preserve"> </t>
        </is>
      </c>
    </row>
    <row r="41">
      <c r="A41" s="4" t="inlineStr">
        <is>
          <t>Derivative liability</t>
        </is>
      </c>
      <c r="B41" s="6" t="n">
        <v>3</v>
      </c>
      <c r="C41" s="7" t="n">
        <v>6.7</v>
      </c>
    </row>
    <row r="42">
      <c r="A42" s="4" t="inlineStr">
        <is>
          <t>Interest rate swap agreement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oreign currency forward contracts</t>
        </is>
      </c>
      <c r="B44" s="6" t="n">
        <v>0</v>
      </c>
      <c r="C44" s="6" t="n">
        <v>0</v>
      </c>
    </row>
    <row r="45">
      <c r="A45" s="3" t="inlineStr">
        <is>
          <t>Liabilities</t>
        </is>
      </c>
      <c r="B45" s="4" t="inlineStr">
        <is>
          <t xml:space="preserve"> </t>
        </is>
      </c>
      <c r="C45" s="4" t="inlineStr">
        <is>
          <t xml:space="preserve"> </t>
        </is>
      </c>
    </row>
    <row r="46">
      <c r="A46" s="4" t="inlineStr">
        <is>
          <t>Derivative liability</t>
        </is>
      </c>
      <c r="B46" s="6" t="n">
        <v>0</v>
      </c>
      <c r="C46" s="6" t="n">
        <v>0</v>
      </c>
    </row>
    <row r="47">
      <c r="A47" s="4" t="inlineStr">
        <is>
          <t>Interest rate swap agreement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oreign currency forward contracts</t>
        </is>
      </c>
      <c r="B49" s="7" t="n">
        <v>11.3</v>
      </c>
      <c r="C49" s="7" t="n">
        <v>4.3</v>
      </c>
    </row>
    <row r="50">
      <c r="A50" s="3" t="inlineStr">
        <is>
          <t>Liabilities</t>
        </is>
      </c>
      <c r="B50" s="4" t="inlineStr">
        <is>
          <t xml:space="preserve"> </t>
        </is>
      </c>
      <c r="C50" s="4" t="inlineStr">
        <is>
          <t xml:space="preserve"> </t>
        </is>
      </c>
    </row>
    <row r="51">
      <c r="A51" s="4" t="inlineStr">
        <is>
          <t>Derivative liability</t>
        </is>
      </c>
      <c r="B51" s="6" t="n">
        <v>3</v>
      </c>
      <c r="C51" s="7" t="n">
        <v>6.7</v>
      </c>
    </row>
    <row r="52">
      <c r="A52" s="4" t="inlineStr">
        <is>
          <t>Interest rate swap agreement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forward contracts</t>
        </is>
      </c>
      <c r="B54" s="6" t="n">
        <v>0</v>
      </c>
      <c r="C54" s="6" t="n">
        <v>0</v>
      </c>
    </row>
    <row r="55">
      <c r="A55" s="3" t="inlineStr">
        <is>
          <t>Liabilities</t>
        </is>
      </c>
      <c r="B55" s="4" t="inlineStr">
        <is>
          <t xml:space="preserve"> </t>
        </is>
      </c>
      <c r="C55" s="4" t="inlineStr">
        <is>
          <t xml:space="preserve"> </t>
        </is>
      </c>
    </row>
    <row r="56">
      <c r="A56" s="4" t="inlineStr">
        <is>
          <t>Derivative liability</t>
        </is>
      </c>
      <c r="B56" s="6" t="n">
        <v>0</v>
      </c>
      <c r="C56" s="6" t="n">
        <v>0</v>
      </c>
    </row>
    <row r="57">
      <c r="A57" s="4" t="inlineStr">
        <is>
          <t>Foreign currency forward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oreign currency forward contracts</t>
        </is>
      </c>
      <c r="B59" s="7" t="n">
        <v>1.3</v>
      </c>
      <c r="C59" s="6" t="n">
        <v>1</v>
      </c>
    </row>
    <row r="60">
      <c r="A60" s="3" t="inlineStr">
        <is>
          <t>Liabilities</t>
        </is>
      </c>
      <c r="B60" s="4" t="inlineStr">
        <is>
          <t xml:space="preserve"> </t>
        </is>
      </c>
      <c r="C60" s="4" t="inlineStr">
        <is>
          <t xml:space="preserve"> </t>
        </is>
      </c>
    </row>
    <row r="61">
      <c r="A61" s="4" t="inlineStr">
        <is>
          <t>Derivative liability</t>
        </is>
      </c>
      <c r="B61" s="7" t="n">
        <v>1.7</v>
      </c>
      <c r="C61" s="7" t="n">
        <v>0.7</v>
      </c>
    </row>
    <row r="62">
      <c r="A62" s="4" t="inlineStr">
        <is>
          <t>Foreign currency forward contract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oreign currency forward contracts</t>
        </is>
      </c>
      <c r="B64" s="6" t="n">
        <v>0</v>
      </c>
      <c r="C64" s="6" t="n">
        <v>0</v>
      </c>
    </row>
    <row r="65">
      <c r="A65" s="3" t="inlineStr">
        <is>
          <t>Liabilities</t>
        </is>
      </c>
      <c r="B65" s="4" t="inlineStr">
        <is>
          <t xml:space="preserve"> </t>
        </is>
      </c>
      <c r="C65" s="4" t="inlineStr">
        <is>
          <t xml:space="preserve"> </t>
        </is>
      </c>
    </row>
    <row r="66">
      <c r="A66" s="4" t="inlineStr">
        <is>
          <t>Derivative liability</t>
        </is>
      </c>
      <c r="B66" s="6" t="n">
        <v>0</v>
      </c>
      <c r="C66" s="6" t="n">
        <v>0</v>
      </c>
    </row>
    <row r="67">
      <c r="A67" s="4" t="inlineStr">
        <is>
          <t>Foreign currency forward contract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oreign currency forward contracts</t>
        </is>
      </c>
      <c r="B69" s="7" t="n">
        <v>1.3</v>
      </c>
      <c r="C69" s="6" t="n">
        <v>1</v>
      </c>
    </row>
    <row r="70">
      <c r="A70" s="3" t="inlineStr">
        <is>
          <t>Liabilities</t>
        </is>
      </c>
      <c r="B70" s="4" t="inlineStr">
        <is>
          <t xml:space="preserve"> </t>
        </is>
      </c>
      <c r="C70" s="4" t="inlineStr">
        <is>
          <t xml:space="preserve"> </t>
        </is>
      </c>
    </row>
    <row r="71">
      <c r="A71" s="4" t="inlineStr">
        <is>
          <t>Derivative liability</t>
        </is>
      </c>
      <c r="B71" s="7" t="n">
        <v>1.7</v>
      </c>
      <c r="C71" s="7" t="n">
        <v>0.7</v>
      </c>
    </row>
    <row r="72">
      <c r="A72" s="4" t="inlineStr">
        <is>
          <t>Foreign currency forward contract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oreign currency forward contracts</t>
        </is>
      </c>
      <c r="B74" s="6" t="n">
        <v>0</v>
      </c>
      <c r="C74" s="6" t="n">
        <v>0</v>
      </c>
    </row>
    <row r="75">
      <c r="A75" s="3" t="inlineStr">
        <is>
          <t>Liabilities</t>
        </is>
      </c>
      <c r="B75" s="4" t="inlineStr">
        <is>
          <t xml:space="preserve"> </t>
        </is>
      </c>
      <c r="C75" s="4" t="inlineStr">
        <is>
          <t xml:space="preserve"> </t>
        </is>
      </c>
    </row>
    <row r="76">
      <c r="A76" s="4" t="inlineStr">
        <is>
          <t>Derivative liability</t>
        </is>
      </c>
      <c r="B76" s="8" t="n">
        <v>0</v>
      </c>
      <c r="C76" s="8"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 Reconciliation (Details) - Earn-out Liabilitie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5.6</v>
      </c>
      <c r="C4" s="5" t="n">
        <v>29.3</v>
      </c>
    </row>
    <row r="5">
      <c r="A5" s="4" t="inlineStr">
        <is>
          <t>Net change in fair value and other adjustments</t>
        </is>
      </c>
      <c r="B5" s="7" t="n">
        <v>1.1</v>
      </c>
      <c r="C5" s="7" t="n">
        <v>0.9</v>
      </c>
    </row>
    <row r="6">
      <c r="A6" s="4" t="inlineStr">
        <is>
          <t>Payments</t>
        </is>
      </c>
      <c r="B6" s="7" t="n">
        <v>-13.1</v>
      </c>
      <c r="C6" s="7" t="n">
        <v>-4.6</v>
      </c>
    </row>
    <row r="7">
      <c r="A7" s="4" t="inlineStr">
        <is>
          <t>Ending balance</t>
        </is>
      </c>
      <c r="B7" s="5" t="n">
        <v>13.6</v>
      </c>
      <c r="C7" s="5" t="n">
        <v>2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s Receivable Securitization (Details) - USD ($) $ in Millions</t>
        </is>
      </c>
      <c r="C1" s="2" t="inlineStr">
        <is>
          <t>12 Months Ended</t>
        </is>
      </c>
    </row>
    <row r="2">
      <c r="B2" s="2" t="inlineStr">
        <is>
          <t>Jun. 20, 2023</t>
        </is>
      </c>
      <c r="C2" s="2" t="inlineStr">
        <is>
          <t>Dec. 31, 2024</t>
        </is>
      </c>
      <c r="D2" s="2" t="inlineStr">
        <is>
          <t>Dec. 31, 2023</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Transferor's interests in transferred financial assets, receivables sold, percent</t>
        </is>
      </c>
      <c r="B4" s="4" t="inlineStr">
        <is>
          <t xml:space="preserve"> </t>
        </is>
      </c>
      <c r="C4" s="10" t="n">
        <v>1</v>
      </c>
      <c r="D4" s="4" t="inlineStr">
        <is>
          <t xml:space="preserve"> </t>
        </is>
      </c>
    </row>
    <row r="5">
      <c r="A5" s="4" t="inlineStr">
        <is>
          <t>Proceeds from accounts receivable securitization</t>
        </is>
      </c>
      <c r="B5" s="4" t="inlineStr">
        <is>
          <t xml:space="preserve"> </t>
        </is>
      </c>
      <c r="C5" s="8" t="n">
        <v>2700</v>
      </c>
      <c r="D5" s="8" t="n">
        <v>2600</v>
      </c>
    </row>
    <row r="6">
      <c r="A6" s="4" t="inlineStr">
        <is>
          <t>Cash collection</t>
        </is>
      </c>
      <c r="B6" s="4" t="inlineStr">
        <is>
          <t xml:space="preserve"> </t>
        </is>
      </c>
      <c r="C6" s="6" t="n">
        <v>2600</v>
      </c>
      <c r="D6" s="6" t="n">
        <v>2700</v>
      </c>
    </row>
    <row r="7">
      <c r="A7" s="4" t="inlineStr">
        <is>
          <t>Outstanding principal on receivables sold under securitization</t>
        </is>
      </c>
      <c r="B7" s="4" t="inlineStr">
        <is>
          <t xml:space="preserve"> </t>
        </is>
      </c>
      <c r="C7" s="7" t="n">
        <v>437.6</v>
      </c>
      <c r="D7" s="7" t="n">
        <v>345.7</v>
      </c>
    </row>
    <row r="8">
      <c r="A8" s="4" t="inlineStr">
        <is>
          <t>Investment limit</t>
        </is>
      </c>
      <c r="B8" s="4" t="inlineStr">
        <is>
          <t xml:space="preserve"> </t>
        </is>
      </c>
      <c r="C8" s="6" t="n">
        <v>200</v>
      </c>
      <c r="D8" s="4" t="inlineStr">
        <is>
          <t xml:space="preserve"> </t>
        </is>
      </c>
    </row>
    <row r="9">
      <c r="A9" s="4" t="inlineStr">
        <is>
          <t>Transferor's interests in transferred financial assets, amount drawn on investment limit</t>
        </is>
      </c>
      <c r="B9" s="4" t="inlineStr">
        <is>
          <t xml:space="preserve"> </t>
        </is>
      </c>
      <c r="C9" s="6" t="n">
        <v>100</v>
      </c>
      <c r="D9" s="6" t="n">
        <v>100</v>
      </c>
    </row>
    <row r="10">
      <c r="A10" s="4" t="inlineStr">
        <is>
          <t>Cash flows between transferor and transferee, servicing fees</t>
        </is>
      </c>
      <c r="B10" s="5" t="n">
        <v>11.3</v>
      </c>
      <c r="C10" s="4" t="inlineStr">
        <is>
          <t xml:space="preserve"> </t>
        </is>
      </c>
      <c r="D10" s="4" t="inlineStr">
        <is>
          <t xml:space="preserve"> </t>
        </is>
      </c>
    </row>
    <row r="11">
      <c r="A11" s="4" t="inlineStr">
        <is>
          <t>Level 3 | Fair Value, Measurements, Recurring</t>
        </is>
      </c>
      <c r="B11" s="4" t="inlineStr">
        <is>
          <t xml:space="preserve"> </t>
        </is>
      </c>
      <c r="C11" s="4" t="inlineStr">
        <is>
          <t xml:space="preserve"> </t>
        </is>
      </c>
      <c r="D11" s="4" t="inlineStr">
        <is>
          <t xml:space="preserve"> </t>
        </is>
      </c>
    </row>
    <row r="12">
      <c r="A12" s="3" t="inlineStr">
        <is>
          <t>Assets that Continue to be Recognized, Securitized or Asset-Backed Financing Arrangement Assets and any Other Financial Assets Managed Together [Line Items]</t>
        </is>
      </c>
      <c r="B12" s="4" t="inlineStr">
        <is>
          <t xml:space="preserve"> </t>
        </is>
      </c>
      <c r="C12" s="4" t="inlineStr">
        <is>
          <t xml:space="preserve"> </t>
        </is>
      </c>
      <c r="D12" s="4" t="inlineStr">
        <is>
          <t xml:space="preserve"> </t>
        </is>
      </c>
    </row>
    <row r="13">
      <c r="A13" s="4" t="inlineStr">
        <is>
          <t>Transferor's interests in transferred financial assets, fair value</t>
        </is>
      </c>
      <c r="B13" s="4" t="inlineStr">
        <is>
          <t xml:space="preserve"> </t>
        </is>
      </c>
      <c r="C13" s="5" t="n">
        <v>310.9</v>
      </c>
      <c r="D13" s="5" t="n">
        <v>219.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93.3</v>
      </c>
      <c r="C3" s="5" t="n">
        <v>767.7</v>
      </c>
      <c r="D3" s="4" t="inlineStr">
        <is>
          <t xml:space="preserve"> </t>
        </is>
      </c>
      <c r="E3" s="4" t="inlineStr">
        <is>
          <t xml:space="preserve"> </t>
        </is>
      </c>
    </row>
    <row r="4">
      <c r="A4" s="4" t="inlineStr">
        <is>
          <t>Restricted cash recorded in Prepaid expenses and other current assets</t>
        </is>
      </c>
      <c r="B4" s="7" t="n">
        <v>21.3</v>
      </c>
      <c r="C4" s="7" t="n">
        <v>33.5</v>
      </c>
      <c r="D4" s="4" t="inlineStr">
        <is>
          <t xml:space="preserve"> </t>
        </is>
      </c>
      <c r="E4" s="4" t="inlineStr">
        <is>
          <t xml:space="preserve"> </t>
        </is>
      </c>
    </row>
    <row r="5">
      <c r="A5" s="4" t="inlineStr">
        <is>
          <t>Total cash, cash equivalents and restricted cash shown in the statements of cash flows</t>
        </is>
      </c>
      <c r="B5" s="5" t="n">
        <v>814.6</v>
      </c>
      <c r="C5" s="5" t="n">
        <v>801.2</v>
      </c>
      <c r="D5" s="8" t="n">
        <v>719</v>
      </c>
      <c r="E5" s="5" t="n">
        <v>89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other markets in North and South America. EMEA includes operations in the U.K., France, Netherlands and other markets in Europe and the Middle East. APAC includes operations in Australia, Singapore, India and other markets in the Asia Pacific region. Adjusted earnings before interest, taxes, depreciation and amortization (“Adjusted EBITDA”) is the profitability metric reported to the chief operating decision maker (“CODM”), the Chief Executive Officer, for purposes of making decisions about allocation of resources to each segment and assessing performance of each segment. The Company does not use other measures of segment profit or loss. The CODM uses Adjusted EBITDA to evaluate operating performance, develop budgets and forecasts, and to assist our investors in analyzing the underlying performance of our business. Adjusted EBITDA is also used to determine future allocation of financial and capital resources, including compensation. The Company believes that investors find this measure useful in comparing our operating performance to that of other companies in our industry because this measure generally illustrates the underlying performance of the business before unrealized loss on investments, net, loss on dispositions, integration and other costs related to merger, acquisition related costs and efficiency initiatives, cost savings initiatives, CEO transition costs, servicing liability fees and amortization, certain legal and compliance matters, gains from insurance proceeds and other non-recurring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The following tables present financial information for each reportable segment including segment revenue, significant segment expenses, Adjusted EBITDA and related reconciliations (in millions): Year Ended December 31, 2024 Americas EMEA APAC Total Revenue $ 6,998.0 $ 953.2 $ 1,495.3 $ 9,446.5 Less: Cost of gross contract reimbursables $ 2,314.8 $ 125.7 $ 416.8 $ 2,857.3 Direct employment costs 3,015.0 390.4 422.5 3,827.9 Other direct costs 480.2 119.2 435.6 1,035.0 Indirect and overhead employment costs 426.9 125.2 110.0 662.1 Other indirect and overhead costs 377.2 120.6 64.2 562.0 Other segment items (1) (52.5) (2.4) (24.8) (79.7) Adjusted EBITDA $ 436.4 $ 74.5 $ 71.0 $ 581.9 Year Ended December 31, 2023 Americas EMEA APAC Total Revenue $ 7,129.0 $ 973.7 $ 1,391.0 $ 9,493.7 Less: Cost of gross contract reimbursables $ 2,506.9 $ 115.2 $ 340.2 $ 2,962.3 Direct employment costs 2,857.7 394.4 427.5 3,679.6 Other direct costs 615.6 163.4 420.7 1,199.7 Indirect and overhead employment costs 449.3 137.0 111.0 697.3 Other indirect and overhead costs 382.8 120.1 62.6 565.5 Other segment items (1) (112.9) (33.8) (34.1) (180.8) Adjusted EBITDA $ 429.6 $ 77.4 $ 63.1 $ 570.1 Year Ended December 31, 2022 Americas EMEA APAC Total Revenue $ 7,751.0 $ 1,030.1 $ 1,324.6 $ 10,105.7 Less: Cost of gross contract reimbursables $ 2,462.1 $ 102.7 $ 292.8 $ 2,857.6 Direct employment costs 3,225.7 426.6 401.2 4,053.5 Other direct costs 676.3 168.8 397.3 1,242.4 Indirect and overhead employment costs 431.4 121.2 103.1 655.7 Other indirect and overhead costs 372.0 147.0 86.6 605.6 Other segment items (1) (132.0) (42.2) (33.7) (207.9) Adjusted EBITDA $ 715.5 $ 106.0 $ 77.3 $ 898.8 (1) Other segment items in the tables above include, for each reportable segment, earnings from equity method investments, which is included in Adjusted EBITDA, as well as certain non-GAAP adjustments for unusual or non-recurring items used to calculate Adjusted EBITDA. See reconciliation of Net income (loss) to Adjusted EBITDA below. Adjusted EBITDA is calculated as follows (in millions): Year Ended December 31, 2024 2023 2022 Net income (loss) $ 131.3 $ (35.4) $ 196.4 Adjustments: Depreciation and amortization 122.2 145.6 146.9 Interest expense, net of interest income 229.9 281.1 193.1 Provision for income taxes 44.5 5.4 141.6 Unrealized loss on investments, net 0.8 27.8 84.2 Loss on dispositions 18.4 1.8 — Integration and other costs related to merger 4.9 11.2 14.0 Pre-IPO stock-based compensation — — 3.1 Acquisition related costs and efficiency initiatives — 14.2 93.8 Cost savings initiatives 28.9 55.6 — CEO transition costs 1.9 8.3 — Servicing liability fees and amortization (1.7) 11.7 7.9 Legal and compliance matters — 23.0 — Gain from insurance proceeds, net of legal fees (16.5) 1.1 — Other 17.3 18.7 17.8 Adjusted EBITDA $ 581.9 $ 570.1 $ 898.8 Geographic Information Revenue in the table below is allocated based upon the country in which services are performed (in millions): Year Ended December 31, 2024 2023 2022 United States $ 6,680.1 $ 6,810.7 $ 7,447.4 Australia 466.2 472.5 447.8 United Kingdom 359.4 369.4 365.3 All other countries 1,940.8 1,841.1 1,845.2 Total revenue $ 9,446.5 $ 9,493.7 $ 10,10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Investing and Financing Activities (Details) - USD ($) $ in Million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5" t="n">
        <v>263.9</v>
      </c>
      <c r="C4" s="5" t="n">
        <v>233.3</v>
      </c>
      <c r="D4" s="5" t="n">
        <v>181.4</v>
      </c>
    </row>
    <row r="5">
      <c r="A5" s="4" t="inlineStr">
        <is>
          <t>Income taxes</t>
        </is>
      </c>
      <c r="B5" s="7" t="n">
        <v>69.09999999999999</v>
      </c>
      <c r="C5" s="7" t="n">
        <v>88.5</v>
      </c>
      <c r="D5" s="7" t="n">
        <v>215.4</v>
      </c>
    </row>
    <row r="6">
      <c r="A6" s="4" t="inlineStr">
        <is>
          <t>Operating leases</t>
        </is>
      </c>
      <c r="B6" s="7" t="n">
        <v>114.6</v>
      </c>
      <c r="C6" s="7" t="n">
        <v>117.4</v>
      </c>
      <c r="D6" s="7" t="n">
        <v>125.1</v>
      </c>
    </row>
    <row r="7">
      <c r="A7" s="3" t="inlineStr">
        <is>
          <t>Non-cash investing/financing activities:</t>
        </is>
      </c>
      <c r="B7" s="4" t="inlineStr">
        <is>
          <t xml:space="preserve"> </t>
        </is>
      </c>
      <c r="C7" s="4" t="inlineStr">
        <is>
          <t xml:space="preserve"> </t>
        </is>
      </c>
      <c r="D7" s="4" t="inlineStr">
        <is>
          <t xml:space="preserve"> </t>
        </is>
      </c>
    </row>
    <row r="8">
      <c r="A8" s="4" t="inlineStr">
        <is>
          <t>Property and equipment additions through finance leases</t>
        </is>
      </c>
      <c r="B8" s="7" t="n">
        <v>18.6</v>
      </c>
      <c r="C8" s="7" t="n">
        <v>33.7</v>
      </c>
      <c r="D8" s="7" t="n">
        <v>34.1</v>
      </c>
    </row>
    <row r="9">
      <c r="A9" s="4" t="inlineStr">
        <is>
          <t>Deferred and contingent payment obligation incurred through acquisitions</t>
        </is>
      </c>
      <c r="B9" s="6" t="n">
        <v>0</v>
      </c>
      <c r="C9" s="6" t="n">
        <v>0</v>
      </c>
      <c r="D9" s="6" t="n">
        <v>27</v>
      </c>
    </row>
    <row r="10">
      <c r="A10" s="4" t="inlineStr">
        <is>
          <t>Increase (decrease) in beneficial interest in a securitization</t>
        </is>
      </c>
      <c r="B10" s="7" t="n">
        <v>91.40000000000001</v>
      </c>
      <c r="C10" s="7" t="n">
        <v>-68.2</v>
      </c>
      <c r="D10" s="7" t="n">
        <v>251.4</v>
      </c>
    </row>
    <row r="11">
      <c r="A11" s="4" t="inlineStr">
        <is>
          <t>Right of use assets acquired through operating leases</t>
        </is>
      </c>
      <c r="B11" s="5" t="n">
        <v>51.5</v>
      </c>
      <c r="C11" s="5" t="n">
        <v>81.59999999999999</v>
      </c>
      <c r="D11" s="5" t="n">
        <v>5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Information - Condensed Balance Sheets (Details) - USD ($) $ / shares in Units, $ in Millions</t>
        </is>
      </c>
      <c r="B1" s="2" t="inlineStr">
        <is>
          <t>Dec. 31, 2024</t>
        </is>
      </c>
      <c r="C1" s="2" t="inlineStr">
        <is>
          <t>Dec. 31, 2023</t>
        </is>
      </c>
      <c r="D1" s="2" t="inlineStr">
        <is>
          <t>Dec. 31, 2022</t>
        </is>
      </c>
      <c r="E1" s="2" t="inlineStr">
        <is>
          <t>Dec. 31, 2021</t>
        </is>
      </c>
      <c r="F1" s="2" t="inlineStr">
        <is>
          <t>Jul. 12,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793.3</v>
      </c>
      <c r="C3" s="5" t="n">
        <v>767.7</v>
      </c>
      <c r="D3" s="4" t="inlineStr">
        <is>
          <t xml:space="preserve"> </t>
        </is>
      </c>
      <c r="E3" s="4" t="inlineStr">
        <is>
          <t xml:space="preserve"> </t>
        </is>
      </c>
      <c r="F3" s="4" t="inlineStr">
        <is>
          <t xml:space="preserve"> </t>
        </is>
      </c>
    </row>
    <row r="4">
      <c r="A4" s="4" t="inlineStr">
        <is>
          <t>Total assets</t>
        </is>
      </c>
      <c r="B4" s="7" t="n">
        <v>7549.2</v>
      </c>
      <c r="C4" s="6" t="n">
        <v>7774</v>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7" t="n">
        <v>5793.8</v>
      </c>
      <c r="C6" s="6" t="n">
        <v>6096</v>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nominal value $0.10 per share, 800,000,000 shares authorized; 229,696,912 and 227,282,173 shares issued and outstanding as of December 31, 2024 and 2023, respectively</t>
        </is>
      </c>
      <c r="B8" s="6" t="n">
        <v>23</v>
      </c>
      <c r="C8" s="7" t="n">
        <v>22.7</v>
      </c>
      <c r="D8" s="4" t="inlineStr">
        <is>
          <t xml:space="preserve"> </t>
        </is>
      </c>
      <c r="E8" s="4" t="inlineStr">
        <is>
          <t xml:space="preserve"> </t>
        </is>
      </c>
      <c r="F8" s="4" t="inlineStr">
        <is>
          <t xml:space="preserve"> </t>
        </is>
      </c>
    </row>
    <row r="9">
      <c r="A9" s="4" t="inlineStr">
        <is>
          <t>Additional paid-in capital</t>
        </is>
      </c>
      <c r="B9" s="7" t="n">
        <v>2986.4</v>
      </c>
      <c r="C9" s="7" t="n">
        <v>2957.3</v>
      </c>
      <c r="D9" s="4" t="inlineStr">
        <is>
          <t xml:space="preserve"> </t>
        </is>
      </c>
      <c r="E9" s="4" t="inlineStr">
        <is>
          <t xml:space="preserve"> </t>
        </is>
      </c>
      <c r="F9" s="4" t="inlineStr">
        <is>
          <t xml:space="preserve"> </t>
        </is>
      </c>
    </row>
    <row r="10">
      <c r="A10" s="4" t="inlineStr">
        <is>
          <t>Accumulated deficit</t>
        </is>
      </c>
      <c r="B10" s="7" t="n">
        <v>-985.9</v>
      </c>
      <c r="C10" s="7" t="n">
        <v>-1117.2</v>
      </c>
      <c r="D10" s="4" t="inlineStr">
        <is>
          <t xml:space="preserve"> </t>
        </is>
      </c>
      <c r="E10" s="4" t="inlineStr">
        <is>
          <t xml:space="preserve"> </t>
        </is>
      </c>
      <c r="F10" s="4" t="inlineStr">
        <is>
          <t xml:space="preserve"> </t>
        </is>
      </c>
    </row>
    <row r="11">
      <c r="A11" s="4" t="inlineStr">
        <is>
          <t>Accumulated other comprehensive loss</t>
        </is>
      </c>
      <c r="B11" s="7" t="n">
        <v>-268.6</v>
      </c>
      <c r="C11" s="7" t="n">
        <v>-185.4</v>
      </c>
      <c r="D11" s="4" t="inlineStr">
        <is>
          <t xml:space="preserve"> </t>
        </is>
      </c>
      <c r="E11" s="4" t="inlineStr">
        <is>
          <t xml:space="preserve"> </t>
        </is>
      </c>
      <c r="F11" s="4" t="inlineStr">
        <is>
          <t xml:space="preserve"> </t>
        </is>
      </c>
    </row>
    <row r="12">
      <c r="A12" s="4" t="inlineStr">
        <is>
          <t>Total equity attributable to the Company</t>
        </is>
      </c>
      <c r="B12" s="7" t="n">
        <v>1754.9</v>
      </c>
      <c r="C12" s="7" t="n">
        <v>1677.4</v>
      </c>
      <c r="D12" s="4" t="inlineStr">
        <is>
          <t xml:space="preserve"> </t>
        </is>
      </c>
      <c r="E12" s="4" t="inlineStr">
        <is>
          <t xml:space="preserve"> </t>
        </is>
      </c>
      <c r="F12" s="4" t="inlineStr">
        <is>
          <t xml:space="preserve"> </t>
        </is>
      </c>
    </row>
    <row r="13">
      <c r="A13" s="4" t="inlineStr">
        <is>
          <t>Non-controlling interests</t>
        </is>
      </c>
      <c r="B13" s="7" t="n">
        <v>0.5</v>
      </c>
      <c r="C13" s="7" t="n">
        <v>0.6</v>
      </c>
      <c r="D13" s="4" t="inlineStr">
        <is>
          <t xml:space="preserve"> </t>
        </is>
      </c>
      <c r="E13" s="4" t="inlineStr">
        <is>
          <t xml:space="preserve"> </t>
        </is>
      </c>
      <c r="F13" s="4" t="inlineStr">
        <is>
          <t xml:space="preserve"> </t>
        </is>
      </c>
    </row>
    <row r="14">
      <c r="A14" s="4" t="inlineStr">
        <is>
          <t>Total equity</t>
        </is>
      </c>
      <c r="B14" s="7" t="n">
        <v>1755.4</v>
      </c>
      <c r="C14" s="6" t="n">
        <v>1678</v>
      </c>
      <c r="D14" s="5" t="n">
        <v>1662.1</v>
      </c>
      <c r="E14" s="5" t="n">
        <v>1448.6</v>
      </c>
      <c r="F14" s="4" t="inlineStr">
        <is>
          <t xml:space="preserve"> </t>
        </is>
      </c>
    </row>
    <row r="15">
      <c r="A15" s="4" t="inlineStr">
        <is>
          <t>Total liabilities and shareholders’ equity</t>
        </is>
      </c>
      <c r="B15" s="5" t="n">
        <v>7549.2</v>
      </c>
      <c r="C15" s="8" t="n">
        <v>7774</v>
      </c>
      <c r="D15" s="4" t="inlineStr">
        <is>
          <t xml:space="preserve"> </t>
        </is>
      </c>
      <c r="E15" s="4" t="inlineStr">
        <is>
          <t xml:space="preserve"> </t>
        </is>
      </c>
      <c r="F15" s="4" t="inlineStr">
        <is>
          <t xml:space="preserve"> </t>
        </is>
      </c>
    </row>
    <row r="16">
      <c r="A16" s="4" t="inlineStr">
        <is>
          <t>Ordinary shares, nominal value per share (in dollars per share)</t>
        </is>
      </c>
      <c r="B16" s="9" t="n">
        <v>0.1</v>
      </c>
      <c r="C16" s="9" t="n">
        <v>0.1</v>
      </c>
      <c r="D16" s="4" t="inlineStr">
        <is>
          <t xml:space="preserve"> </t>
        </is>
      </c>
      <c r="E16" s="4" t="inlineStr">
        <is>
          <t xml:space="preserve"> </t>
        </is>
      </c>
      <c r="F16" s="9" t="n">
        <v>0.01</v>
      </c>
    </row>
    <row r="17">
      <c r="A17" s="4" t="inlineStr">
        <is>
          <t>Ordinary shares authorized (in shares)</t>
        </is>
      </c>
      <c r="B17" s="6" t="n">
        <v>800000000</v>
      </c>
      <c r="C17" s="6" t="n">
        <v>800000000</v>
      </c>
      <c r="D17" s="4" t="inlineStr">
        <is>
          <t xml:space="preserve"> </t>
        </is>
      </c>
      <c r="E17" s="4" t="inlineStr">
        <is>
          <t xml:space="preserve"> </t>
        </is>
      </c>
      <c r="F17" s="4" t="inlineStr">
        <is>
          <t xml:space="preserve"> </t>
        </is>
      </c>
    </row>
    <row r="18">
      <c r="A18" s="4" t="inlineStr">
        <is>
          <t>Ordinary shares issued (in shares)</t>
        </is>
      </c>
      <c r="B18" s="6" t="n">
        <v>229696912</v>
      </c>
      <c r="C18" s="6" t="n">
        <v>227282173</v>
      </c>
      <c r="D18" s="4" t="inlineStr">
        <is>
          <t xml:space="preserve"> </t>
        </is>
      </c>
      <c r="E18" s="4" t="inlineStr">
        <is>
          <t xml:space="preserve"> </t>
        </is>
      </c>
      <c r="F18" s="4" t="inlineStr">
        <is>
          <t xml:space="preserve"> </t>
        </is>
      </c>
    </row>
    <row r="19">
      <c r="A19" s="4" t="inlineStr">
        <is>
          <t>Ordinary shares outstanding (in shares)</t>
        </is>
      </c>
      <c r="B19" s="6" t="n">
        <v>229696912</v>
      </c>
      <c r="C19" s="6" t="n">
        <v>227282173</v>
      </c>
      <c r="D19" s="4" t="inlineStr">
        <is>
          <t xml:space="preserve"> </t>
        </is>
      </c>
      <c r="E19" s="4" t="inlineStr">
        <is>
          <t xml:space="preserve"> </t>
        </is>
      </c>
      <c r="F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5" t="n">
        <v>26.6</v>
      </c>
      <c r="C22" s="5" t="n">
        <v>22.3</v>
      </c>
      <c r="D22" s="4" t="inlineStr">
        <is>
          <t xml:space="preserve"> </t>
        </is>
      </c>
      <c r="E22" s="4" t="inlineStr">
        <is>
          <t xml:space="preserve"> </t>
        </is>
      </c>
      <c r="F22" s="4" t="inlineStr">
        <is>
          <t xml:space="preserve"> </t>
        </is>
      </c>
    </row>
    <row r="23">
      <c r="A23" s="4" t="inlineStr">
        <is>
          <t>Accounts receivables</t>
        </is>
      </c>
      <c r="B23" s="6" t="n">
        <v>257</v>
      </c>
      <c r="C23" s="7" t="n">
        <v>226.6</v>
      </c>
      <c r="D23" s="4" t="inlineStr">
        <is>
          <t xml:space="preserve"> </t>
        </is>
      </c>
      <c r="E23" s="4" t="inlineStr">
        <is>
          <t xml:space="preserve"> </t>
        </is>
      </c>
      <c r="F23" s="4" t="inlineStr">
        <is>
          <t xml:space="preserve"> </t>
        </is>
      </c>
    </row>
    <row r="24">
      <c r="A24" s="4" t="inlineStr">
        <is>
          <t>Investment in subsidiaries</t>
        </is>
      </c>
      <c r="B24" s="7" t="n">
        <v>1614.8</v>
      </c>
      <c r="C24" s="7" t="n">
        <v>1561.9</v>
      </c>
      <c r="D24" s="4" t="inlineStr">
        <is>
          <t xml:space="preserve"> </t>
        </is>
      </c>
      <c r="E24" s="4" t="inlineStr">
        <is>
          <t xml:space="preserve"> </t>
        </is>
      </c>
      <c r="F24" s="4" t="inlineStr">
        <is>
          <t xml:space="preserve"> </t>
        </is>
      </c>
    </row>
    <row r="25">
      <c r="A25" s="4" t="inlineStr">
        <is>
          <t>Total assets</t>
        </is>
      </c>
      <c r="B25" s="7" t="n">
        <v>1898.4</v>
      </c>
      <c r="C25" s="7" t="n">
        <v>1810.8</v>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 and other payables</t>
        </is>
      </c>
      <c r="B27" s="6" t="n">
        <v>143</v>
      </c>
      <c r="C27" s="7" t="n">
        <v>132.8</v>
      </c>
      <c r="D27" s="4" t="inlineStr">
        <is>
          <t xml:space="preserve"> </t>
        </is>
      </c>
      <c r="E27" s="4" t="inlineStr">
        <is>
          <t xml:space="preserve"> </t>
        </is>
      </c>
      <c r="F27" s="4" t="inlineStr">
        <is>
          <t xml:space="preserve"> </t>
        </is>
      </c>
    </row>
    <row r="28">
      <c r="A28" s="4" t="inlineStr">
        <is>
          <t>Total liabilities</t>
        </is>
      </c>
      <c r="B28" s="6" t="n">
        <v>143</v>
      </c>
      <c r="C28" s="7" t="n">
        <v>132.8</v>
      </c>
      <c r="D28" s="4" t="inlineStr">
        <is>
          <t xml:space="preserve"> </t>
        </is>
      </c>
      <c r="E28" s="4" t="inlineStr">
        <is>
          <t xml:space="preserve"> </t>
        </is>
      </c>
      <c r="F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nominal value $0.10 per share, 800,000,000 shares authorized; 229,696,912 and 227,282,173 shares issued and outstanding as of December 31, 2024 and 2023, respectively</t>
        </is>
      </c>
      <c r="B30" s="6" t="n">
        <v>23</v>
      </c>
      <c r="C30" s="7" t="n">
        <v>22.7</v>
      </c>
      <c r="D30" s="4" t="inlineStr">
        <is>
          <t xml:space="preserve"> </t>
        </is>
      </c>
      <c r="E30" s="4" t="inlineStr">
        <is>
          <t xml:space="preserve"> </t>
        </is>
      </c>
      <c r="F30" s="4" t="inlineStr">
        <is>
          <t xml:space="preserve"> </t>
        </is>
      </c>
    </row>
    <row r="31">
      <c r="A31" s="4" t="inlineStr">
        <is>
          <t>Additional paid-in capital</t>
        </is>
      </c>
      <c r="B31" s="7" t="n">
        <v>2986.4</v>
      </c>
      <c r="C31" s="7" t="n">
        <v>2957.3</v>
      </c>
      <c r="D31" s="4" t="inlineStr">
        <is>
          <t xml:space="preserve"> </t>
        </is>
      </c>
      <c r="E31" s="4" t="inlineStr">
        <is>
          <t xml:space="preserve"> </t>
        </is>
      </c>
      <c r="F31" s="4" t="inlineStr">
        <is>
          <t xml:space="preserve"> </t>
        </is>
      </c>
    </row>
    <row r="32">
      <c r="A32" s="4" t="inlineStr">
        <is>
          <t>Accumulated deficit</t>
        </is>
      </c>
      <c r="B32" s="7" t="n">
        <v>-985.9</v>
      </c>
      <c r="C32" s="7" t="n">
        <v>-1117.2</v>
      </c>
      <c r="D32" s="4" t="inlineStr">
        <is>
          <t xml:space="preserve"> </t>
        </is>
      </c>
      <c r="E32" s="4" t="inlineStr">
        <is>
          <t xml:space="preserve"> </t>
        </is>
      </c>
      <c r="F32" s="4" t="inlineStr">
        <is>
          <t xml:space="preserve"> </t>
        </is>
      </c>
    </row>
    <row r="33">
      <c r="A33" s="4" t="inlineStr">
        <is>
          <t>Accumulated other comprehensive loss</t>
        </is>
      </c>
      <c r="B33" s="7" t="n">
        <v>-268.6</v>
      </c>
      <c r="C33" s="7" t="n">
        <v>-185.4</v>
      </c>
      <c r="D33" s="4" t="inlineStr">
        <is>
          <t xml:space="preserve"> </t>
        </is>
      </c>
      <c r="E33" s="4" t="inlineStr">
        <is>
          <t xml:space="preserve"> </t>
        </is>
      </c>
      <c r="F33" s="4" t="inlineStr">
        <is>
          <t xml:space="preserve"> </t>
        </is>
      </c>
    </row>
    <row r="34">
      <c r="A34" s="4" t="inlineStr">
        <is>
          <t>Total equity attributable to the Company</t>
        </is>
      </c>
      <c r="B34" s="7" t="n">
        <v>1754.9</v>
      </c>
      <c r="C34" s="7" t="n">
        <v>1677.4</v>
      </c>
      <c r="D34" s="4" t="inlineStr">
        <is>
          <t xml:space="preserve"> </t>
        </is>
      </c>
      <c r="E34" s="4" t="inlineStr">
        <is>
          <t xml:space="preserve"> </t>
        </is>
      </c>
      <c r="F34" s="4" t="inlineStr">
        <is>
          <t xml:space="preserve"> </t>
        </is>
      </c>
    </row>
    <row r="35">
      <c r="A35" s="4" t="inlineStr">
        <is>
          <t>Non-controlling interests</t>
        </is>
      </c>
      <c r="B35" s="7" t="n">
        <v>0.5</v>
      </c>
      <c r="C35" s="7" t="n">
        <v>0.6</v>
      </c>
      <c r="D35" s="4" t="inlineStr">
        <is>
          <t xml:space="preserve"> </t>
        </is>
      </c>
      <c r="E35" s="4" t="inlineStr">
        <is>
          <t xml:space="preserve"> </t>
        </is>
      </c>
      <c r="F35" s="4" t="inlineStr">
        <is>
          <t xml:space="preserve"> </t>
        </is>
      </c>
    </row>
    <row r="36">
      <c r="A36" s="4" t="inlineStr">
        <is>
          <t>Total equity</t>
        </is>
      </c>
      <c r="B36" s="7" t="n">
        <v>1755.4</v>
      </c>
      <c r="C36" s="6" t="n">
        <v>1678</v>
      </c>
      <c r="D36" s="4" t="inlineStr">
        <is>
          <t xml:space="preserve"> </t>
        </is>
      </c>
      <c r="E36" s="4" t="inlineStr">
        <is>
          <t xml:space="preserve"> </t>
        </is>
      </c>
      <c r="F36" s="4" t="inlineStr">
        <is>
          <t xml:space="preserve"> </t>
        </is>
      </c>
    </row>
    <row r="37">
      <c r="A37" s="4" t="inlineStr">
        <is>
          <t>Total liabilities and shareholders’ equity</t>
        </is>
      </c>
      <c r="B37" s="5" t="n">
        <v>1898.4</v>
      </c>
      <c r="C37" s="5" t="n">
        <v>1810.8</v>
      </c>
      <c r="D37" s="4" t="inlineStr">
        <is>
          <t xml:space="preserve"> </t>
        </is>
      </c>
      <c r="E37" s="4" t="inlineStr">
        <is>
          <t xml:space="preserve"> </t>
        </is>
      </c>
      <c r="F3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Earnings (loss) before income taxes</t>
        </is>
      </c>
      <c r="B4" s="5" t="n">
        <v>175.8</v>
      </c>
      <c r="C4" s="8" t="n">
        <v>-30</v>
      </c>
      <c r="D4" s="8" t="n">
        <v>338</v>
      </c>
    </row>
    <row r="5">
      <c r="A5" s="4" t="inlineStr">
        <is>
          <t>Net income (loss) attributable to the Parent Company</t>
        </is>
      </c>
      <c r="B5" s="7" t="n">
        <v>131.3</v>
      </c>
      <c r="C5" s="7" t="n">
        <v>-35.4</v>
      </c>
      <c r="D5" s="7" t="n">
        <v>196.4</v>
      </c>
    </row>
    <row r="6">
      <c r="A6" s="4" t="inlineStr">
        <is>
          <t>Total comprehensive income (loss)</t>
        </is>
      </c>
      <c r="B6" s="7" t="n">
        <v>48.1</v>
      </c>
      <c r="C6" s="7" t="n">
        <v>-29.8</v>
      </c>
      <c r="D6" s="7" t="n">
        <v>198.4</v>
      </c>
    </row>
    <row r="7">
      <c r="A7" s="4" t="inlineStr">
        <is>
          <t>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terest and other income (expense)</t>
        </is>
      </c>
      <c r="B9" s="7" t="n">
        <v>0.1</v>
      </c>
      <c r="C9" s="7" t="n">
        <v>-0.1</v>
      </c>
      <c r="D9" s="7" t="n">
        <v>0.3</v>
      </c>
    </row>
    <row r="10">
      <c r="A10" s="4" t="inlineStr">
        <is>
          <t>Income (loss) in earnings of subsidiaries</t>
        </is>
      </c>
      <c r="B10" s="7" t="n">
        <v>131.2</v>
      </c>
      <c r="C10" s="7" t="n">
        <v>-35.3</v>
      </c>
      <c r="D10" s="7" t="n">
        <v>196.1</v>
      </c>
    </row>
    <row r="11">
      <c r="A11" s="4" t="inlineStr">
        <is>
          <t>Earnings (loss) before income taxes</t>
        </is>
      </c>
      <c r="B11" s="7" t="n">
        <v>131.3</v>
      </c>
      <c r="C11" s="7" t="n">
        <v>-35.4</v>
      </c>
      <c r="D11" s="7" t="n">
        <v>196.4</v>
      </c>
    </row>
    <row r="12">
      <c r="A12" s="4" t="inlineStr">
        <is>
          <t>Net income (loss) attributable to the Parent Company</t>
        </is>
      </c>
      <c r="B12" s="7" t="n">
        <v>131.3</v>
      </c>
      <c r="C12" s="7" t="n">
        <v>-35.4</v>
      </c>
      <c r="D12" s="7" t="n">
        <v>196.4</v>
      </c>
    </row>
    <row r="13">
      <c r="A13" s="4" t="inlineStr">
        <is>
          <t>Other comprehensive (loss) income of subsidiaries</t>
        </is>
      </c>
      <c r="B13" s="7" t="n">
        <v>-83.2</v>
      </c>
      <c r="C13" s="7" t="n">
        <v>5.6</v>
      </c>
      <c r="D13" s="6" t="n">
        <v>2</v>
      </c>
    </row>
    <row r="14">
      <c r="A14" s="4" t="inlineStr">
        <is>
          <t>Total comprehensive income (loss)</t>
        </is>
      </c>
      <c r="B14" s="5" t="n">
        <v>48.1</v>
      </c>
      <c r="C14" s="5" t="n">
        <v>-29.8</v>
      </c>
      <c r="D14" s="5" t="n">
        <v>19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the Parent Company</t>
        </is>
      </c>
      <c r="B4" s="5" t="n">
        <v>131.3</v>
      </c>
      <c r="C4" s="5" t="n">
        <v>-35.4</v>
      </c>
      <c r="D4" s="5" t="n">
        <v>196.4</v>
      </c>
    </row>
    <row r="5">
      <c r="A5" s="3" t="inlineStr">
        <is>
          <t>Reconciliation of Net income (loss) attributable to the Parent Company to net cash provided by (used in) operating activities:</t>
        </is>
      </c>
      <c r="B5" s="4" t="inlineStr">
        <is>
          <t xml:space="preserve"> </t>
        </is>
      </c>
      <c r="C5" s="4" t="inlineStr">
        <is>
          <t xml:space="preserve"> </t>
        </is>
      </c>
      <c r="D5" s="4" t="inlineStr">
        <is>
          <t xml:space="preserve"> </t>
        </is>
      </c>
    </row>
    <row r="6">
      <c r="A6" s="4" t="inlineStr">
        <is>
          <t>Net cash provided by operating activities</t>
        </is>
      </c>
      <c r="B6" s="6" t="n">
        <v>208</v>
      </c>
      <c r="C6" s="7" t="n">
        <v>152.2</v>
      </c>
      <c r="D6" s="7" t="n">
        <v>49.1</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7" t="n">
        <v>81.2</v>
      </c>
      <c r="C8" s="7" t="n">
        <v>48.9</v>
      </c>
      <c r="D8" s="7" t="n">
        <v>-120.7</v>
      </c>
    </row>
    <row r="9">
      <c r="A9" s="3" t="inlineStr">
        <is>
          <t>Cash flows from financing activities:</t>
        </is>
      </c>
      <c r="B9" s="4" t="inlineStr">
        <is>
          <t xml:space="preserve"> </t>
        </is>
      </c>
      <c r="C9" s="4" t="inlineStr">
        <is>
          <t xml:space="preserve"> </t>
        </is>
      </c>
      <c r="D9" s="4" t="inlineStr">
        <is>
          <t xml:space="preserve"> </t>
        </is>
      </c>
    </row>
    <row r="10">
      <c r="A10" s="4" t="inlineStr">
        <is>
          <t>Other financing activities, net</t>
        </is>
      </c>
      <c r="B10" s="7" t="n">
        <v>3.7</v>
      </c>
      <c r="C10" s="7" t="n">
        <v>1.1</v>
      </c>
      <c r="D10" s="7" t="n">
        <v>2.9</v>
      </c>
    </row>
    <row r="11">
      <c r="A11" s="4" t="inlineStr">
        <is>
          <t>Net cash used in financing activities</t>
        </is>
      </c>
      <c r="B11" s="7" t="n">
        <v>-253.4</v>
      </c>
      <c r="C11" s="7" t="n">
        <v>-120.8</v>
      </c>
      <c r="D11" s="7" t="n">
        <v>-79.3</v>
      </c>
    </row>
    <row r="12">
      <c r="A12" s="4" t="inlineStr">
        <is>
          <t>Change in cash and cash equivalents</t>
        </is>
      </c>
      <c r="B12" s="7" t="n">
        <v>35.8</v>
      </c>
      <c r="C12" s="7" t="n">
        <v>80.3</v>
      </c>
      <c r="D12" s="7" t="n">
        <v>-150.9</v>
      </c>
    </row>
    <row r="13">
      <c r="A13" s="4" t="inlineStr">
        <is>
          <t>Cash, cash equivalents and restricted cash, beginning of the year</t>
        </is>
      </c>
      <c r="B13" s="7" t="n">
        <v>801.2</v>
      </c>
      <c r="C13" s="6" t="n">
        <v>719</v>
      </c>
      <c r="D13" s="7" t="n">
        <v>890.3</v>
      </c>
    </row>
    <row r="14">
      <c r="A14" s="4" t="inlineStr">
        <is>
          <t>Cash, cash equivalents and restricted cash, end of the year</t>
        </is>
      </c>
      <c r="B14" s="7" t="n">
        <v>814.6</v>
      </c>
      <c r="C14" s="7" t="n">
        <v>801.2</v>
      </c>
      <c r="D14" s="6" t="n">
        <v>719</v>
      </c>
    </row>
    <row r="15">
      <c r="A15" s="3" t="inlineStr">
        <is>
          <t>Supplemental disclosure of non-cash activities:</t>
        </is>
      </c>
      <c r="B15" s="4" t="inlineStr">
        <is>
          <t xml:space="preserve"> </t>
        </is>
      </c>
      <c r="C15" s="4" t="inlineStr">
        <is>
          <t xml:space="preserve"> </t>
        </is>
      </c>
      <c r="D15" s="4" t="inlineStr">
        <is>
          <t xml:space="preserve"> </t>
        </is>
      </c>
    </row>
    <row r="16">
      <c r="A16" s="4" t="inlineStr">
        <is>
          <t>Stock-based compensation</t>
        </is>
      </c>
      <c r="B16" s="7" t="n">
        <v>35.6</v>
      </c>
      <c r="C16" s="7" t="n">
        <v>54.1</v>
      </c>
      <c r="D16" s="7" t="n">
        <v>40.3</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 (loss) attributable to the Parent Company</t>
        </is>
      </c>
      <c r="B19" s="7" t="n">
        <v>131.3</v>
      </c>
      <c r="C19" s="7" t="n">
        <v>-35.4</v>
      </c>
      <c r="D19" s="7" t="n">
        <v>196.4</v>
      </c>
    </row>
    <row r="20">
      <c r="A20" s="3" t="inlineStr">
        <is>
          <t>Reconciliation of Net income (loss) attributable to the Parent Company to net cash provided by (used in) operating activities:</t>
        </is>
      </c>
      <c r="B20" s="4" t="inlineStr">
        <is>
          <t xml:space="preserve"> </t>
        </is>
      </c>
      <c r="C20" s="4" t="inlineStr">
        <is>
          <t xml:space="preserve"> </t>
        </is>
      </c>
      <c r="D20" s="4" t="inlineStr">
        <is>
          <t xml:space="preserve"> </t>
        </is>
      </c>
    </row>
    <row r="21">
      <c r="A21" s="4" t="inlineStr">
        <is>
          <t>(Income) loss in earnings of subsidiaries</t>
        </is>
      </c>
      <c r="B21" s="7" t="n">
        <v>-131.2</v>
      </c>
      <c r="C21" s="7" t="n">
        <v>35.3</v>
      </c>
      <c r="D21" s="7" t="n">
        <v>-196.1</v>
      </c>
    </row>
    <row r="22">
      <c r="A22" s="4" t="inlineStr">
        <is>
          <t>Net cash provided by operating activities</t>
        </is>
      </c>
      <c r="B22" s="7" t="n">
        <v>0.1</v>
      </c>
      <c r="C22" s="7" t="n">
        <v>-0.1</v>
      </c>
      <c r="D22" s="7" t="n">
        <v>0.3</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provided by (used in) investing activities</t>
        </is>
      </c>
      <c r="B24" s="6" t="n">
        <v>0</v>
      </c>
      <c r="C24" s="6" t="n">
        <v>0</v>
      </c>
      <c r="D24" s="6" t="n">
        <v>0</v>
      </c>
    </row>
    <row r="25">
      <c r="A25" s="3" t="inlineStr">
        <is>
          <t>Cash flows from financing activities:</t>
        </is>
      </c>
      <c r="B25" s="4" t="inlineStr">
        <is>
          <t xml:space="preserve"> </t>
        </is>
      </c>
      <c r="C25" s="4" t="inlineStr">
        <is>
          <t xml:space="preserve"> </t>
        </is>
      </c>
      <c r="D25" s="4" t="inlineStr">
        <is>
          <t xml:space="preserve"> </t>
        </is>
      </c>
    </row>
    <row r="26">
      <c r="A26" s="4" t="inlineStr">
        <is>
          <t>Other financing activities, net</t>
        </is>
      </c>
      <c r="B26" s="7" t="n">
        <v>4.2</v>
      </c>
      <c r="C26" s="7" t="n">
        <v>0.7</v>
      </c>
      <c r="D26" s="7" t="n">
        <v>2.6</v>
      </c>
    </row>
    <row r="27">
      <c r="A27" s="4" t="inlineStr">
        <is>
          <t>Net cash used in financing activities</t>
        </is>
      </c>
      <c r="B27" s="7" t="n">
        <v>4.2</v>
      </c>
      <c r="C27" s="7" t="n">
        <v>0.7</v>
      </c>
      <c r="D27" s="7" t="n">
        <v>2.6</v>
      </c>
    </row>
    <row r="28">
      <c r="A28" s="4" t="inlineStr">
        <is>
          <t>Change in cash and cash equivalents</t>
        </is>
      </c>
      <c r="B28" s="7" t="n">
        <v>4.3</v>
      </c>
      <c r="C28" s="7" t="n">
        <v>0.6</v>
      </c>
      <c r="D28" s="7" t="n">
        <v>2.9</v>
      </c>
    </row>
    <row r="29">
      <c r="A29" s="4" t="inlineStr">
        <is>
          <t>Cash, cash equivalents and restricted cash, beginning of the year</t>
        </is>
      </c>
      <c r="B29" s="7" t="n">
        <v>22.3</v>
      </c>
      <c r="C29" s="7" t="n">
        <v>21.7</v>
      </c>
      <c r="D29" s="7" t="n">
        <v>18.8</v>
      </c>
    </row>
    <row r="30">
      <c r="A30" s="4" t="inlineStr">
        <is>
          <t>Cash, cash equivalents and restricted cash, end of the year</t>
        </is>
      </c>
      <c r="B30" s="7" t="n">
        <v>26.6</v>
      </c>
      <c r="C30" s="7" t="n">
        <v>22.3</v>
      </c>
      <c r="D30" s="7" t="n">
        <v>21.7</v>
      </c>
    </row>
    <row r="31">
      <c r="A31" s="3" t="inlineStr">
        <is>
          <t>Supplemental disclosure of non-cash activities:</t>
        </is>
      </c>
      <c r="B31" s="4" t="inlineStr">
        <is>
          <t xml:space="preserve"> </t>
        </is>
      </c>
      <c r="C31" s="4" t="inlineStr">
        <is>
          <t xml:space="preserve"> </t>
        </is>
      </c>
      <c r="D31" s="4" t="inlineStr">
        <is>
          <t xml:space="preserve"> </t>
        </is>
      </c>
    </row>
    <row r="32">
      <c r="A32" s="4" t="inlineStr">
        <is>
          <t>Stock-based compensation</t>
        </is>
      </c>
      <c r="B32" s="5" t="n">
        <v>35.6</v>
      </c>
      <c r="C32" s="5" t="n">
        <v>54.1</v>
      </c>
      <c r="D32" s="5" t="n">
        <v>4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Parent Company Information - Narrative (Details) - USD ($)</t>
        </is>
      </c>
      <c r="D1" s="2" t="inlineStr">
        <is>
          <t>12 Months Ended</t>
        </is>
      </c>
    </row>
    <row r="2">
      <c r="B2" s="2" t="inlineStr">
        <is>
          <t>Sep. 01, 2015</t>
        </is>
      </c>
      <c r="C2" s="2" t="inlineStr">
        <is>
          <t>Nov. 05, 2014</t>
        </is>
      </c>
      <c r="D2" s="2" t="inlineStr">
        <is>
          <t>Dec. 31, 2024</t>
        </is>
      </c>
      <c r="E2" s="2" t="inlineStr">
        <is>
          <t>Dec. 31, 2023</t>
        </is>
      </c>
      <c r="F2" s="2" t="inlineStr">
        <is>
          <t>Dec. 31, 2022</t>
        </is>
      </c>
      <c r="G2" s="2" t="inlineStr">
        <is>
          <t>Jul. 12, 2018</t>
        </is>
      </c>
      <c r="H2" s="2" t="inlineStr">
        <is>
          <t>Aug. 21,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nominal value per share (in dollars per share)</t>
        </is>
      </c>
      <c r="B4" s="4" t="inlineStr">
        <is>
          <t xml:space="preserve"> </t>
        </is>
      </c>
      <c r="C4" s="4" t="inlineStr">
        <is>
          <t xml:space="preserve"> </t>
        </is>
      </c>
      <c r="D4" s="9" t="n">
        <v>0.1</v>
      </c>
      <c r="E4" s="9" t="n">
        <v>0.1</v>
      </c>
      <c r="F4" s="4" t="inlineStr">
        <is>
          <t xml:space="preserve"> </t>
        </is>
      </c>
      <c r="G4" s="9" t="n">
        <v>0.01</v>
      </c>
      <c r="H4" s="4" t="inlineStr">
        <is>
          <t xml:space="preserve"> </t>
        </is>
      </c>
    </row>
    <row r="5">
      <c r="A5" s="4" t="inlineStr">
        <is>
          <t>Excess of consolidated net assets</t>
        </is>
      </c>
      <c r="B5" s="4" t="inlineStr">
        <is>
          <t xml:space="preserve"> </t>
        </is>
      </c>
      <c r="C5" s="4" t="inlineStr">
        <is>
          <t xml:space="preserve"> </t>
        </is>
      </c>
      <c r="D5" s="10" t="n">
        <v>0.25</v>
      </c>
      <c r="E5" s="4" t="inlineStr">
        <is>
          <t xml:space="preserve"> </t>
        </is>
      </c>
      <c r="F5" s="4" t="inlineStr">
        <is>
          <t xml:space="preserve"> </t>
        </is>
      </c>
      <c r="G5" s="4" t="inlineStr">
        <is>
          <t xml:space="preserve"> </t>
        </is>
      </c>
      <c r="H5" s="4" t="inlineStr">
        <is>
          <t xml:space="preserve"> </t>
        </is>
      </c>
    </row>
    <row r="6">
      <c r="A6" s="4" t="inlineStr">
        <is>
          <t>Restricted net assets</t>
        </is>
      </c>
      <c r="B6" s="4" t="inlineStr">
        <is>
          <t xml:space="preserve"> </t>
        </is>
      </c>
      <c r="C6" s="4" t="inlineStr">
        <is>
          <t xml:space="preserve"> </t>
        </is>
      </c>
      <c r="D6" s="8" t="n">
        <v>1500000000</v>
      </c>
      <c r="E6" s="4" t="inlineStr">
        <is>
          <t xml:space="preserve"> </t>
        </is>
      </c>
      <c r="F6" s="4" t="inlineStr">
        <is>
          <t xml:space="preserve"> </t>
        </is>
      </c>
      <c r="G6" s="4" t="inlineStr">
        <is>
          <t xml:space="preserve"> </t>
        </is>
      </c>
      <c r="H6" s="4" t="inlineStr">
        <is>
          <t xml:space="preserve"> </t>
        </is>
      </c>
    </row>
    <row r="7">
      <c r="A7" s="4" t="inlineStr">
        <is>
          <t>Cash dividend not paid</t>
        </is>
      </c>
      <c r="B7" s="4" t="inlineStr">
        <is>
          <t xml:space="preserve"> </t>
        </is>
      </c>
      <c r="C7" s="4" t="inlineStr">
        <is>
          <t xml:space="preserve"> </t>
        </is>
      </c>
      <c r="D7" s="8" t="n">
        <v>0</v>
      </c>
      <c r="E7" s="8" t="n">
        <v>0</v>
      </c>
      <c r="F7" s="8" t="n">
        <v>0</v>
      </c>
      <c r="G7" s="4" t="inlineStr">
        <is>
          <t xml:space="preserve"> </t>
        </is>
      </c>
      <c r="H7" s="4" t="inlineStr">
        <is>
          <t xml:space="preserve"> </t>
        </is>
      </c>
    </row>
    <row r="8">
      <c r="A8" s="4" t="inlineStr">
        <is>
          <t>DTZ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DTZ Group | DTZ Jersey Holding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8" t="n">
        <v>1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mp;W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mp;W Group, Inc. | DTZ Jersey Holding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acquired</t>
        </is>
      </c>
      <c r="B19" s="10" t="n">
        <v>1</v>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t>
        </is>
      </c>
      <c r="B20" s="8" t="n">
        <v>1900000000</v>
      </c>
      <c r="C20" s="8" t="n">
        <v>11000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mp;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85.2</v>
      </c>
      <c r="C4" s="5" t="n">
        <v>88.2</v>
      </c>
      <c r="D4" s="5" t="n">
        <v>72.2</v>
      </c>
    </row>
    <row r="5">
      <c r="A5" s="4" t="inlineStr">
        <is>
          <t>Charges to expense</t>
        </is>
      </c>
      <c r="B5" s="7" t="n">
        <v>18.7</v>
      </c>
      <c r="C5" s="7" t="n">
        <v>9.1</v>
      </c>
      <c r="D5" s="7" t="n">
        <v>23.1</v>
      </c>
    </row>
    <row r="6">
      <c r="A6" s="4" t="inlineStr">
        <is>
          <t>Write-offs, payments and other</t>
        </is>
      </c>
      <c r="B6" s="7" t="n">
        <v>-15.2</v>
      </c>
      <c r="C6" s="7" t="n">
        <v>-12.1</v>
      </c>
      <c r="D6" s="7" t="n">
        <v>-7.1</v>
      </c>
    </row>
    <row r="7">
      <c r="A7" s="4" t="inlineStr">
        <is>
          <t>Ending balance</t>
        </is>
      </c>
      <c r="B7" s="5" t="n">
        <v>88.7</v>
      </c>
      <c r="C7" s="5" t="n">
        <v>85.2</v>
      </c>
      <c r="D7" s="5" t="n">
        <v>8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 Earnings Per Share Earnings (loss) per share (“EPS”) is calculated by dividing Net income or loss by the weighted average shares outstanding. As the Company was in a Net loss position for the year ended December 31, 2023, the Company has determined all potentially dilutive shares would be anti-dilutive in this period and therefore these shares were excluded from the calculation of diluted weighted average shares outstanding. This resulted in the calculation of weighted average shares outstanding to be the same for both basic and diluted EPS for the year ended December 31, 2023. Approximately 0.8 million of potentially dilutive shares for the year ended December 31, 2023 were excluded from the computation of diluted EPS because their effect would have been anti-dilutive. The following is a calculation of EPS (in millions, except per share amounts): Year Ended December 31, 2024 2023 2022 Basic EPS Net income (loss) $ 131.3 $ (35.4) $ 196.4 Weighted average shares outstanding for basic earnings (loss) per share 228.9 226.9 225.4 Basic earnings (loss) per share attributable to common shareholders $ 0.57 $ (0.16) $ 0.87 Diluted EPS Net income (loss) $ 131.3 $ (35.4) $ 196.4 Weighted average shares outstanding for basic earnings (loss) per share 228.9 226.9 225.4 Dilutive effect of restricted stock units 3.9 — 2.0 Dilutive effect of stock options — — 0.6 Weighted average shares outstanding for diluted earnings (loss) per share 232.8 226.9 228.0 Diluted earnings (loss) per share attributable to common shareholders $ 0.56 $ (0.16) $ 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5: Revenue Disaggregation of Revenue Effective January 1, 2024, the Property, facilities and project management service line was renamed to Services. The change was to the name only and had no impact on the composition of the Company’s service lines or its historical results. The Company has chosen to disclose revenue by service line based on the nature and timing of revenue recognition. The following tables disaggregate revenue by reportable segment and service line (in millions): Year Ended December 31, 2024 Revenue recognition timing Americas EMEA APAC Total Services Over time $ 4,705.1 $ 454.7 $ 1,143.7 $ 6,303.5 Leasing At a point in time 1,560.3 227.3 185.6 1,973.2 Capital markets At a point in time 566.6 91.5 65.6 723.7 Valuation and other At a point in time or over time 166.0 179.7 100.4 446.1 Total revenue $ 6,998.0 $ 953.2 $ 1,495.3 $ 9,446.5 Year Ended December 31, 2023 Revenue recognition timing Americas EMEA APAC Total Services Over time $ 4,973.2 $ 484.0 $ 1,046.9 $ 6,504.1 Leasing At a point in time 1,445.3 230.0 176.3 1,851.6 Capital markets At a point in time 558.9 83.5 55.2 697.6 Valuation and other At a point in time or over time 151.6 176.2 112.6 440.4 Total revenue $ 7,129.0 $ 973.7 $ 1,391.0 $ 9,493.7 Year Ended December 31, 2022 Revenue recognition timing Americas EMEA APAC Total Services Over time $ 4,868.7 $ 473.2 $ 966.2 $ 6,308.1 Leasing At a point in time 1,690.9 235.1 180.1 2,106.1 Capital markets At a point in time 990.5 142.2 58.6 1,191.3 Valuation and other At a point in time or over time 200.9 179.6 119.7 500.2 Total revenue $ 7,751.0 $ 1,030.1 $ 1,324.6 $ 10,105.7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avail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solidated Balance Sheets (in millions): As of December 31, 2024 2023 Short-term contract assets $ 325.7 $ 352.7 Contract asset allowances (24.3) (41.7) Short-term contract assets, net 301.4 311.0 Non-current contract assets 69.0 81.1 Contract asset allowances (2.2) (2.2) Non-current contract assets, net included in Other non-current assets 66.8 78.9 Total contract assets, net $ 368.2 $ 389.9 Contract liabilities included in Accounts payable and accrued expenses $ 68.0 $ 57.0 The amount of revenue recognized during the year ended December 31, 2024 that was included in the contract liabilities balance at the beginning of the period was $38.7 million. The Company had no material asset impairment charges related to contract assets in the periods presented. Practical Expedient The Company incurs incremental costs to obtain new contracts across certain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ii) contracts for which the Company recognizes revenue in the amount to which we have the right to invoice for services performed and (iii) variable consideration for services performed as a series of daily performance obligations, such as those performed within the Services service line. Performance obligations within such Services contract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2 $ 1,516.8 $ 305.9 $ 242.8 $ 2,065.5 Dispositions — (0.7) (1.6) (2.3) Effect of movements in exchange rates and other 1.5 15.6 0.6 17.7 Balance as of December 31, 2023 $ 1,518.3 $ 320.8 $ 241.8 $ 2,080.9 Dispositions (44.4) — — (44.4) Effect of movements in exchange rates and other (4.7) (11.4) (22.1) (38.2) Balance as of December 31, 2024 $ 1,469.2 $ 309.4 $ 219.7 $ 1,998.3 Portions of goodwill are denominated in currencies other than the U.S. dollar; therefore, a portion of the movements in the reported book value of these balances is attributable to movements in foreign currency exchange rates. The Company identified four reporting units: Americas, C&amp;W Services, EMEA and APAC. The Americas and C&amp;W Services reporting units comprise the Americas reportable segment. For the year ended December 31, 2024, the Company considered qualitative and quantitative factors while performing the annual impairment assessment of goodwill as of October 1, 2024. The Company performed a qualitative, Step Zero, assessment for the C&amp;W Services, EMEA and APAC reporting units and concluded it was not more likely than not that the RU was impaired. In performing Step One of the goodwill impairment analysis over its Americas reporting unit, the Company relied on both an income approach, using a discounted cash flow (“DCF”) model, and market approach, using market multiples obtained from quoted prices of comparable companies, to determine the estimated fair value of the reporting unit. The DCF analysis incorporated significant judgments related to the selection of certain assumptions used to present value the estimated future cash flows, specifically, the discount rate, forecasted revenue growth rates, and forecasted profitability margins. For the years ended December 31, 2024, 2023 and 2022, the annual impairment assessment of goodwill has been completed resulting in no impairment charges, as the estimated fair value of each of the identified reporting units was in excess of its carrying value when Step One was performed, and we concluded it was not more likely than not that the identified reporting units were impaired when Step Zero was performed. It is possible that our determination that goodwill for a reporting unit is not impaired could change in the future if current economic conditions or other conditions deteriorate or the operating performance or future prospects for a particular reporting unit declines. The following tables summarize the carrying amounts and accumulated amortization of intangible assets (in millions): As of December 31, 2024 Useful Life (in years) Gross Value Accumulated Amortization Net Value C&amp;W trade name Indefinite $ 546.0 $ — $ 546.0 Customer relationships 5 - 15 1,248.9 (1,104.8) 144.1 Other intangible assets n/a 15.2 (15.2) — Total intangible assets $ 1,810.1 $ (1,120.0) $ 690.1 As of December 31, 2023 Useful Life (in years) Gross Value Accumulated Amortization Net Value C&amp;W trade name Indefinite $ 546.0 $ — $ 546.0 Customer relationships 2 - 15 1,375.2 (1,115.7) 259.5 Other intangible assets 5 15.3 (14.9) 0.4 Total intangible assets $ 1,936.5 $ (1,130.6) $ 805.9 Amortization expense was $45.9 million, $64.2 million and $64.1 million for the years ended December 31, 2024, 2023 and 2022, respectively. The estimated annual future amortization expense for each of the years ending December 31, 2025 through December 31, 2029 is $38.7 million, $35.1 million, $25.1 million, $14.0 million and $12.2 million, respectively. No material impairments of intangible assets were recorded during the years ended December 31, 2024, 2023 and 2022. During the year ended December 31, 2024, the Company disposed of customer relationships, net of $67.2 million in relation to the sale of a non-core Services business. Refer to Note 7: Disposition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t>
        </is>
      </c>
      <c r="B4" s="4" t="inlineStr">
        <is>
          <t>Note 7: Disposition On June 18, 2024, the Company entered into a purchase agreement with an unrelated third party to sell a non-core business that provides a third-party supplier network to support a small portion of our Services clients in the Americas segment (the “Disposal Group”). The Disposal Group was not considered discontinued operations as the sale of the Disposal Group neither represented a strategic shift nor did it have a material impact on the Company’s operations and financial results. The sale closed on August 1, 2024 and the Company received net cash consideration of $122.6 million. The Company recorded a loss on disposition of $15.8 million for the year ended December 31, 2024 within Restructuring, impairment and related charg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Note 8: Equity Method Investments Certain investments in which the Company has significant influence over the entity’s financial and operating policies, but does not control, are accounted for under the equity method. The Company’s material equity method investments include Cushman Wakefield Greystone LLC (the “Greystone JV”), in which the Company owns a 40% interest, and CWVS Holding Limited (the “Onewo JV”), in which the Company owns a 35% interest. In addition, the Company licenses certain of its trademarks to the Onewo JV and recognized royalty fee income of $9.2 million, $8.5 million, and $7.3 million for the years ended December 31, 2024, 2023 and 2022, respectively, which is included in Other income (expense), net in the Consolidated Statements of Operations. The Company had investments in certain strategic joint ventures classified under the equity method of accounting as follows (in millions): As of December 31, 2024 2023 Greystone JV $ 585.2 $ 574.9 Onewo JV 126.8 122.7 Other investments 11.6 10.4 Total Equity method investments $ 723.6 $ 708.0 The Company recognized earnings from equity method investments during the period as follows (in millions): Year Ended December 31, 2024 2023 2022 Greystone JV $ 26.2 $ 43.7 $ 72.9 Onewo JV 7.7 9.7 4.7 Other investments 3.5 4.7 7.4 Total Earnings from equity method investments $ 37.4 $ 58.1 $ 85.0 During the years ended December 31, 2024, 2023 and 2022, the Company received distributions from equity method investments of $18.7 million, $24.4 million and $39.6 million, respectively. 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4 2023 Cash and cash equivalents $ 335.0 $ 270.2 Accounts receivable 338.5 307.2 Mortgage loans held for sale 623.2 560.1 Mortgage servicing rights 838.3 835.0 Total assets $ 2,658.0 $ 2,537.9 Accounts payable and accrued expenses $ 555.9 $ 502.7 Mortgage indebtedness 974.7 892.9 Total liabilities $ 1,812.6 $ 1,723.0 Non-controlling interest $ 10.3 $ 9.9 Year Ended December 31, (in millions) 2024 2023 2022 Gross revenues $ 1,734.4 $ 1,664.6 $ 1,608.5 Gross profit 261.0 320.1 374.2 Net income 96.1 158.1 231.9 Net income attributable to the entity 95.9 157.8 2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9: Property and Equipment Property and equipment consists of the following (in millions): As of December 31, 2024 2023 Software $ 208.1 $ 194.5 Leasehold improvements 264.1 256.0 Plant and equipment 124.9 121.0 Equipment under finance lease 150.6 134.5 Software under development 2.5 10.0 Construction in progress 10.0 12.7 760.2 728.7 Less: Accumulated depreciation (624.2) (564.9) Total Property and equipment, net $ 136.0 $ 163.8 Depreciation and amortization expense associated with property and equipment was $76.3 million, $81.4 million, and $82.8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0: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Interest Rate Derivative Instruments As of December 31, 2024, the Company’s active interest rate hedging instruments consisted of nine interest rate swap agreements designated as cash flow hedges. Of the designated cash flow hedges, there are three interest rate swap agreements with a notional amount of $1.4 billion expiring on August 21, 2025 and six interest rate swap agreements with a notional amount of $550.0 million expiring on May 31, 2028. In addition, the Company previously elected to terminate certain interest rate swap agreements in November 2022 and June 2023. Amounts relating to these terminated derivative instruments recorded in Accumulated other comprehensive loss will be amortized into earnings over the remaining life of the original agreements, which were scheduled to expire on August 21, 2025. The Company records changes in the fair value of derivatives designated and qualifying as cash flow hedges in Accumulated other comprehensive loss in the Consolidated Balance Sheets and subsequently reclassifies the changes into earnings in the period that the hedged forecasted transaction affects earnings. As of December 31, 2024 and 2023, there were $22.7 million and $34.5 million in pre-tax gains, respectively, included in Accumulated other comprehensive loss related to these agreements, which will be reclassified to Interest expense, net of interest income as interest payments are made in accordance with the 2018 Credit Agreement; refer to Note 11: Long-Term Debt and Other Borrowings for discussion of the 2018 Credit Agreement (which is defined therein). During the next twelve months, the Company estimates that pre-tax gains of $15.5 million will be reclassified to Interest expense, net of interest income in the Consolidated Statements of Operations. Non-Designated Foreign Exchange Derivative Instruments Additionally, the Company enters into short-term forward contracts to mitigate the risk of fluctuations in foreign currency exchange rates that would adversely impact certain of the Company’s foreign currency denominated transactions. Hedge accounting was not elected for any of these contracts. As such, changes in the fair values of these contracts are recorded directly in earnings. The Company recognized a realized loss of $8.8 million and an unrealized loss of $0.8 million during the year ended December 31, 2024. The Company recognized a realized loss of $7.9 million, offset by an unrealized gain of $0.7 million during the year ended December 31, 2023. The Company recognized a realized loss of $6.5 million, offset by an unrealized gain of $0.2 million during the year ended December 31, 2022. As of December 31, 2024 and 2023, the Company had 31 and 27 foreign currency exchange forward contracts outstanding covering a notional amount of $559.5 million and $1.3 billion, respectively. As of December 31, 2024 and 2023, the Company had not posted, and does not hold, any collateral related to these agreements. The following table presents the fair value of derivatives as of December 31, 2024 and 2023 (in millions): December 31, 2024 December 31, 2023 December 31, 2024 Assets Liabilities Assets Liabilities Derivative Instrument Notional Fair Value Fair Value Fair Value Fair Value Designated: Cash flow hedges: Interest rate swaps $ 1,973.6 $ 11.3 $ 3.0 $ 4.3 $ 6.7 Non-designated: Foreign currency forward contracts $ 559.5 $ 1.3 $ 1.7 $ 1.0 $ 0.7 The fair value of interest rate swap assets is included within Other non-current assets. The fair value of interest rate swap liabilities is included within Other current liabilities and Other non-current liabilities as of December 31, 2024 and 2023, respectively, based on the maturity date of the respective agreements. The fair value of foreign currency forward contracts is included in Prepaid expenses and other current assets and Other current liabilities, respectively. The Company does not net derivatives in the Consolidated Balance Sheets. The following table presents the effect of derivatives designated as cash flow hedges in the Consolidated Statements of Operations for the years ended December 31, 2024, 2023 and 2022 (in millions): Beginning Accumulated Other Comprehensive (Gain) Loss (1) Amount of (Gain) Loss Recognized in Other Comprehensive Loss on Derivatives (2) Amount of Gain (Loss) Reclassified from Accumulated Other Comprehensive Loss into Statement of Operations (3) Ending Accumulated Other Comprehensive (Gain) Loss Year Ended December 31, 2024 Interest rate cash flow hedges $ (37.0) $ (25.7) $ 37.5 $ (25.2) Year Ended December 31, 2023 Interest rate cash flow hedges $ (48.7) $ (24.3) $ 36.0 $ (37.0) Year Ended December 31, 2022 Interest rate cash flow hedges $ 84.2 $ (116.0) $ (16.9) $ (48.7) (1) Amount is net of related deferred tax benefit of $2.5 million, $0.0 million and $0.0 million for the years ended December 31, 2024, 2023 and 2022, respectively. (2) Amount is net of related deferred tax expense of $4.8 million and benefit of $2.5 million and $0.0 million for the years ended December 31, 2024, 2023 and 2022, respectively. (3) Amount is net of related income tax expense of $4.8 million, $0.0 million and $0.0 million for the years ended December 31, 2024, 2023 and 2022, respectively. During the years ended December 31, 2024, 2023 and 2022, gains of $37.5 million and $36.0 million, and losses of $16.9 million, respectively, related to interest rate hedges were reclassified into earnings and recognized in Interest expense, net of interest incom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Borrowings</t>
        </is>
      </c>
      <c r="B4" s="4" t="inlineStr">
        <is>
          <t>Note 11: Long-Term Debt and Other Borrowings Long-term debt consisted of the following (in millions): As of December 31, 2024 2023 Collateralized: Term Loan, due August 2025 $ — $ 192.9 Term Loan, due January 2030 Tranche-1, net of unamortized discount and financing costs of $9.5 million and $10.7 million, respectively 980.5 984.3 Term Loan, due January 2030 Tranche-2, net of unamortized discount and financing costs of $17.8 million and $19.5 million, respectively 979.7 980.5 6.750% Senior Secured Notes, due May 2028, net of unamortized financing costs of $4.9 million and $6.3 million, respectively 645.1 643.7 8.875% Senior Secured Notes, due September 2031, net of unamortized discount and financing costs of $5.8 million and $6.7 million, respectively 394.2 393.3 Finance lease liabilities 36.4 45.9 Total 3,035.9 3,240.6 Less: current portion of long-term debt (96.3) (143.7) Total Long-term debt, net $ 2,939.6 $ 3,096.9 2018 Credit Agreement On August 21, 2018, the Company entered into an initial $3.5 billion credit agreement (as amended from time to time, the “2018 Credit Agreement”), comprised of an initial $2.7 billion senior secured term loan (the “Initial Term Loan”) and an initial $810.0 million revolving credit facility (the “Revolver”). Term Loans Net proceeds from the Initial Term Loan were $2.7 billion ($2.7 billion initial aggregate principal amount less $13.5 million stated discount and $20.6 million in debt transaction costs). On January 20, 2020, the Company refinanced the Initial Term Loan under materially the same terms, incurring an additional $11.1 million in debt transaction costs. On January 31, 2023, the Company amended the 2018 Credit Agreement to extend the maturity date of $1.0 billion of the $2.6 billion aggregate principal amount outstanding under the Initial Term Loan to January 31, 2030 (the “2030 Tranche-1”), incurring an additional $15.3 million in debt transaction costs which were capitalized and will be amortized over the remaining term of the loan. In addition, the Company recognized a loss on debt extinguishment of $16.9 million within Interest expense, net of interest income, consisting of $8.7 million in unamortized deferred financing costs and $8.2 million in certain new transaction costs paid to creditors. The Company also recognized $4.7 million of new transaction costs directly in Interest expense in the first quarter of 2023. At the time of this amendment, the August 21, 2025 maturity date of the then remaining $1.6 billion principal balance outstanding under the Initial Term Loan was not changed. On June 21, 2023, the Company amended the 2018 Credit Agreement, effective June 28, 2023, to replace the LIBOR rate applicable to borrowings under the Initial Term Loan with Term Secured Overnight Financing Rate (“SOFR”) plus an applicable credit spread adjustment. As there were no other material changes to the terms and conditions of the 2018 Credit Agreement, the Company leveraged certain optional expedients for contract modifications related to reference rate reform provided in ASU 2020-04, ASU 2021-01 and ASU 2022-06. On August 24, 2023, the Company amended the 2018 Credit Agreement to extend the maturity date of $1.0 billion of the then-remaining $1.6 billion aggregate principal amount outstanding under the Initial Term Loan to January 31, 2030 (the “2030 Tranche-2”), incurring an additional $20.4 million in debt transaction costs which were capitalized and will be amortized over the remaining term of the loan. In addition, the Company recognized a loss on debt extinguishment of $23.6 million within Interest expense, net of interest income, consisting of $10.6 million in unamortized deferred financing costs and $13.0 million in certain new transaction costs paid to creditors. The Company also recognized $2.5 million of transaction costs directly in Interest expense in the third quarter of 2023. Upon execution of this amendment, along with the repayment of principal outstanding thereunder using proceeds from the offering of $400.0 million in senior secured notes (discussed below), the Initial Term Loan had a remaining aggregate principal balance outstanding of $192.9 million and a maturity date of August 21, 2025. We refer to this remaining aggregate principal balance as the “2025 Tranche,” and we refer to the 2025 Tranche, the 2030 Tranche-1 and the 2030 Tranche-2 collectively as the “Term Loans”. On April 9, 2024, the Company amended the 2018 Credit Agreement to reprice the 2030 Tranche-2, reducing the applicable interest rate from 1-month Term SOFR plus 4.00% to 1-month Term SOFR plus 3.75%. There were no other material changes to the terms and conditions of the 2018 Credit Agreement. As a result of the reprice, the Company incurred additional debt transaction costs of $2.0 million, of which $0.5 million were capitalized and will be amortized over the remaining term of the loan and $1.5 million were recognized directly in Interest expense, net of interest income. On June 18, 2024, the Company amended the 2018 Credit Agreement to reprice the 2030 Tranche-1, reducing the applicable interest rate from 1-month Term SOFR, plus 0.10%, plus 3.25% to 1-month Term SOFR plus 3.00%. There were no other material changes to the terms and conditions of the 2018 Credit Agreement. As a result of the reprice, the Company incurred additional debt transaction costs of $1.9 million, of which $0.5 million were capitalized and will be amortized over the remaining term of the loan and $1.4 million were recognized directly in Interest expense, net of interest income. On October 10, 2024, the Company amended the 2018 Credit Agreement to reprice the 2030 Tranche-2, reducing the applicable interest rate from 1-month Term SOFR plus 3.75% to 1-month Term SOFR plus 3.25%. There were no other material changes to the terms and conditions of the 2018 Credit Agreement. As a result of the reprice, the Company incurred additional debt transaction costs of $2.0 million, of which $0.5 million were capitalized and will be amortized over the remaining term of the loan and $1.5 million were recognized directly in Interest expense, net of interest income. The 2018 Credit Agreement requires quarterly principal payments equal to 0.25% of the aggregate principal amount of outstanding borrowings under the 2030 Tranche-1 and the 2030 Tranche-2, including any incremental borrowings. The 2018 Credit Agreement amendment entered into in the fourth quarter of 2024 deferred the mandatory principal payments for the 2030 Tranche-2 for two quarters, with such principal payments re-commencing in June 2025. The required principal payments for the 2030 Tranche-1 were deferred for two quarters but re-commenced in October 2024. In March, June, August and October 2024, the Company elected to prepay $50.0 million, $45.0 million, $50.0 million and $47.9 million in principal, respectively, of the 2025 Tranche, resulting in the full repayment of the 2025 Tranche. These optional principal prepayments, along with the required principal payments of $7.5 million on the other Term Loan tranches, brought the Company’s aggregate debt repayments to $200.4 million for the year ended December 31, 2024. There are no funded long-term debt arrangements maturing prior to 2028. The Term Loans bear interest at a variable rate that the Company may select per the terms of the 2018 Credit Agreement. As of December 31, 2024, the Company elected to use an annual rate equal to (i) 1-month Term SOFR (subject to a minimum floor of 0.50%), plus 3.00% for the 2030 Tranche-1 and (ii) 1-month Term SOFR (subject to a minimum floor of 0.50%), plus 3.25% for the 2030 Tranche-2. As of December 31, 2024, the effective interest rates were 7.69% and 8.15% for the 2030 Tranche-1 and the 2030 Tranche-2, respectively.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Revolver was undrawn as of December 31, 2024 and 2023. The Revolver includes capacity for letters of credit equal to the lesser of (a) $220.0 million and (b) any remaining amount not drawn down on the Revolver’s primary capacity. As of December 31, 2024 and 2023, the Company had issued letters of credit with an aggregate face value of $13.0 million and $15.7 million, respectively. These letters of credit were issued in the normal course of business. The Revolver is also subject to a commitment fee. The commitment fee varies based on the Company’s Net Leverage Ratio (as defined in the 2018 Credit Agreement). The Company was charged $4.1 million, $3.8 million, and $2.8 million of commitment fees during the years ended December 31, 2024, 2023 and 2022, respectively. Senior Secured Notes due 2028 On May 22, 2020, the Company issued $650.0 million of senior secured notes due May 15, 2028 (the “2028 Notes”). Net proceeds from the 2028 Notes were $638.5 million, consisting of a $650.0 million aggregate principal amount less $11.5 million from issuance costs. The 2028 Notes were offered in a private placement exempt from registration under the U.S. Securities Act of 1933, as amended (the “Securities Act”). The 2028 Notes bear interest at a fixed rate of 6.75% and yielded an effective interest rate of 6.75% as of December 31, 2024. Senior Secured Notes due 2031 On August 24, 2023, the Company issued $400.0 million of senior secured notes due September 1, 2031 (the “2031 Notes”). Net proceeds from the 2031 Notes were $392.8 million, consisting of a $400.0 million aggregate principal amount less $7.2 million from issuance costs. The 2031 Notes were offered in a private placement exempt from registration under the Securities Act. In addition, the Company recognized a loss on debt extinguishment of $1.4 million and directly expensed transaction costs of $1.5 million within Interest expense, net of interest income in the third quarter of 2023 related to this issuance. The 2031 Notes bear interest at a fixed rate of 8.88% and yielded an effective interest rate of 8.80% as of December 31, 2024. Financial Covenant and Related Terms The 2018 Credit Agreement has a springing financial covenant, tested on the last day of each fiscal quarter if the outstanding borrowings under the Revolver exceed an applicable threshold. If the financial covenant is triggered, the Net Leverage Ratio (as defined in the 2018 Credit Agreement) may not exceed 5.00 to 1.00. In addition, the 2018 Credit Agreement, the indenture governing the 2028 Notes and the indenture governing the 2031 Notes impose certain operating and financial restrictions on the Company, and in the event of certain defaults, all of the Company’s outstanding borrowings under the 2018 Credit Agreement, the 2028 Notes and the 2031 Notes, together with accrued interest and other fees, could become immediately due and payable. The Company was in compliance with all of the covenants under the 2018 Credit Agreement, the indenture governing the 2028 Notes and the indenture governing the 2031 Notes as of December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Note 12: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4% of an individual’s annual compensation and subject to limitation under federal law.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s of services and Operating, administrative and other in the Consolidated Statements of Operations. Defined contribution plan expense was $51.0 million, $47.8 million and $37.3 million for the years ended December 31, 2024, 2023 and 2022, respectively. Defined benefit plans The Company offers defined benefit plans in certain jurisdictions. In the U.K., the Company provides two defined benefit plans to certain employees and former employees based on final pensionable salary, both of which are overfunded and closed to new members. Also in the U.K., the Company provides a defined benefit plan to former employees or their surviving spouses which is underfunded and closed to new members. The net asset for the U.K. defined benefit plans is presented within Other non-current assets and is comprised of the following (in millions): As of December 31, 2024 2023 Present value of benefit obligations $ (124.5) $ (142.3) Fair value of defined benefit plan assets 126.3 144.8 Net asset $ 1.8 $ 2.5 During 2022, the Company completed a buy-in transaction for two of the defined benefit plans in the U.K., whereas the trustees of the plans purchased a bulk annuity insurance policy, under which the insurer is committed to pay the plan cash flows intended to match the benefit payments. These new insurance policies are held as assets of each plan, respectively. Under the buy-in arrangement, the benefit obligation was not transferred to the insurer. Rather, the Company retains full responsibility for paying the members’ benefits. There are no employer contributions expected to be paid for the year ending December 31, 2025 for the U.K. defined benefit plans. Changes in the net asset/liability for the U.K. defined benefit plans were as follows (in millions): As of December 31, 2024 2023 Change in pension benefit obligations: Balance at beginning of year $ (142.3) $ (135.6) Service cost (0.1) (0.2) Interest cost (5.7) (5.7) Actuarial gain (loss) 12.8 (1.1) Benefits paid 8.5 7.8 Foreign exchange movement 2.3 (7.5) Balance at end of year $ (124.5) $ (142.3) Change in pension plan assets: Balance at beginning of year $ 144.8 $ 138.4 Actual return on plan assets (7.9) 6.4 Benefits paid (8.5) (7.8) Foreign exchange movement (2.1) 7.8 Balance at end of year $ 126.3 $ 144.8 Net asset balance at end of year $ 1.8 $ 2.5 Total amounts recognized in the Consolidated Statements of Operations for the U.K. defined benefit plans were as follows (in millions): Year Ended December 31, 2024 2023 2022 Service and other cost $ (0.1) $ (0.2) $ (0.5) Interest cost (5.7) (5.7) (3.4) Expected return on assets 5.1 5.7 3.3 Amortization of net loss (0.9) (0.8) (0.1) Net periodic pension cost $ (1.6) $ (1.0) $ (0.7) Total amounts recognized in Accumulated other comprehensive loss for the U.K. defined benefit plans were as follows (in millions): Year Ended December 31, 2024 2023 2022 Cumulative actuarial (loss) gain at beginning of year $ (29.8) $ (28.1) $ 2.9 Actuarial loss recognized during the period (0.1) (0.4) (30.9) Amortization of net loss 0.9 0.8 0.1 Foreign exchange movement 0.7 (2.1) (0.2) Cumulative actuarial loss at end of year $ (28.3) $ (29.8) $ (28.1) The discount rate is determined using a cash flow matching method and a yield curve which is based on AA corporate bonds with extrapolation beyond 30 years in line with a gilt yield curve. Year Ended December 31, Principal actuarial assumptions 2024 2023 2022 Discount rate 5.0% 4.1% 4.2%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4 and 2023, the primary assets of the plans were bulk annuity insurance policies. The weighted average plan asset allocations as of December 31, 2024 and 2023 by asset category for the U.K. defined benefit plans were as follows: Major categories of plan assets: 2024 2023 Bulk annuity insurance policy 98% 97% Cash and other instruments 2% 3% Total 100% 100% Plan assets of $3.0 million and $3.8 million as of December 31, 2024 and 2023, respectively, were held within instruments whose fair values can be readily determinable through observable, quoted prices in active markets (Level 1), and these assets consist primarily of cash. In addition, plan assets of $123.3 million and $141.0 million as of December 31, 2024 and 2023, respectively, were held within instruments with unobservable inputs (Level 3), representing the bulk annuity insurance policies. As of December 31, 2024 and 2023, there were no plan assets held within instruments whose fair values can be readily determinable, but do not have regular active market pricing (Level 2). Expected future benefit payments for the U.K. defined benefit pension plans are as follows (in millions): Payment 2025 $ 8.4 2026 8.1 2027 8.6 2028 8.6 2029 8.4 From 2030 to 2034 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Stock-Based Compensation The Company issues individual grants of share-based compensation awards, subject to board approval, for purposes of recruiting and as part of its overall compensation strategy. During the periods presented, the Company granted Restricted Stock Units (“RSUs”) under the 2018 Omnibus Plans, which are further described below. Restricted Stock Units Time-Based and Performance-Based RSUs The Company may award certain individuals with RSUs. Time-based RSUs (“TBRSUs”) contain only a service condition, and the related compensation cost is recognized over the requisite service period of typically three years using the straight-line vesting method. The Company has determined the fair value of TBRSUs as the fair value of an ordinary share on the grant date. In the first quarter of 2024, 2023 and 2022, the Company granted 2.7 million, 2.7 million and 1.6 million TBRSUs, respectively, to a select group of management and employees. Throughout the remainder of 2024, 2023 and 2022, an additional 0.3 million, 0.5 million and 0.1 million TBRSUs, respectively, were granted. The compensation cost for these grants will be recognized over a requisite service period of 3 years. As of December 31, 2024, the Company does not have any material outstanding share awards that are liability classified. Performance-based RSUs (“PBRSUs”) contain certain performance and market conditions, as defined in the award agreements, as well as a service condition, and vest upon the satisfaction of such service condition and achievement of performance targets during the defined performance periods. In 2024, 2023 and 2022, the Company granted 1.9 million, 0.5 million and 0.7 million PBRSUs, respectively, to a select group of management and employees. The 2023 PBRSU awards are comprised of three one-year performance periods (referred to herein as 2023 PBRSU Tranche A, 2023 PBRSU Tranche B and 2023 PBRSU Tranche C). Under U.S. GAAP, awards are not considered granted until the performance conditions are established. In 2023, performance conditions were only established for 2023 PBRSU Tranche A. In 2024, performance conditions were established for 2023 PBRSU Tranche B. The performance conditions for 2023 PBRSU Tranche C have not yet been established and, as a result, this tranche is not considered granted under U.S. GAAP until the respective performance conditions are established. Of the PBRSU grants in 2024, 1.6 million related to 2024 awards. The remaining 0.3 million related to the 2023 PBRSU Tranche B awards, for which performance conditions were set in 2024. Of the 2024 PBRSU awards, for select executive members, 25% vest based upon the satisfaction of certain Strategic Cost Efficiency (“SCE”) goals and 75% vest based upon the satisfaction of certain Strategic Cash Generation (“SCG”) goals. For the rest of the 2024 award recipients, 50% vest based upon the satisfaction of certain SCE goals and 50% vest based upon the satisfaction of certain SCG goals. Of the 2023 PBRSU awards, 50% vest based upon the satisfaction of certain SCE goals and 50% vest based upon the satisfaction of certain Adjusted Free Cash Flow goals, both with a relative Total Shareholder Return (“TSR”) modifier. Of the 2022 PBRSU awards, 50% vest based upon the satisfaction of certain Adjusted EBITDA margin performance goals and 50% vest based upon the satisfaction of certain Adjusted EBITDA growth goals, both with a relative TSR modifier. As the 2024 PBRSUs contain only performance conditions, the fair value of these awards was equal to the fair value of an ordinary share on the grant date. The Company considered the achievement of the SCE and SCG performance conditions to be probable and therefore began recognizing expense for such awards as of the grant date. As the 2023 and 2022 PBRSUs contain both performance conditions and market conditions (due to the relative TSR modifier), the fair value at grant date of these awards was determined using a Monte Carlo simulation model, which used the following assumptions: 2023 PBRSU Tranche B (Q1 2024 grant) 2023 PBRSU Tranche A (Q3 2023 grant) 2023 PBRSU Tranche A (Q1 2023 grant) 2022 PBRSU Stock price (1) $ 10.01 $ 8.18 $ 13.38 $ 22.45 Period (2) 1.9 years 2.5 years 2.9 years 2.9 years Risk-free interest rate (3) 4.6 % 4.6 % 4.4 % 1.7 % Historical volatility rate (4) 46.9 % 39.9 % 44.4 % 54.7 % Dividend yield (5) — % — % — % — % (1) The stock price is equal to the fair value of an ordinary share on the grant date. (2) The period for volatility for the Company and the peer group (Russell 2000) is based on the time between the valuation date and the end of the performance period. (3) The risk-free interest rate used is based on zero-coupon risk-free rates over the time from the valuation date to the end of the performance period, based on interpolation. (4) For the 2023 PBRSU Tranche A and 2023 PBRSU Tranche B awards, a weighted average of the daily historical stock price volatility of the Company over the time from the valuation to the end of the performance period is used to determine volatility. For the awards granted in 2022, the daily historical stock price volatility of the Company over its trading history is used to determine volatility. (5) The dividend yield is 0% as the Company has not paid any dividends nor does it currently intend to pay dividends for the foreseeable future. The Company considered achievement of the performance and market conditions for the 2022 and 2023 awards to be probable and therefore began recognizing expense for these awards as of the respective grant dates. The fair value of the PBRSUs granted during the year ended December 31, 2024 ranged from $10.01 to $10.35. The fair value of the PBRSUs granted during the year ended December 31, 2023 ranged from $8.25 to $14.64. The fair value of PBRSUs granted during the year ended December 31, 2022 was $25.02 per award. The following table summarizes the Company’s outstanding RSUs (in millions, except for per share amounts): Time-Based RSUs Performance-Based RSUs Number of Weighted Number of Weighted Unvested as of December 31, 2021 4.9 $ 16.61 2.5 $ 16.72 Granted 1.7 21.93 0.7 25.02 Vested (2.3) 16.47 (0.8) 17.29 Forfeited (0.3) 17.77 (0.1) 18.57 Unvested as of December 31, 2022 4.0 $ 18.81 2.3 $ 19.04 Granted 3.2 12.66 0.5 13.85 Vested (1.8) 17.97 (0.2) 14.84 Forfeited (0.5) 18.70 (1.0) 16.74 Unvested as of December 31, 2023 4.9 $ 15.18 1.6 $ 19.22 Granted 3.0 10.28 1.9 10.07 Vested (2.3) 15.50 (0.4) 16.24 Forfeited (0.4) 15.02 — — Unvested as of December 31, 2024 5.2 $ 11.88 3.1 $ 12.61 The following table summarizes the Company’s compensation expense related to RSUs (in millions): Year Ended December 31, Unrecognized at December 31, 2024 2024 2023 2022 Time-Based RSUs $ 26.4 $ 40.0 $ 31.8 $ 35.1 Performance-Based RSUs 9.0 13.6 7.8 17.5 Total RSU stock-based compensation cost $ 35.4 $ 53.6 $ 39.6 $ 52.6 The total unrecognized compensation cost related to non-vested RSU awards is expected to be recognized over a weighted average period of approximately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The significant components of earnings (loss) before income taxes and the provision for income taxes are as follows (in millions): Year Ended December 31, 2024 2023 2022 United States $ 32.8 $ (116.8) $ 306.0 Other countries 143.0 86.8 32.0 Earnings (loss) before income taxes $ 175.8 $ (30.0) $ 338.0 Year Ended December 31, 2024 2023 2022 United States federal: Current $ 28.9 $ 10.5 $ 45.7 Deferred (32.2) (44.0) 4.7 Total United States federal income taxes (3.3) (33.5) 50.4 United States state and local: Current 7.0 7.5 27.5 Deferred (3.8) (5.9) 1.7 Total United States state and local income taxes 3.2 1.6 29.2 All other countries: Current 39.9 39.8 54.2 Deferred 4.7 (2.5) 7.8 Total all other countries income taxes 44.6 37.3 62.0 Total provision for income taxes $ 44.5 $ 5.4 $ 141.6 Differences between income tax expense reported for financial reporting purposes and tax expense computed based upon the application of the United States federal tax rate to the reported earnings (loss) before income taxes are as follows (in millions): Year Ended December 31, 2024 2023 2022 Reconciliation of effective tax rate Earnings (loss) before income taxes $ 175.8 $ (30.0) $ 338.0 Taxes at the statutory rate 36.9 (6.3) 70.9 Adjusted for: State taxes, net of the federal benefit 1.8 0.2 23.4 Other permanent nondeductible items 44.0 13.4 12.7 Foreign tax rate differential 7.4 (2.6) 3.5 Change in valuation allowance (31.7) 9.4 11.0 Impact of repatriation (10.3) (0.2) (3.7) Uncertain tax positions 0.4 (13.1) 2.2 Deferred tax inventory adjustment (9.9) 6.5 7.1 Tax credits (5.5) (3.5) (1.4) Other, net 11.4 1.6 15.9 Provision for income taxes $ 44.5 $ 5.4 $ 141.6 The statutory tax rate in the U.S. was 21.0% for years ended December 31, 2024, 2023 and 2022. Although our parent company is domiciled in the U.K., we have used the U.S. statutory tax rate as the Company generates more than 70% of total revenue in the U.S. market and the majority of our investors are U.S.-based. Furthermore, the majority of our industry peers are U.S.-based companies with reconciliations also utilizing 21.0%. As a result, we believe reconciling our effective tax rate from 21.0% is more meaningful for investors and improves comparability with our peers. The Organization for Economic Co-Operation and Development (“OECD”) has directed its 38 member countries to act to prevent what it refers to as base erosion and profit shifting. The OECD announced a consensus around further changes in traditional international tax principles to address, among other things, the perceived need for a minimum global effective tax rate of 15% (“Pillar Two”). On July 11, 2023, following the Pillar Two directive, the U.K. enacted legislation to transpose the Pillar Two directive into domestic law for years beginning after December 31, 2023. Other OECD countries, as well as countries not in the OECD, have taken similar actions to propose and implement Pillar Two legislation, pursuant to the directive. As a company organized in England and Wales, we have assessed the impact of the Pillar Two laws and identified certain jurisdictions in which Pillar Two impacts exist, however, this did not have a material impact on the Company’s financial position, income taxes or results of operations for the year ended December 31, 2024. The tax effect of temporary differences that gave rise to deferred tax assets and liabilities are as follows (in millions): As of December 31, 2024 2023 Deferred tax assets Liabilities $ 143.7 $ 171.9 Property, plant and equipment 7.0 0.7 Deferred expenditures 154.6 107.3 Employee benefits 103.4 104.2 Tax losses / credits 179.3 199.2 Intangible assets 13.3 14.9 Income recognition — 13.8 Deferred tax assets 601.3 612.0 Less: valuation allowance (167.7) (222.0) Net deferred tax assets $ 433.6 $ 390.0 Deferred tax liabilities Intangible assets (235.6) (254.5) Right-of-use asset (62.9) (73.9) Income recognition (25.5) — Other (29.1) (7.9) Total deferred tax liabilities $ (353.1) $ (336.3) Net deferred tax assets $ 80.5 $ 53.7 The Company had total valuation allowances of $167.7 million and $222.0 million as of December 31, 2024 and 2023, respectively, as it was determined that it was more likely than not that certain deferred tax assets may not be realized. These valuation allowances relate to tax loss carryforwards, other tax attributes and temporary differences that are generally available to reduce future tax liabilities in jurisdictions including but not limited to the U.K., Australia, the U.S., Germany, Poland, Brazil and France. The total amount of gross unrecognized tax benefits was $17.8 million and $19.6 million as of December 31, 2024 and 2023, respectively. It is reasonably possible that unrecognized tax benefits may decrease by $5.2 million during the next twelve months due to the lapsing in the statute of limitations. The Company had accrued interest and penalties of $10.1 million and $8.3 million as of December 31, 2024 and 2023, respectively, net of federal and state income tax benefits as applicable. The provision for income taxes includes an expense for interest and penalties of $1.8 million, a benefit of $3.5 million and an expense of $1.2 million for the years ended December 31, 2024, 2023 and 2022, respectively. Changes in the Company’s unrecognized tax benefits are (in millions): Year Ended December 31, 2024 2023 2022 Beginning of year $ 19.6 $ 28.6 $ 27.2 Increases from prior period tax positions 0.2 3.3 — Decreases from prior period tax positions (0.6) (1.7) — Decreases from statute of limitation expirations (0.8) (10.7) (5.5) Increases from current period tax positions 0.1 0.1 6.9 Decreases relating to settlements with taxing authorities (0.7) — — End of year $ 17.8 $ 19.6 $ 28.6 The Company is subject to income taxation in various jurisdictions around the world. Generally, the Company’s open tax years include those from 2008 to the present, although audits by taxing authorities for more recent years have been completed or are in process in several jurisdictions. As of December 31, 2024, the Company was under examination by taxing authorities in the U.S., Germany, Belgium, India, Philippines, Portugal, Singapore, Malaysia and Thailand. As of December 31, 2024 and 2023, the Company had accumulated $11.1 billion and $11.6 billion of undistributed earnings, respectively. As of December 31, 2024 and 2023, the Company had a deferred tax liability of $1.7 million and $12.1 million, respectively, recorded for repatriation of earnings not deemed to be indefinitely reinvested. The deferred tax liability relates to income taxes and withholding taxes on potential future distributions of cash balances in excess of working capital requirements. We believe our policy of reinvesting earnings of foreign subsidiaries does not materially impact our liquidity. As of December 31, 2024 and 2023, the Company had available operating loss carryforwards of $165.9 million and $185.9 million, respectively, and foreign tax credit carryforwards of $14.0 million and $13.1 million, respectively. Both the operating loss carryforwards and the foreign tax credit carryforwards will begin to expire in 2025. The Company also had U.S. interest expense disallowance carryforwards of $143.0 million and $99.7 million as of December 31, 2024 and 2023, respectively, which have an indefinite carryforward. The change in deferred tax balances for operating loss carryovers from 2023 to 2024 includes increases from current year losses and decreases from current year utilization. The jurisdictional location of the operating loss carryforward is as follows: As of December 31, 2024 Range of expiration dates United States $ 8.3 2025 - Indefinite All other countries 157.6 2025 - Indefinite Total $ 165.9 Valuation allowances have been provided regarding the tax benefit of certain tax loss carryforwards, other attributes and temporary differences, for which it has been concluded that it is more likely than not that the deferred tax asset will not be realized. The Company assesses both positive and negative evidence to estimate whether sufficient future taxable income will be generated to permit use of the existing deferred tax assets, including an analysis of cumulative losses or income in recent years, as well as projections of future taxable income and potential tax planning strategies. During 2024, the Company had changes in its valuation allowances for deferred tax assets in various jurisdictions, resulting in a net decrease of $54.3 million. The decrease was primarily driven by the Company’s ability to utilize capital losses in the U.K. of $37.5 million which were previously fully reserved, resulting in a reversal of the valuation allowance and a net decrease in the valuation allowance of $16.8 million that resulted from changes in the cumulative income and losses in various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Note 15: Restructuring The Company implemented certain cost savings initiatives in 2023 given the challenging macroeconomic conditions and operating environment, including reductions in headcount across select roles to help optimize our workforce. These actions continued through September 30, 2024. The restructuring charges recorded in Restructuring, impairment and related charges in the Consolidated Statements of Operations primarily reflect severance and other one-time employment related separation costs related to those headcount reductions. The Company recognized restructuring charges The following table details the Company’s restructuring activity for the years ended December 31, 2024 and 2023 (in millions): Americas EMEA APAC Total Balance as of December 31, 2022 $ 2.4 $ 2.8 $ 0.5 $ 5.7 Restructuring charges 13.6 8.3 2.6 24.5 Payments and other (14.2) (6.9) (2.8) (23.9) Balance as of December 31, 2023 $ 1.8 $ 4.2 $ 0.3 $ 6.3 Restructuring charges 8.3 8.0 5.2 21.5 Payments and other (8.6) (10.2) (4.4) (23.2) Balance as of December 31, 2024 $ 1.5 $ 2.0 $ 1.1 $ 4.6 The restructuring accruals of $4.6 million and $6.3 million were recorded within Other current liabilities in the Consolidated Balance Sheets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6: Leases The components of lease cost were as follows (in millions): Year Ended December 31, 2024 2023 2022 Operating lease cost $ 110.6 $ 121.0 $ 126.3 Finance lease cost: Amortization of assets $ 28.0 $ 26.2 $ 17.3 Interest on lease liabilities 2.2 1.6 0.6 Total finance lease cost $ 30.2 $ 27.8 $ 17.9 Variable lease cost $ 39.7 $ 36.5 $ 37.4 Sublease income $ 7.6 $ 9.6 $ 11.2 Supplemental balance sheet information related to leases was as follows (in millions): As of December 31, 2024 2023 Operating Leases Non-current operating lease assets $ 290.1 $ 339.0 Other current liabilities $ 96.1 $ 111.3 Non-current operating lease liabilities 270.3 319.6 Total operating lease liabilities $ 366.4 $ 430.9 Finance Leases Property and equipment, gross $ 150.6 $ 134.5 Accumulated depreciation (111.0) (88.5) Property and equipment, net $ 39.6 $ 46.0 Short-term borrowings and current portion of long-term debt $ 20.4 $ 23.7 Long-term debt 16.0 22.2 Total finance lease liabilities $ 36.4 $ 45.9 Weighted Average Remaining Lease Term (in years) Operating leases 5.0 years 5.1 years Finance leases 2.3 years 2.1 years Weighted Average Discount Rate Operating leases 5.7 % 5.2 % Finance leases 4.8 % 3.5 % Maturities of lease liabilities are as follows (in millions): Operating Leases Finance Leases 2025 $ 114.4 $ 21.5 2026 99.3 9.5 2027 68.9 4.6 2028 41.5 2.0 2029 32.5 0.8 Thereafter 65.4 — Total lease payments 422.0 38.4 Less imputed interest (55.6) (2.0) Total $ 366.4 $ 36.4 As of December 31, 2024, we have operating leases that have not yet commenced for approximately $34.0 million. These operating leases will commence in 2025 with lease terms ranging from 3 years to 15 years. Refer to Note 21: Supplemental Cash Flow Information for supplemental cash flow information and non-cash activity related to our operating and finance leases.</t>
        </is>
      </c>
    </row>
    <row r="5">
      <c r="A5" s="4" t="inlineStr">
        <is>
          <t>Leases</t>
        </is>
      </c>
      <c r="B5" s="4" t="inlineStr">
        <is>
          <t>Note 16: Leases The components of lease cost were as follows (in millions): Year Ended December 31, 2024 2023 2022 Operating lease cost $ 110.6 $ 121.0 $ 126.3 Finance lease cost: Amortization of assets $ 28.0 $ 26.2 $ 17.3 Interest on lease liabilities 2.2 1.6 0.6 Total finance lease cost $ 30.2 $ 27.8 $ 17.9 Variable lease cost $ 39.7 $ 36.5 $ 37.4 Sublease income $ 7.6 $ 9.6 $ 11.2 Supplemental balance sheet information related to leases was as follows (in millions): As of December 31, 2024 2023 Operating Leases Non-current operating lease assets $ 290.1 $ 339.0 Other current liabilities $ 96.1 $ 111.3 Non-current operating lease liabilities 270.3 319.6 Total operating lease liabilities $ 366.4 $ 430.9 Finance Leases Property and equipment, gross $ 150.6 $ 134.5 Accumulated depreciation (111.0) (88.5) Property and equipment, net $ 39.6 $ 46.0 Short-term borrowings and current portion of long-term debt $ 20.4 $ 23.7 Long-term debt 16.0 22.2 Total finance lease liabilities $ 36.4 $ 45.9 Weighted Average Remaining Lease Term (in years) Operating leases 5.0 years 5.1 years Finance leases 2.3 years 2.1 years Weighted Average Discount Rate Operating leases 5.7 % 5.2 % Finance leases 4.8 % 3.5 % Maturities of lease liabilities are as follows (in millions): Operating Leases Finance Leases 2025 $ 114.4 $ 21.5 2026 99.3 9.5 2027 68.9 4.6 2028 41.5 2.0 2029 32.5 0.8 Thereafter 65.4 — Total lease payments 422.0 38.4 Less imputed interest (55.6) (2.0) Total $ 366.4 $ 36.4 As of December 31, 2024, we have operating leases that have not yet commenced for approximately $34.0 million. These operating leases will commence in 2025 with lease terms ranging from 3 years to 15 years. Refer to Note 21: Supplemental Cash Flow Information for supplemental cash flow information and non-cash activity related to our operating and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Contingencies In the normal course of business, the Company is subject to various claims and litigation. The Company is also subject to threatened or pending legal actions arising from activities of contractors. A liability is recorded for claims or other contingencies when the risk of loss is probable and the amount can be reasonably estimated. Legal fees are expensed as incurred. Many of these claims may be covered under the Company’s current insurance programs, subject to self-insurance levels and deductibles. The timing and ultimate settlement of these matters is inherently uncertain, however, based upon information currently available, unless otherwise noted,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BNR claims based on assessment using prior claims history. These various contingent claims liabilities are presented as Other current liabilities and Other non-current liabilities in the Consolidated Balance Sheets. As of December 31, 2024 and 2023, contingent liabilities recorded within Other current liabilities were $81.4 million and $80.4 million, respectively, and contingent liabilities recorded within Other non-current liabilities were $59.9 million and $53.1 million, respectively. These contingent liabilities are made up of E&amp;O claims, litigation matters, general liability, workers’ compensation and other medical claims. As of December 31, 2024 and 2023, E&amp;O and other litigation claims were $56.7 million and $55.4 million, respectively, and general liability, workers’ compensation and medical claims liabilities were $84.6 million and $78.1 million, respectively. The Company had insurance recoverable balances for E&amp;O claims as of December 31, 2024 and 2023 totaling $0.8 million and $0.8 million, respectively. Payroll Tax Claims In a non-U.S. jurisdiction, the Company is currently engaged in a dispute with a local tax authority about the application of tax rules related to certain payroll taxes with respect to two of our subsidiaries for tax years ended 2015 to 2021. The tax authority has claimed the Company owes unpaid employer payroll tax contributions of approximately $60.0 million, plus interest. In addition, we could receive claims for alleged unpaid income taxes as we have been served with protective determinations by the same tax authority. The Company generally believes that it has appropriately applied the payroll tax rules and disagrees with the amount claimed. However, an immaterial liability was recorded during the year ended December 31, 2023, equal to the estimated probable loss for the years under review. There were no changes to the estimated liability during the year ended December 31, 2024, however, in January 2025, new case law developed on an issue relevant to our calculations. Given the new case law position, any further refinement of our estimate at this time is difficult given the novel legal issues and the uncertainty associated with the outcome of any potential further appeal. The Company continues to assess this matter, and it is reasonably possible that in the near term we may recognize additional liabilities when such additional losses are probable and can be reasonably estimated. As of December 31, 2024, the estimated range of reasonably possible loss, in excess of amounts accrued, is up to $43.0 million, net of tax. 401(k) Nondiscrimination Testing In 2023, the Company identified irregularities in its historical nondiscrimination testing for a qualified retirement savings plan available to U.S. employees. As of December 31, 2023, to remedy these irregularities, the Company accrued its best estimate of the amount that the Company would need to contribute to the plan in accordance with applicable correction protocols. The amount of the estimated corrective contribution is not material, and there were no material changes to the estimated contribution amount during the year ended December 31, 2024. Such amount is expected to be paid in the first half of 2025. U.S. Department of Justice Lawsuit In January 2025, the U.S. Department of Justice (the “DOJ”) added the Company and one of its multifamily subsidiaries, along with others, as defendants to a civil lawsuit that it and the Attorneys General of several states (collectively, the “Co-Plaintiffs”) have filed against RealPage, Inc. The lawsuit relates to the operation and use of RealPage’s revenue management software, which we are at times directed by our clients to use at some of the multifamily properties we manage. The lawsuit is civil in nature and the DOJ is not currently seeking monetary fines or penalties from the defendants. However, some of the Co-Plaintiffs could seek monetary relief under applicable state laws, which amounts, if awarded, are not currently expected to be material to the Company. We disagree with the lawsuit’s allegations and we do not believe that our use of the revenue management software violates U.S. federal or state antitrust laws. Importantly, the Company is not a landlord, does not own any properties, does not set strategy, pricing, or occupancy targets at any properties it manages, and does not independently determine whether or how revenue management software is used at such properties. The Company does not expect the outcome of this matter will have a material impact on its business, financial condition or results of operations. Guarantees The Company’s guarantees primarily relate to requirements under certain client service contracts and arise through the normal course of business. These guarantees, with certain financial institutions, have both open and closed-ended terms, with remaining closed-ended terms up to 8.0 years and maximum potential future payments of approximately $106.8 million in the aggregate. None of these guarantees are individually material to the Company’s operating results, financial position or liquidity. The Company considers the probability of future payment or performance related to non-performance under these guarantees to be remote. Greystone JV Indemnity On November 27, 2023, Greystone Servicing Company LLC (“GSC”), a wholly-owned subsidiary of the Greystone JV, entered into an indemnity agreement with Federal Home Loan Mortgage Corporation (“Freddie Mac”), which agreement is not in the normal course of GSC’s business, whereby Freddie Mac agreed to issue one or more loan commitment letters regarding the purchase of 43 first mortgage multifamily property loans brokered by a certain independent broker under temporary suspension by Freddie Mac (“Brokered Loans”). In exchange, GSC agreed to indemnify and hold Freddie Mac harmless from any claims or losses related to such Brokered Loans that result from any fraud, misinterpretation or omission. The Brokered Loans are currently performing and have not had any material impact on the Greystone JV at this time. The Company will continue to assess this matter and, although it considers the future indemnity obligations related to these Brokered Loans to be remote, it is possible that the matter could result in an additional, potentially material, liability for the Greystone JV in future periods. Any potential impact to the Greystone JV would only impact the Company’s Consolidated Financial Statements by our 40% interest in the Greystone JV. Gain Contingency Subsequent to the completion of our 2014 acquisition of the DTZ Group from UGL Limited (“UGL”), the Company brought a breach of warranty claim under warranty and indemnity insurance policies obtained in connection with the acquisition to cover certain losses incurred by the Company by reason of warranty breaches by UGL. The claim has been the subject of a lawsuit that has been pending since 2019 (the “Litigation”). On September 30, 2024, the Company and one of the defendant insurers entered into a settlement agreement, under which the insurer paid the Company $17.3 million in exchange for a release in the Litigation. During the fourth quarter of 2024, this amount was paid and the Company received an additional $1.9 million in payments from other defendant insurers for release in the Litigation. For the year ended December 31, 2024, the Company recorded a total gain of $19.2 million for such settlements within Other income (expense), net in the Consolidated Statements of Operations. The cash receipts for such payments offset the gain within cash flows from operating activities in the Consolidated Statements of Cash Flows as the proceeds are similar in nature to business interruption insurance proceeds. In February 2025, a ruling was issued that valued the loss suffered by the Company in an amount no greater than the policy limits of defendant insurers dismissed from the case prior to trial. As the other defendant insurers who remained in the case were declared to be prevailing parties, the Company will be required to pay their costs, which such amounts have not yet been determined, will be the subject of negotiation, are not estimable and are not expec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8: Related Party Transactions As of December 31, 2024 and 2023, the Company had receivables from brokers and other employees of $47.5 million and $49.9 million, respectively, that are included in Prepaid expenses and other current assets, and $364.5 million and $311.7 million, respectively, that are included in Other non-current assets in the Consolidated Balance Sheets. These amounts primarily represent prepaid commissions, retention and sign-on bonuses to brokers and other items such as travel and other advances to employees. In addition, the Company recognized royalty fee income from equity method investments as disclosed in Note 8: Equity Method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9: Fair Value Measurements The Company measures certain assets and liabilities in accordance with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Financial Instruments The Company’s financial instruments include cash and cash equivalents, trade and other receivables, a deferred purchase price (“DPP”) receivable related to the A/R Securitization,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Under the A/R Securitization, the Company recorded a DPP receivable upon the initial sale of trade receivables. As of December 31, 2024 and 2023, the carrying amount of the DPP receivable approximates its fair value. Refer to Note 20: Accounts Receivable Securitization for more information. The estimated fair value of external debt was $3.1 billion and $3.3 billion as of December 31, 2024 and 2023, respectively. These instruments were valued using dealer quotes that are classified as Level 2 inputs in the fair value hierarchy. The gross carrying value of the debt was $3.0 billion and $3.2 billion as of December 31, 2024 and 2023, respectively, which excludes debt issuance costs. Refer to Note 11: Long-Term Debt and Other Borrowings for additional information. Recurring Fair Value Measurements The following tables present information about the Company’s assets and liabilities that are measured at fair value on a recurring basis as of December 31, 2024 and 2023 (in millions): As of December 31, 2024 Total Level 1 Level 2 Level 3 Assets Cash equivalents - money market funds $ 1.0 $ 1.0 $ — $ — Deferred compensation plan assets 30.1 30.1 — — Interest rate swap agreements 11.3 — 11.3 — Foreign currency forward contracts 1.3 — 1.3 — Total $ 43.7 $ 31.1 $ 12.6 $ — Liabilities Deferred compensation plan liabilities $ 26.4 $ 26.4 $ — $ — Interest rate swap agreements 3.0 — 3.0 — Foreign currency forward contracts 1.7 — 1.7 — Earn-out liabilities 13.6 — — 13.6 Total $ 44.7 $ 26.4 $ 4.7 $ 13.6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During the year ended December 31, 2024, there were no transfers between the three levels of the fair value hierarchy. There have been no significant changes to the valuation techniques and inputs used to develop the fair value measurements during the period. Deferred Compensation Plans The Company sponsors non-qualified deferred compensation plans. The plans allowed certain highly-compensated employees in the U.S. to defer a portion of their compensation, enabling the employees to defer tax on compensation until payment is made. All deferred compensation plans are frozen. The Company has established rabbi trusts under which investments are held to fund payment of the liability of the deferred compensation plans. The investments consist of company owned life insurance policies and mutual funds. The fair value of deferred compensation plan assets and liabilities is determined based on the value of the underlying investments. At each reporting date, the value of the life insurance policies is based their cash surrender value and the value of the mutual funds is based on quoted prices in active markets.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solidated Balance Sheets. Foreign Currency Forward Contracts and Interest Rate Swaps The estimated fair value of interest rate swaps and foreign currency forward contracts are determined based on the expected cash flows of each derivative instrument. The valuation method reflects the contractual period and uses observable market-based inputs, including interest rate and foreign currency forward curves (Level 2 inputs). Refer to Note 10: Derivative Financial Instruments and Hedging Activities for discussion of the fair value associated with these derivative assets and liabilities. Earn-out Liabilities The Company has various contractual obligations associated with the acquisition of several real estate service companies in the United States and the United Kingdom, including contingent consideration, comprised of earn-out payments to the sellers subject to achievement of certain performance criteria in accordance with the terms and conditions set forth in the respective purchase agreements. An increase to a probability of achievement would result in a higher fair value measurement of the earn-out liability. The amounts disclosed in the fair value hierarchy table above are included in Other current liabilities and Other non-current liabilities in the Consolidated Balance Sheets. As of December 31, 2024, the Company had the potential to make a maximum of $16.5 million and a minimum of $0.0 million (undiscounted) in earn-out payments. Assuming the achievement of the applicable performance criteria, these earn-out payments will be made over the next 5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earn-out liabilities measured at fair value using significant unobservable inputs (Level 3) (in millions): Earn-out Liabilities 2024 2023 Balance as of January 1, $ 25.6 $ 29.3 Net change in fair value and other adjustments 1.1 0.9 Payments (13.1) (4.6) Balance as of December 31, $ 13.6 $ 25.6 Investments in Real Estate Ventures The Company directly invests in early stage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December 31, 2024 and 2023, our investments in early stage proptech companies had a fair value of approximately $45.5 million and $40.7 million, respectively, and are included in Other non-current assets in the Consolidated Balance Sheets. Investments in real estate venture capital funds and co-investment funds are primarily fair valued using the net asset value (“NAV”) per share (or its equivalent) provided by investees or held at cost, less impairment charg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December 31, 2024 and 2023, our investments in real estate venture capital funds and co-investment funds had a fair value of approximately $73.9 million and $79.0 million, respectively, and are included in Other non-current assets in the Consolidated Balance Sheets. The Company adjusts these various real estate investments to their fair values each reporting period, and the changes in fair values are reflected in Other income (expense), net, in the Consolidated Statements of Operations. During the year ended December 31, 2024, the Company recognized a net unrealized loss of $0.8 million on our real estate investments. During the year ended December 31, 2023, the Company recognized an unrealized loss of $21.5 million related to our investment in WeWork and a net unrealized loss of $6.3 million on our other real estate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4</t>
        </is>
      </c>
    </row>
    <row r="3">
      <c r="A3" s="3" t="inlineStr">
        <is>
          <t>Transfers and Servicing [Abstract]</t>
        </is>
      </c>
      <c r="B3" s="4" t="inlineStr">
        <is>
          <t xml:space="preserve"> </t>
        </is>
      </c>
    </row>
    <row r="4">
      <c r="A4" s="4" t="inlineStr">
        <is>
          <t>Accounts Receivable Securitization</t>
        </is>
      </c>
      <c r="B4" s="4" t="inlineStr">
        <is>
          <t>Note 20: Accounts Receivable Securitization Under the A/R Securitization, certain of the Company’s wholly-owned subsidiaries continuously sell receivables to certain wholly-owned special purpose entities at fair market value. The special purpose entities then sell 100% of the receivables to an unaffiliated financial institution (the “Purchaser”). Although the special purpose entities are wholly-owned subsidiaries of the Company, they are separate legal entities with their own separate creditors who will be entitled, upon their liquidation, to have liabilities satisfied out of their assets prior to any assets or value in such special purpose entities becoming available to their equity holders and their assets are not available to pay other creditors of the Company. All transactions under the A/R Securitization are accounted for as a true sale in accordance with ASC Topic 860, Transfers and Servicing (“AS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ASC 860. Any financial statement impact associated with the servicing liability was immaterial for all periods presented. Under the A/R Securitization, the Company records a DPP receivable upon the initial sale of trade receivables. The DPP receivable represents the difference between the fair value of the trade receivables sold and the cash purchase price and is recognized at fair value as part of the sale transaction. The DPP receivable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The carrying amount of the DPP receivable, which approximates its fair value, is primarily based on the face amount of receivables, adjusted for estimated credit losses. As of December 31, 2024 and 2023, the DPP receivable of $310.9 million and $219.6 million, respectively, is included in Other non-current assets in the Consolidated Balance Sheets. For the years ended December 31, 2024 and 2023, receivables sold under the A/R Securitization were $2.7 billion and $2.6 billion, respectively, and cash collections from customers on receivables sold were $2.6 billion and $2.7 billion, respectively, all of which were reinvested in new receivables purchases and are included in cash flows from operating activities in the Consolidated Statements of Cash Flows. As of December 31, 2024 and 2023, the outstanding principal on receivables sold under the A/R Securitization was $437.6 million and $345.7 million, respectively. The A/R Securitization also provides funding from the Purchaser against receivables sold into the program with a maximum facility limit of $200.0 million. As of December 31, 2024 and 2023, the Company had aggregate capital outstanding under this facility of $100.0 million and $100.0 million, respectively. On June 20, 2023, the Company amended the A/R Securitization to extend the maturity date to June 19, 2026 and incurred a servicing liability fee of $11.3 million in connection with the amendment, which will be amortized through the maturity date of th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21: Supplemental Cash Flow Information The following table provides a reconciliation of cash, cash equivalents and restricted cash reported within the Consolidated Balance Sheets to the sum of such amounts presented in the Consolidated Statements of Cash Flows (in millions): As of December 31, 2024 2023 Cash and cash equivalents $ 793.3 $ 767.7 Restricted cash recorded in Prepaid expenses and other current assets 21.3 33.5 Total cash, cash equivalents and restricted cash shown in the statements of cash flows $ 814.6 $ 801.2 Supplemental cash flows and non-cash investing and financing activities are as follows (in millions): Year Ended December 31, 2024 2023 2022 Cash paid for: Interest $ 263.9 $ 233.3 $ 181.4 Income taxes 69.1 88.5 215.4 Operating leases 114.6 117.4 125.1 Non-cash investing/financing activities: Property and equipment additions through finance leases 18.6 33.7 34.1 Deferred and contingent payment obligation incurred through acquisitions — — 27.0 Increase (decrease) in beneficial interest in a securitization 91.4 (68.2) 251.4 Right of use assets acquired through operating leases 51.5 81.6 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3.3</v>
      </c>
      <c r="C3" s="5" t="n">
        <v>767.7</v>
      </c>
    </row>
    <row r="4">
      <c r="A4" s="4" t="inlineStr">
        <is>
          <t>Trade and other receivables, net of allowance of $88.7 and $85.2 as of December 31, 2024 and 2023, respectively</t>
        </is>
      </c>
      <c r="B4" s="7" t="n">
        <v>1352.4</v>
      </c>
      <c r="C4" s="6" t="n">
        <v>1468</v>
      </c>
    </row>
    <row r="5">
      <c r="A5" s="4" t="inlineStr">
        <is>
          <t>Income tax receivable</t>
        </is>
      </c>
      <c r="B5" s="7" t="n">
        <v>62.1</v>
      </c>
      <c r="C5" s="7" t="n">
        <v>67.09999999999999</v>
      </c>
    </row>
    <row r="6">
      <c r="A6" s="4" t="inlineStr">
        <is>
          <t>Short-term contract assets, net</t>
        </is>
      </c>
      <c r="B6" s="7" t="n">
        <v>301.4</v>
      </c>
      <c r="C6" s="6" t="n">
        <v>311</v>
      </c>
    </row>
    <row r="7">
      <c r="A7" s="4" t="inlineStr">
        <is>
          <t>Prepaid expenses and other current assets</t>
        </is>
      </c>
      <c r="B7" s="7" t="n">
        <v>181.2</v>
      </c>
      <c r="C7" s="7" t="n">
        <v>189.4</v>
      </c>
    </row>
    <row r="8">
      <c r="A8" s="4" t="inlineStr">
        <is>
          <t>Total current assets</t>
        </is>
      </c>
      <c r="B8" s="7" t="n">
        <v>2690.4</v>
      </c>
      <c r="C8" s="7" t="n">
        <v>2803.2</v>
      </c>
    </row>
    <row r="9">
      <c r="A9" s="4" t="inlineStr">
        <is>
          <t>Property and equipment, net</t>
        </is>
      </c>
      <c r="B9" s="6" t="n">
        <v>136</v>
      </c>
      <c r="C9" s="7" t="n">
        <v>163.8</v>
      </c>
    </row>
    <row r="10">
      <c r="A10" s="4" t="inlineStr">
        <is>
          <t>Goodwill</t>
        </is>
      </c>
      <c r="B10" s="7" t="n">
        <v>1998.3</v>
      </c>
      <c r="C10" s="7" t="n">
        <v>2080.9</v>
      </c>
    </row>
    <row r="11">
      <c r="A11" s="4" t="inlineStr">
        <is>
          <t>Intangible assets, net</t>
        </is>
      </c>
      <c r="B11" s="7" t="n">
        <v>690.1</v>
      </c>
      <c r="C11" s="7" t="n">
        <v>805.9</v>
      </c>
    </row>
    <row r="12">
      <c r="A12" s="4" t="inlineStr">
        <is>
          <t>Equity method investments</t>
        </is>
      </c>
      <c r="B12" s="7" t="n">
        <v>723.6</v>
      </c>
      <c r="C12" s="6" t="n">
        <v>708</v>
      </c>
    </row>
    <row r="13">
      <c r="A13" s="4" t="inlineStr">
        <is>
          <t>Deferred tax assets</t>
        </is>
      </c>
      <c r="B13" s="7" t="n">
        <v>93.09999999999999</v>
      </c>
      <c r="C13" s="7" t="n">
        <v>67.40000000000001</v>
      </c>
    </row>
    <row r="14">
      <c r="A14" s="4" t="inlineStr">
        <is>
          <t>Non-current operating lease assets</t>
        </is>
      </c>
      <c r="B14" s="7" t="n">
        <v>290.1</v>
      </c>
      <c r="C14" s="6" t="n">
        <v>339</v>
      </c>
    </row>
    <row r="15">
      <c r="A15" s="4" t="inlineStr">
        <is>
          <t>Other non-current assets</t>
        </is>
      </c>
      <c r="B15" s="7" t="n">
        <v>927.6</v>
      </c>
      <c r="C15" s="7" t="n">
        <v>805.8</v>
      </c>
    </row>
    <row r="16">
      <c r="A16" s="4" t="inlineStr">
        <is>
          <t>Total assets</t>
        </is>
      </c>
      <c r="B16" s="7" t="n">
        <v>7549.2</v>
      </c>
      <c r="C16" s="6" t="n">
        <v>7774</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103.2</v>
      </c>
      <c r="C18" s="7" t="n">
        <v>149.7</v>
      </c>
    </row>
    <row r="19">
      <c r="A19" s="4" t="inlineStr">
        <is>
          <t>Accounts payable and accrued expenses</t>
        </is>
      </c>
      <c r="B19" s="7" t="n">
        <v>1110.5</v>
      </c>
      <c r="C19" s="7" t="n">
        <v>1157.7</v>
      </c>
    </row>
    <row r="20">
      <c r="A20" s="4" t="inlineStr">
        <is>
          <t>Accrued compensation</t>
        </is>
      </c>
      <c r="B20" s="7" t="n">
        <v>900.4</v>
      </c>
      <c r="C20" s="7" t="n">
        <v>851.4</v>
      </c>
    </row>
    <row r="21">
      <c r="A21" s="4" t="inlineStr">
        <is>
          <t>Income tax payable</t>
        </is>
      </c>
      <c r="B21" s="7" t="n">
        <v>19.8</v>
      </c>
      <c r="C21" s="7" t="n">
        <v>20.8</v>
      </c>
    </row>
    <row r="22">
      <c r="A22" s="4" t="inlineStr">
        <is>
          <t>Other current liabilities</t>
        </is>
      </c>
      <c r="B22" s="6" t="n">
        <v>196</v>
      </c>
      <c r="C22" s="7" t="n">
        <v>217.6</v>
      </c>
    </row>
    <row r="23">
      <c r="A23" s="4" t="inlineStr">
        <is>
          <t>Total current liabilities</t>
        </is>
      </c>
      <c r="B23" s="7" t="n">
        <v>2329.9</v>
      </c>
      <c r="C23" s="7" t="n">
        <v>2397.2</v>
      </c>
    </row>
    <row r="24">
      <c r="A24" s="4" t="inlineStr">
        <is>
          <t>Long-term debt, net</t>
        </is>
      </c>
      <c r="B24" s="7" t="n">
        <v>2939.6</v>
      </c>
      <c r="C24" s="7" t="n">
        <v>3096.9</v>
      </c>
    </row>
    <row r="25">
      <c r="A25" s="4" t="inlineStr">
        <is>
          <t>Deferred tax liabilities</t>
        </is>
      </c>
      <c r="B25" s="7" t="n">
        <v>12.6</v>
      </c>
      <c r="C25" s="7" t="n">
        <v>13.7</v>
      </c>
    </row>
    <row r="26">
      <c r="A26" s="4" t="inlineStr">
        <is>
          <t>Non-current operating lease liabilities</t>
        </is>
      </c>
      <c r="B26" s="7" t="n">
        <v>270.3</v>
      </c>
      <c r="C26" s="7" t="n">
        <v>319.6</v>
      </c>
    </row>
    <row r="27">
      <c r="A27" s="4" t="inlineStr">
        <is>
          <t>Other non-current liabilities</t>
        </is>
      </c>
      <c r="B27" s="7" t="n">
        <v>241.4</v>
      </c>
      <c r="C27" s="7" t="n">
        <v>268.6</v>
      </c>
    </row>
    <row r="28">
      <c r="A28" s="4" t="inlineStr">
        <is>
          <t>Total liabilities</t>
        </is>
      </c>
      <c r="B28" s="7" t="n">
        <v>5793.8</v>
      </c>
      <c r="C28" s="6" t="n">
        <v>6096</v>
      </c>
    </row>
    <row r="29">
      <c r="A29" s="4" t="inlineStr">
        <is>
          <t>Commitments and 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9,696,912 and 227,282,173 shares issued and outstanding as of December 31, 2024 and 2023, respectively</t>
        </is>
      </c>
      <c r="B31" s="6" t="n">
        <v>23</v>
      </c>
      <c r="C31" s="7" t="n">
        <v>22.7</v>
      </c>
    </row>
    <row r="32">
      <c r="A32" s="4" t="inlineStr">
        <is>
          <t>Additional paid-in capital</t>
        </is>
      </c>
      <c r="B32" s="7" t="n">
        <v>2986.4</v>
      </c>
      <c r="C32" s="7" t="n">
        <v>2957.3</v>
      </c>
    </row>
    <row r="33">
      <c r="A33" s="4" t="inlineStr">
        <is>
          <t>Accumulated deficit</t>
        </is>
      </c>
      <c r="B33" s="7" t="n">
        <v>-985.9</v>
      </c>
      <c r="C33" s="7" t="n">
        <v>-1117.2</v>
      </c>
    </row>
    <row r="34">
      <c r="A34" s="4" t="inlineStr">
        <is>
          <t>Accumulated other comprehensive loss</t>
        </is>
      </c>
      <c r="B34" s="7" t="n">
        <v>-268.6</v>
      </c>
      <c r="C34" s="7" t="n">
        <v>-185.4</v>
      </c>
    </row>
    <row r="35">
      <c r="A35" s="4" t="inlineStr">
        <is>
          <t>Total equity attributable to the Company</t>
        </is>
      </c>
      <c r="B35" s="7" t="n">
        <v>1754.9</v>
      </c>
      <c r="C35" s="7" t="n">
        <v>1677.4</v>
      </c>
    </row>
    <row r="36">
      <c r="A36" s="4" t="inlineStr">
        <is>
          <t>Non-controlling interests</t>
        </is>
      </c>
      <c r="B36" s="7" t="n">
        <v>0.5</v>
      </c>
      <c r="C36" s="7" t="n">
        <v>0.6</v>
      </c>
    </row>
    <row r="37">
      <c r="A37" s="4" t="inlineStr">
        <is>
          <t>Total equity</t>
        </is>
      </c>
      <c r="B37" s="7" t="n">
        <v>1755.4</v>
      </c>
      <c r="C37" s="6" t="n">
        <v>1678</v>
      </c>
    </row>
    <row r="38">
      <c r="A38" s="4" t="inlineStr">
        <is>
          <t>Total liabilities and shareholders’ equity</t>
        </is>
      </c>
      <c r="B38" s="5" t="n">
        <v>7549.2</v>
      </c>
      <c r="C38" s="8" t="n">
        <v>7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Subsequent Events The Company has evaluated subsequent events through February 20, 2025, the date on which these financial statements were issued, and has determined there were no material subsequent events to discl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 Information</t>
        </is>
      </c>
      <c r="B4" s="4" t="inlineStr">
        <is>
          <t>Note 23: Parent Company Information Cushman &amp; Wakefield plc Parent Company Information Condensed Balance Sheets As of December 31, (in millions, except share data) 2024 2023 Assets Cash $ 26.6 $ 22.3 Accounts receivables 257.0 226.6 Investment in subsidiaries 1,614.8 1,561.9 Total assets $ 1,898.4 $ 1,810.8 Liabilities and Equity Liabilities Trade and other payables $ 143.0 $ 132.8 Total liabilities 143.0 132.8 Equity Ordinary shares, nominal value $0.10 per share, 800,000,000 shares authorized; 229,696,912 and 227,282,173 shares issued and outstanding at December 31, 2024 and 2023, respectively 23.0 22.7 Additional paid-in-capital 2,986.4 2,957.3 Accumulated deficit (985.9) (1,117.2) Accumulated other comprehensive loss (268.6) (185.4) Total equity attributable to the Company 1,754.9 1,677.4 Non-controlling interests 0.5 0.6 Total equity 1,755.4 1,678.0 Total liabilities and equity $ 1,898.4 $ 1,810.8 Cushman &amp; Wakefield plc Parent Company Information Condensed Statements of Operations and Comprehensive Income (Loss) Year Ended December 31, (in millions) 2024 2023 2022 Interest and other income (expense) $ 0.1 $ (0.1) $ 0.3 Income (loss) in earnings of subsidiaries 131.2 (35.3) 196.1 Income (loss) before taxes 131.3 (35.4) 196.4 Net income (loss) attributable to the Parent Company 131.3 (35.4) 196.4 Other comprehensive (loss) income of subsidiaries (83.2) 5.6 2.0 Comprehensive income (loss) attributable to the Parent Company $ 48.1 $ (29.8) $ 198.4 Cushman &amp; Wakefield plc Parent Company Information Condensed Statements of Cash Flows Year Ended December 31, (in millions) 2024 2023 2022 Cash flows from operating activities: Net income (loss) attributable to the Parent Company $ 131.3 $ (35.4) $ 196.4 Reconciliation of Net income (loss) attributable to the Parent Company to net cash provided by (used in) operating activities: (Income) loss in earnings of subsidiaries (131.2) 35.3 (196.1) Net cash provided by (used in) operating activities 0.1 (0.1) 0.3 Cash flows from investing activities: Net cash used in investing activities — — — Cash flows from financing activities: Other financing activities, net 4.2 0.7 2.6 Net cash provided by financing activities 4.2 0.7 2.6 Change in cash and cash equivalents 4.3 0.6 2.9 Cash and cash equivalents, beginning of year 22.3 21.7 18.8 Cash and cash equivalents, end of year $ 26.6 $ 22.3 $ 21.7 Supplemental disclosure of non-cash activities: Stock-based compensation $ 35.6 $ 54.1 $ 40.3 Background and basis of presentation DTZ Jersey Holdings Limited, together with its subsidiaries, was formed on August 21, 2014, by investment funds affiliated with the Founding Shareholders. On November 5, 2014, DTZ Jersey Holdings Limited acquired 100% of the combined DTZ group for $1.1 billion from UGL Limited. On September 1, 2015, DTZ Jersey Holdings Limited acquired 100% of C&amp;W Group, Inc., the legacy Cushman &amp; Wakefield business,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underwent the Re-registration and was then named Cushman &amp; Wakefield plc (the “Parent Company”). Cushman &amp; Wakefield plc is a holding company that conducts substantially all of its business operations through its subsidiaries. The accompanying condensed financial statements include the accounts of the Parent Company. The investment in subsidiari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24 are $1.5 billion. Dividends The ability of the Parent Company’s operating subsidiaries to pay dividends may be restricted due to the terms of the subsidiaries’ financings agreements (Refer to Note 11: Long-Term Debt and Other Borrowings). During the fiscal years ended December 31, 2024, 2023 and 2022, the Parent Company’s consolidated subsidiaries did not pay any cash dividends to the Parent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mp;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mp; Qualifying Accounts</t>
        </is>
      </c>
      <c r="B4" s="4" t="inlineStr">
        <is>
          <t xml:space="preserve">Schedule II - Valuation &amp; Qualifying Accounts (in millions) Allowance for Doubtful Accounts Balance, December 31, 2021 $ 72.2 Charges to expense 23.1 Write-offs, payments and other (7.1) Balance, December 31, 2022 88.2 Charges to expense 9.1 Write-offs, payments and other (12.1) Balance, December 31, 2023 85.2 Charges to expense 18.7 Write-offs, payments and other (15.2) Balance, December 31, 2024 $ 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the Parent Company</t>
        </is>
      </c>
      <c r="B4" s="5" t="n">
        <v>131.3</v>
      </c>
      <c r="C4" s="5" t="n">
        <v>-35.4</v>
      </c>
      <c r="D4" s="5" t="n">
        <v>196.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a cybersecurity program intended to protect our information assets and those information assets of our clients that come under our control. Our cybersecurity risk management processes include technical security controls, monitoring systems, operational processes and policies, and management oversight to assess, identify and manage risks from cybersecurity threats. We have implemented risk-based controls to protect our information, information systems and business operations. We have adopted security-control principles and standards based on the National Institute of Standards and Technology Cybersecurity Framework (NIST), other recognized global standards and client contractual requirements, as applicable. We strive to evaluate and invest in technology, personnel and infrastructure to maintain cybersecurity measures in line with our risk exposure and to address the ever-changing threat, technology and regulatory landscape. We maintain a cybersecurity program that includes physical, administrative, and technical safeguards, and we maintain plans and procedures whose objective is to help us prevent, detect and timely and effectively respond to, and as necessary, recover from, cybersecurity incidents. Through our cybersecurity risk management program, we have established operational processes to address issues including monitoring and patching of vulnerabilities, regularly updating our information systems, and evaluating new countermeasures made to defend against an evolving landscape of threats. This process is overseen by the Audit Committee of our Board. In addition, we periodically engage third-party consultants and providers to assist us in assessing, testing, enhancing and monitoring our cybersecurity risk management programs and responding to any incidents. These third parties work in conjunction with the Company’s information security team in an effort to continuously improve our cyber risk posture. Examples of third-party actions include the engagement of a security operations center for real-time monitoring and response to incidents, risk assessments and security certifications. The Company also receives independent audits on our global cybersecurity program from industry leading vendors at least annually. We have established a vendor risk management program, which is a cross-functional program supported by our information security, compliance and procurement teams. As part of that program, we assess the security and privacy practices of our suppliers and third-party service providers who have access to, store or process our information through ongoing risk monitoring and security assessments, in line with the cybersecurity risks associated with the products or services they provide. We provide feedback and guidance to certain vendors as needed in an effort to enhance their security posture, including when new risks or threats are identified. Additionally, we perform periodic reassessments of applicable vendors to ensure our information security control requirements continue to be met. We believe cybersecurity awareness is important in helping prevent cyber threats. To that end, we provide annual cybersecurity awareness training and regular phishing awareness exercises to our tech-enabled employees. We monitor and assess the success rate of employees reporting phishing scams, and the results inform the development of our security trainings, systems and programs. Additionally, role-based security training is provided to employees in certain higher-risk positions (including those who handle sensitive information, technology or funds), which is tailored to the heightened cybersecurity risks they face. We have experienced, and may in the future experience, whether directly or through our service providers or other channels, cybersecurity incidents. While prior incidents have not had a material impact on us, future incidents could have a material impact on our business, operations and reputation. Although our processes are designed to help prevent, detect, respond to and mitigate the impact of such incidents, there is no guarantee that they will be sufficient to prevent or mitigate the risk of a cyberattack or the potentially serious reputational, operational, legal or financial impacts that may result. See “Risks Related to Our Business and Industry— A security breach or other threat relating to our information systems could adversely affect us. ” within Item 1A, “Risk Factor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 cybersecurity program intended to protect our information assets and those information assets of our clients that come under our control. Our cybersecurity risk management processes include technical security controls, monitoring systems, operational processes and policies, and management oversight to assess, identify and manage risks from cybersecurity threats. We have implemented risk-based controls to protect our information, information systems and business operations. We have adopted security-control principles and standards based on the National Institute of Standards and Technology Cybersecurity Framework (NIST), other recognized global standards and client contractual requirements, as applicable. We strive to evaluate and invest in technology, personnel and infrastructure to maintain cybersecurity measures in line with our risk exposure and to address the ever-changing threat, technology and regulatory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all responsibility for risk oversight, with its committees assisting our Board in performing this function based on their respective areas of expertise. Our Board has delegated oversight of risks related to cybersecurity to the Audit Committee. The Audit Committee is charged with evaluating the Company’s overall guidelines, policies, processes and procedures with respect to information security and cybersecurity risks. Our CISO and our information security team provide in-depth reporting on cybersecurity risks to the Audit Committee at least annually based on our established enterprise risk categories. These briefings include assessments of the threat landscape, updates on incidents, results of client security audits, and reports on our investments in cybersecurity risk mitigation. In addition, given its overall importance to the organization, our CISO also provides cybersecurity risk reporting to our Board on at least an annual basis as well as from time to time as needed.</t>
        </is>
      </c>
    </row>
    <row r="11">
      <c r="A11" s="4" t="inlineStr">
        <is>
          <t>Cybersecurity Risk Board Committee or Subcommittee Responsible for Oversight [Text Block]</t>
        </is>
      </c>
      <c r="B11" s="4" t="inlineStr">
        <is>
          <t>Our CISO meets regularly with members of our senior management, including our executive officers. Executives also frequently attend meetings of our Audit Committee and our Board and are therefore able to hear the cybersecurity updates presented at those meetings.</t>
        </is>
      </c>
    </row>
    <row r="12">
      <c r="A12" s="4" t="inlineStr">
        <is>
          <t>Cybersecurity Risk Process for Informing Board Committee or Subcommittee Responsible for Oversight [Text Block]</t>
        </is>
      </c>
      <c r="B12" s="4" t="inlineStr">
        <is>
          <t>Our Board has overall responsibility for risk oversight, with its committees assisting our Board in performing this function based on their respective areas of expertise. Our Board has delegated oversight of risks related to cybersecurity to the Audit Committee. The Audit Committee is charged with evaluating the Company’s overall guidelines, policies, processes and procedures with respect to information security and cybersecurity risks. Our CISO and our information security team provide in-depth reporting on cybersecurity risks to the Audit Committee at least annually based on our established enterprise risk categories. These briefings include assessments of the threat landscape, updates on incidents, results of client security audits, and reports on our investments in cybersecurity risk mitigation. In addition, given its overall importance to the organization, our CISO also provides cybersecurity risk reporting to our Board on at least an annual basis as well as from time to time as needed.</t>
        </is>
      </c>
    </row>
    <row r="13">
      <c r="A13" s="4" t="inlineStr">
        <is>
          <t>Cybersecurity Risk Role of Management [Text Block]</t>
        </is>
      </c>
      <c r="B13" s="4" t="inlineStr">
        <is>
          <t>Our Chief Information Security Officer (“CISO”) oversees a global information security team which is responsible for protecting the information and operations of us and our clients. Our current CISO has over 24 years of experience and leadership in the cybersecurity industry, holds a master’s degree in Information Security and Assurance, and has received numerous industry certifications, including ISO-27000 Specialist, EC-Council Disaster Recovery Professional and an ISACA certification in Risk and Information Systems Control, among others. The information security team has established a security operations center and other partnerships with service providers to monitor for technology and security incidents which are actioned based on the Company’s incident response procedures. Our Board has overall responsibility for risk oversight, with its committees assisting our Board in performing this function based on their respective areas of expertise. Our Board has delegated oversight of risks related to cybersecurity to the Audit Committee. The Audit Committee is charged with evaluating the Company’s overall guidelines, policies, processes and procedures with respect to information security and cybersecurity risks. Our CISO and our information security team provide in-depth reporting on cybersecurity risks to the Audit Committee at least annually based on our established enterprise risk categories. These briefings include assessments of the threat landscape, updates on incidents, results of client security audits, and reports on our investments in cybersecurity risk mitigation. In addition, given its overall importance to the organization, our CISO also provides cybersecurity risk reporting to our Board on at least an annual basis as well as from time to time as needed. Our CISO meets regularly with members of our senior management, including our executive officers. Executives also frequently attend meetings of our Audit Committee and our Board and are therefore able to hear the cybersecurity updates presented at those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overall responsibility for risk oversight, with its committees assisting our Board in performing this function based on their respective areas of expertise. Our Board has delegated oversight of risks related to cybersecurity to the Audit Committee. The Audit Committee is charged with evaluating the Company’s overall guidelines, policies, processes and procedures with respect to information security and cybersecurity risks.</t>
        </is>
      </c>
    </row>
    <row r="16">
      <c r="A16" s="4" t="inlineStr">
        <is>
          <t>Cybersecurity Risk Management Expertise of Management Responsible [Text Block]</t>
        </is>
      </c>
      <c r="B16" s="4" t="inlineStr">
        <is>
          <t>Our Board has delegated oversight of risks related to cybersecurity to the Audit Committee. The Audit Committee is charged with evaluating the Company’s overall guidelines, policies, processes and procedures with respect to information security and cybersecurity risks.</t>
        </is>
      </c>
    </row>
    <row r="17">
      <c r="A17" s="4" t="inlineStr">
        <is>
          <t>Cybersecurity Risk Process for Informing Management or Committees Responsible [Text Block]</t>
        </is>
      </c>
      <c r="B17" s="4" t="inlineStr">
        <is>
          <t>Our Board has overall responsibility for risk oversight, with its committees assisting our Board in performing this function based on their respective areas of expertise. Our Board has delegated oversight of risks related to cybersecurity to the Audit Committee. The Audit Committee is charged with evaluating the Company’s overall guidelines, policies, processes and procedures with respect to information security and cybersecurity risks. Our CISO and our information security team provide in-depth reporting on cybersecurity risks to the Audit Committee at least annually based on our established enterprise risk categories. These briefings include assessments of the threat landscape, updates on incidents, results of client security audits, and reports on our investments in cybersecurity risk mitigation. In addition, given its overall importance to the organization, our CISO also provides cybersecurity risk reporting to our Board on at least an annual basis as well as from time to time as needed. Our CISO meets regularly with members of our senior management, including our executive officers. Executives also frequently attend meetings of our Audit Committee and our Board and are therefore able to hear the cybersecurity updates presented at those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For purposes of classifying distributions received from its equity method investments in the Consolidated Statements of Cash Flows, the Company has elected to use the cumulative earnings approach. Under the cumulative earnings approach, distributions up to the amount of cumulative equity in earnings recognized are treated as returns on investment and classified as cash inflows from operating activities, and those in excess of that amount are treated as returns of investment and classified as cash inflows from investing activities. Refer to Note 8: Equity Method Investments for additional information.</t>
        </is>
      </c>
    </row>
    <row r="5">
      <c r="A5" s="4" t="inlineStr">
        <is>
          <t>Use of Estimates</t>
        </is>
      </c>
      <c r="B5" s="4" t="inlineStr">
        <is>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is>
      </c>
    </row>
    <row r="6">
      <c r="A6" s="4" t="inlineStr">
        <is>
          <t>Revenue Recognition</t>
        </is>
      </c>
      <c r="B6" s="4" t="inlineStr">
        <is>
          <t>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Services,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Most service offerings are provided under agreements containing standard terms and conditions, which typically do not require any significant judgments about when revenue should be recognized. The Company allocates the contract’s transaction price to each performance obligation using the best estimate of the standalone selling price of each distinct service in the contract. Nature of Services Services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services provided are a series of distinct daily performance obligations being completed over time, and revenue is recognized at the end of each period associated with the satisfaction of a particular performance obligation.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is>
      </c>
    </row>
    <row r="7">
      <c r="A7" s="4" t="inlineStr">
        <is>
          <t>Cash and Cash Equivalents</t>
        </is>
      </c>
      <c r="B7" s="4" t="inlineStr">
        <is>
          <t>Cash and Cash Equivalents Cash and cash equivalents comprise cash balances and highly 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t>
        </is>
      </c>
    </row>
    <row r="8">
      <c r="A8" s="4" t="inlineStr">
        <is>
          <t>Restricted Cash</t>
        </is>
      </c>
      <c r="B8" s="4" t="inlineStr">
        <is>
          <t>Restricted Cash Restricted cash of $21.3 million and $33.5 million as of December 31, 2024 and 2023, respectively, is included within Prepaid expenses and other current assets in the accompanying Consolidated Balance Sheets. These balances primarily consist of legally restricted deposits related to contracts entered with others, including clients, in the normal course of business.</t>
        </is>
      </c>
    </row>
    <row r="9">
      <c r="A9" s="4" t="inlineStr">
        <is>
          <t>Trade and Other Receivables</t>
        </is>
      </c>
      <c r="B9" s="4" t="inlineStr">
        <is>
          <t>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t>
        </is>
      </c>
    </row>
    <row r="10">
      <c r="A10" s="4" t="inlineStr">
        <is>
          <t>Income Taxes</t>
        </is>
      </c>
      <c r="B10" s="4" t="inlineStr">
        <is>
          <t>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4: Income Taxes for additional information on income taxes.</t>
        </is>
      </c>
    </row>
    <row r="11">
      <c r="A11" s="4" t="inlineStr">
        <is>
          <t>Property and Equipment</t>
        </is>
      </c>
      <c r="B11" s="4" t="inlineStr">
        <is>
          <t>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10 years Software 1 to 10 years The Company evaluates the reasonableness of the useful lives of property and equipment at least annually.</t>
        </is>
      </c>
    </row>
    <row r="12">
      <c r="A12" s="4" t="inlineStr">
        <is>
          <t>Business Combinations</t>
        </is>
      </c>
      <c r="B12" s="4" t="inlineStr">
        <is>
          <t>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t>
        </is>
      </c>
    </row>
    <row r="13">
      <c r="A13" s="4" t="inlineStr">
        <is>
          <t>Goodwill and Other Intangible Assets</t>
        </is>
      </c>
      <c r="B13" s="4" t="inlineStr">
        <is>
          <t>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One”) if it is more likely than not that the fair value of the RU is less than its carrying amount. The Company may elect to skip the qualitative assessment and proceed directly to performing Step One.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In 2024, the Company performed a qualitative assessment for three of its four RUs and elected to perform a quantitative impairment test for one of its four RUs as of October 1, 2024. Refer to Note 6: Goodwill and Other Intangible Assets for additional discussion of the 2024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t>
        </is>
      </c>
    </row>
    <row r="14">
      <c r="A14" s="4" t="inlineStr">
        <is>
          <t>Accrued Claims and Contingencies</t>
        </is>
      </c>
      <c r="B14" s="4" t="inlineStr">
        <is>
          <t>Accrued Claims and Contingencies The Company is subject to various claims and contingencies related to lawsuits. A liability is recorded for claims or other contingencies when the risk of loss is probable and the amount can be reasonably estimated. The required reserves may change due to new developments in each period. Legal fees are expensed as incurred.</t>
        </is>
      </c>
    </row>
    <row r="15">
      <c r="A15" s="4" t="inlineStr">
        <is>
          <t>Debt Issuance Costs, Premiums and Discounts</t>
        </is>
      </c>
      <c r="B15" s="4" t="inlineStr">
        <is>
          <t>Debt Issuance Costs, Premiums and Discounts 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t>
        </is>
      </c>
    </row>
    <row r="16">
      <c r="A16" s="4" t="inlineStr">
        <is>
          <t>Derivatives and Hedging Activities</t>
        </is>
      </c>
      <c r="B16" s="4" t="inlineStr">
        <is>
          <t xml:space="preserve">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
        </is>
      </c>
    </row>
    <row r="17">
      <c r="A17" s="4" t="inlineStr">
        <is>
          <t>Foreign Currency Transactions</t>
        </is>
      </c>
      <c r="B17" s="4" t="inlineStr">
        <is>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4, 2023 and 2022, foreign currency transactions resulted in losses of $6.1 million, $12.5 million and $4.5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t>
        </is>
      </c>
    </row>
    <row r="18">
      <c r="A18" s="4" t="inlineStr">
        <is>
          <t>Leases</t>
        </is>
      </c>
      <c r="B18" s="4" t="inlineStr">
        <is>
          <t>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unless they are exercised.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ne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t>
        </is>
      </c>
    </row>
    <row r="19">
      <c r="A19" s="4" t="inlineStr">
        <is>
          <t>Share-based Payments</t>
        </is>
      </c>
      <c r="B19" s="4" t="inlineStr">
        <is>
          <t>Share-based Payments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ime-based awards, the grant date fair value is recognized as compensation expense using the straight-line vesting method over the vesting period, with a corresponding increase in equity or liabilities, depending on the balance sheet classification. For performance-based awards, the grant date fair value is recognized as compensation expense as the awards vest based on the achievement of performance and market conditions, with a corresponding increase in equity or liabilities, depending on the balance sheet classification.</t>
        </is>
      </c>
    </row>
    <row r="20">
      <c r="A20" s="4" t="inlineStr">
        <is>
          <t>Investments</t>
        </is>
      </c>
      <c r="B20" s="4" t="inlineStr">
        <is>
          <t>Investments The Company directly invests in early stage property technology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t>
        </is>
      </c>
    </row>
    <row r="21">
      <c r="A21" s="4" t="inlineStr">
        <is>
          <t>Advertising Costs</t>
        </is>
      </c>
      <c r="B21" s="4" t="inlineStr">
        <is>
          <t>Advertising CostsAdvertising costs are expensed as incurred.</t>
        </is>
      </c>
    </row>
    <row r="22">
      <c r="A22" s="4" t="inlineStr">
        <is>
          <t>Recently Issued Accounting Pronouncements</t>
        </is>
      </c>
      <c r="B22" s="4" t="inlineStr">
        <is>
          <t>Recently Issued Accounting Pronouncements The following accounting pronouncements have been recently issued or were recently adopted by the Company: Reference Rate Reform In March 2020, the FASB issued Accounting Standard Update (“ASU”) 2020-04, Reference Rate Reform (Topic 848):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The Company elected the optional expedient for modifications of debt contracts for its June 2023 debt agreement amendment, which did not have a significant impact on its financial statements and related disclosures. The Company did not apply the optional expedient to other 2023 or 2024 debt modifications. Refer to Note 11: Long-Term Debt and Other Borrowings for additional information. Business Combinations In October 2021, the FASB issued ASU 2021-08, Business Combinations: Accounting for Contract Asset and Contract Liabilities from Contracts with Customers , which requires that an acquirer in a business combination recognize and measure contract assets and liabilities acquired in accordance with Topic 606 as if the acquirer had originated the contracts. The Company early adopted the ASU effective January 1, 2022, with no impact to its financial statements and related disclos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Joint ventures formed before the effective date have the option to apply it retrospectively, while those formed after the effective date are required to apply it prospectively. The Company adopted the ASU effective January 1, 2025, with no impact to its Consolidated Financial Statements or related disclosures. Government Assistance In November 2021, the FASB issued ASU 2021-10, Government Assistance (Topic 832): Disclosures by Business Entities about Government Assistance,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e Company prospectively adopted the ASU effective January 1, 2022, with no impact to its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Topic 820, Fair Value Measurements and Disclosures (“ASC 820”), on the fair value measurement of equity securities that are subject to a contractual sale restriction and requires specific disclosures related to such equity securities. The Company early adopted this ASU effective July 1, 2022, with no impact to its financial statements and related disclosures. SEC Staff Bulletins and Releases In July 2023, the FASB issued ASU 2023-03 to amend various SEC paragraphs in the Accounting Standards Codification to primarily reflect the issuance of SEC Staff Accounting Bulletin No. 120. In August 2023, the FASB issued ASU 2023-04 to amend additional SEC paragraphs in the ASC to primarily reflect the issuance of SEC Staff Accounting Bulletin No. 121. The ASUs do not provide any new guidance, so there is no transition or effective date associated with them and, therefore, the Company adopted the ASUs with no impact to its financial statements and related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SEC’s removal of certain disclosure requirements set out in Regulation S-X and Regulation S-K.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se amendments will have an impact on its financial statements and related disclosures. Segment Reporting In November 2023, the FASB issued ASU 2023-07, Segment Reporting (Topic 280): Improvements to Reportable Segment Disclosures , to amend reportable segment disclosure requirements. ASU 2023-07 requires interim and annual disclosures about significant segment expenses that are regularly provided to an entity’s chief operating decision maker or those charged with assessing segment performance and allocating resources. The guidance is effective for annual periods beginning after December 15, 2023 and interim periods beginning after December 15, 2024. The Company adopted this ASU effective January 1, 2024, with no impact on the Company’s financial position or results of operations, and applied the amended disclosure requirements retrospectively. Refer to Note 3: Segment Data for expanded disclosures related to each reportable segment. Income Taxes In December 2023, the FASB issued ASU 2023-09, Income Taxes (Topic 740): Improvements to Income Tax Disclosures , to amend certain disclosure and presentation requirements. ASU 2023-09 requires entities to disclose disaggregated information within its effective tax rate reconciliation as well as additional information related to income taxes paid, such as the amount paid disaggregated by jurisdiction, among other disclosures. The guidance is effective for annual periods beginning after December 15, 2024. The amended disclosure and presentation requirements are to be applied on a prospective basis, but retrospective application is permitted. The Company adopted the ASU effective January 1, 2025, and the required disclosures will be included in the Company’s Annual Report on Form 10-K that will be filed for the annual period ending December 31, 2025. The ASU will result in expanded disclosures related to income taxes but will have no impact on the Company’s financial position or results of operations. Disaggregation of Income Statement Expenses In November 2024, the FASB issued ASU 2024-03, Income Statement – Reporting Comprehensive Income – Expense Disaggregation Disclosures (Subtopic 220-40): Disaggregation of Income Statement Expenses (“ASU 2024-03”). ASU 2024-03 requires disaggregated disclosure of income statement expenses for public business entities. This ASU will require a footnote disclosure about specific expenses by requiring entities to disaggregate, in a tabular presentation, certain expense captions presented on the face of our Consolidated Statements of Operations. The guidance is effective for annual periods beginning after December 15, 2026, and interim periods beginning after December 15, 2027. Early adoption is permitted, and the disclosure requirements are to be applied retrospectively to any prior periods presented in the financial statements. The Company is currently evaluating the impact that the ASU will have on its financial statement disclosures and determining the timing of our adoption. This ASU will result in expanded disclosures related to expenses but will have no impact on the Company’s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10 years Software 1 to 10 years Property and equipment consists of the following (in millions): As of December 31, 2024 2023 Software $ 208.1 $ 194.5 Leasehold improvements 264.1 256.0 Plant and equipment 124.9 121.0 Equipment under finance lease 150.6 134.5 Software under development 2.5 10.0 Construction in progress 10.0 12.7 760.2 728.7 Less: Accumulated depreciation (624.2) (564.9) Total Property and equipment, net $ 136.0 $ 1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Financial Information by Segment</t>
        </is>
      </c>
      <c r="B4" s="4" t="inlineStr">
        <is>
          <t xml:space="preserve">The following tables present financial information for each reportable segment including segment revenue, significant segment expenses, Adjusted EBITDA and related reconciliations (in millions): Year Ended December 31, 2024 Americas EMEA APAC Total Revenue $ 6,998.0 $ 953.2 $ 1,495.3 $ 9,446.5 Less: Cost of gross contract reimbursables $ 2,314.8 $ 125.7 $ 416.8 $ 2,857.3 Direct employment costs 3,015.0 390.4 422.5 3,827.9 Other direct costs 480.2 119.2 435.6 1,035.0 Indirect and overhead employment costs 426.9 125.2 110.0 662.1 Other indirect and overhead costs 377.2 120.6 64.2 562.0 Other segment items (1) (52.5) (2.4) (24.8) (79.7) Adjusted EBITDA $ 436.4 $ 74.5 $ 71.0 $ 581.9 Year Ended December 31, 2023 Americas EMEA APAC Total Revenue $ 7,129.0 $ 973.7 $ 1,391.0 $ 9,493.7 Less: Cost of gross contract reimbursables $ 2,506.9 $ 115.2 $ 340.2 $ 2,962.3 Direct employment costs 2,857.7 394.4 427.5 3,679.6 Other direct costs 615.6 163.4 420.7 1,199.7 Indirect and overhead employment costs 449.3 137.0 111.0 697.3 Other indirect and overhead costs 382.8 120.1 62.6 565.5 Other segment items (1) (112.9) (33.8) (34.1) (180.8) Adjusted EBITDA $ 429.6 $ 77.4 $ 63.1 $ 570.1 Year Ended December 31, 2022 Americas EMEA APAC Total Revenue $ 7,751.0 $ 1,030.1 $ 1,324.6 $ 10,105.7 Less: Cost of gross contract reimbursables $ 2,462.1 $ 102.7 $ 292.8 $ 2,857.6 Direct employment costs 3,225.7 426.6 401.2 4,053.5 Other direct costs 676.3 168.8 397.3 1,242.4 Indirect and overhead employment costs 431.4 121.2 103.1 655.7 Other indirect and overhead costs 372.0 147.0 86.6 605.6 Other segment items (1) (132.0) (42.2) (33.7) (207.9) Adjusted EBITDA $ 715.5 $ 106.0 $ 77.3 $ 898.8 (1) </t>
        </is>
      </c>
    </row>
    <row r="5">
      <c r="A5" s="4" t="inlineStr">
        <is>
          <t>Schedule of Adjusted EBITDA</t>
        </is>
      </c>
      <c r="B5" s="4" t="inlineStr">
        <is>
          <t xml:space="preserve">Adjusted EBITDA is calculated as follows (in millions): Year Ended December 31, 2024 2023 2022 Net income (loss) $ 131.3 $ (35.4) $ 196.4 Adjustments: Depreciation and amortization 122.2 145.6 146.9 Interest expense, net of interest income 229.9 281.1 193.1 Provision for income taxes 44.5 5.4 141.6 Unrealized loss on investments, net 0.8 27.8 84.2 Loss on dispositions 18.4 1.8 — Integration and other costs related to merger 4.9 11.2 14.0 Pre-IPO stock-based compensation — — 3.1 Acquisition related costs and efficiency initiatives — 14.2 93.8 Cost savings initiatives 28.9 55.6 — CEO transition costs 1.9 8.3 — Servicing liability fees and amortization (1.7) 11.7 7.9 Legal and compliance matters — 23.0 — Gain from insurance proceeds, net of legal fees (16.5) 1.1 — Other 17.3 18.7 17.8 Adjusted EBITDA $ 581.9 $ 570.1 $ 898.8 </t>
        </is>
      </c>
    </row>
    <row r="6">
      <c r="A6" s="4" t="inlineStr">
        <is>
          <t>Schedule of Revenue by Geographical Areas</t>
        </is>
      </c>
      <c r="B6" s="4" t="inlineStr">
        <is>
          <t xml:space="preserve">Revenue in the table below is allocated based upon the country in which services are performed (in millions): Year Ended December 31, 2024 2023 2022 United States $ 6,680.1 $ 6,810.7 $ 7,447.4 Australia 466.2 472.5 447.8 United Kingdom 359.4 369.4 365.3 All other countries 1,940.8 1,841.1 1,845.2 Total revenue $ 9,446.5 $ 9,493.7 $ 10,1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5" t="n">
        <v>88.7</v>
      </c>
      <c r="C3" s="5" t="n">
        <v>85.2</v>
      </c>
    </row>
    <row r="4">
      <c r="A4" s="4" t="inlineStr">
        <is>
          <t>Ordinary shares, nominal value per share (in dollars per share)</t>
        </is>
      </c>
      <c r="B4" s="9" t="n">
        <v>0.1</v>
      </c>
      <c r="C4" s="9" t="n">
        <v>0.1</v>
      </c>
    </row>
    <row r="5">
      <c r="A5" s="4" t="inlineStr">
        <is>
          <t>Ordinary shares authorized (in shares)</t>
        </is>
      </c>
      <c r="B5" s="6" t="n">
        <v>800000000</v>
      </c>
      <c r="C5" s="6" t="n">
        <v>800000000</v>
      </c>
    </row>
    <row r="6">
      <c r="A6" s="4" t="inlineStr">
        <is>
          <t>Ordinary shares issued (in shares)</t>
        </is>
      </c>
      <c r="B6" s="6" t="n">
        <v>229696912</v>
      </c>
      <c r="C6" s="6" t="n">
        <v>227282173</v>
      </c>
    </row>
    <row r="7">
      <c r="A7" s="4" t="inlineStr">
        <is>
          <t>Ordinary shares outstanding (in shares)</t>
        </is>
      </c>
      <c r="B7" s="6" t="n">
        <v>229696912</v>
      </c>
      <c r="C7" s="6" t="n">
        <v>2272821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EPS (in millions, except per share amounts): Year Ended December 31, 2024 2023 2022 Basic EPS Net income (loss) $ 131.3 $ (35.4) $ 196.4 Weighted average shares outstanding for basic earnings (loss) per share 228.9 226.9 225.4 Basic earnings (loss) per share attributable to common shareholders $ 0.57 $ (0.16) $ 0.87 Diluted EPS Net income (loss) $ 131.3 $ (35.4) $ 196.4 Weighted average shares outstanding for basic earnings (loss) per share 228.9 226.9 225.4 Dilutive effect of restricted stock units 3.9 — 2.0 Dilutive effect of stock options — — 0.6 Weighted average shares outstanding for diluted earnings (loss) per share 232.8 226.9 228.0 Diluted earnings (loss) per share attributable to common shareholders $ 0.56 $ (0.16) $ 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 by reportable segment and service line (in millions): Year Ended December 31, 2024 Revenue recognition timing Americas EMEA APAC Total Services Over time $ 4,705.1 $ 454.7 $ 1,143.7 $ 6,303.5 Leasing At a point in time 1,560.3 227.3 185.6 1,973.2 Capital markets At a point in time 566.6 91.5 65.6 723.7 Valuation and other At a point in time or over time 166.0 179.7 100.4 446.1 Total revenue $ 6,998.0 $ 953.2 $ 1,495.3 $ 9,446.5 Year Ended December 31, 2023 Revenue recognition timing Americas EMEA APAC Total Services Over time $ 4,973.2 $ 484.0 $ 1,046.9 $ 6,504.1 Leasing At a point in time 1,445.3 230.0 176.3 1,851.6 Capital markets At a point in time 558.9 83.5 55.2 697.6 Valuation and other At a point in time or over time 151.6 176.2 112.6 440.4 Total revenue $ 7,129.0 $ 973.7 $ 1,391.0 $ 9,493.7 Year Ended December 31, 2022 Revenue recognition timing Americas EMEA APAC Total Services Over time $ 4,868.7 $ 473.2 $ 966.2 $ 6,308.1 Leasing At a point in time 1,690.9 235.1 180.1 2,106.1 Capital markets At a point in time 990.5 142.2 58.6 1,191.3 Valuation and other At a point in time or over time 200.9 179.6 119.7 500.2 Total revenue $ 7,751.0 $ 1,030.1 $ 1,324.6 $ 10,105.7 </t>
        </is>
      </c>
    </row>
    <row r="5">
      <c r="A5" s="4" t="inlineStr">
        <is>
          <t>Schedule Of Contract with Customer, Contract Assets and Contract Liabilities</t>
        </is>
      </c>
      <c r="B5" s="4" t="inlineStr">
        <is>
          <t xml:space="preserve">The following table provides information on contract assets and contract liabilities from contracts with customers included in the Consolidated Balance Sheets (in millions): As of December 31, 2024 2023 Short-term contract assets $ 325.7 $ 352.7 Contract asset allowances (24.3) (41.7) Short-term contract assets, net 301.4 311.0 Non-current contract assets 69.0 81.1 Contract asset allowances (2.2) (2.2) Non-current contract assets, net included in Other non-current assets 66.8 78.9 Total contract assets, net $ 368.2 $ 389.9 Contract liabilities included in Accounts payable and accrued expenses $ 68.0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2 $ 1,516.8 $ 305.9 $ 242.8 $ 2,065.5 Dispositions — (0.7) (1.6) (2.3) Effect of movements in exchange rates and other 1.5 15.6 0.6 17.7 Balance as of December 31, 2023 $ 1,518.3 $ 320.8 $ 241.8 $ 2,080.9 Dispositions (44.4) — — (44.4) Effect of movements in exchange rates and other (4.7) (11.4) (22.1) (38.2) Balance as of December 31, 2024 $ 1,469.2 $ 309.4 $ 219.7 $ 1,998.3 </t>
        </is>
      </c>
    </row>
    <row r="5">
      <c r="A5" s="4" t="inlineStr">
        <is>
          <t>Summary of Finite-Lived Intangible Assets</t>
        </is>
      </c>
      <c r="B5" s="4" t="inlineStr">
        <is>
          <t xml:space="preserve">The following tables summarize the carrying amounts and accumulated amortization of intangible assets (in millions): As of December 31, 2024 Useful Life (in years) Gross Value Accumulated Amortization Net Value C&amp;W trade name Indefinite $ 546.0 $ — $ 546.0 Customer relationships 5 - 15 1,248.9 (1,104.8) 144.1 Other intangible assets n/a 15.2 (15.2) — Total intangible assets $ 1,810.1 $ (1,120.0) $ 690.1 As of December 31, 2023 Useful Life (in years) Gross Value Accumulated Amortization Net Value C&amp;W trade name Indefinite $ 546.0 $ — $ 546.0 Customer relationships 2 - 15 1,375.2 (1,115.7) 259.5 Other intangible assets 5 15.3 (14.9) 0.4 Total intangible assets $ 1,936.5 $ (1,130.6) $ 805.9 </t>
        </is>
      </c>
    </row>
    <row r="6">
      <c r="A6" s="4" t="inlineStr">
        <is>
          <t>Summary of Indefinite-Lived Intangible Assets</t>
        </is>
      </c>
      <c r="B6" s="4" t="inlineStr">
        <is>
          <t xml:space="preserve">The following tables summarize the carrying amounts and accumulated amortization of intangible assets (in millions): As of December 31, 2024 Useful Life (in years) Gross Value Accumulated Amortization Net Value C&amp;W trade name Indefinite $ 546.0 $ — $ 546.0 Customer relationships 5 - 15 1,248.9 (1,104.8) 144.1 Other intangible assets n/a 15.2 (15.2) — Total intangible assets $ 1,810.1 $ (1,120.0) $ 690.1 As of December 31, 2023 Useful Life (in years) Gross Value Accumulated Amortization Net Value C&amp;W trade name Indefinite $ 546.0 $ — $ 546.0 Customer relationships 2 - 15 1,375.2 (1,115.7) 259.5 Other intangible assets 5 15.3 (14.9) 0.4 Total intangible assets $ 1,936.5 $ (1,130.6) $ 8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d investments in certain strategic joint ventures classified under the equity method of accounting as follows (in millions): As of December 31, 2024 2023 Greystone JV $ 585.2 $ 574.9 Onewo JV 126.8 122.7 Other investments 11.6 10.4 Total Equity method investments $ 723.6 $ 708.0 The Company recognized earnings from equity method investments during the period as follows (in millions): Year Ended December 31, 2024 2023 2022 Greystone JV $ 26.2 $ 43.7 $ 72.9 Onewo JV 7.7 9.7 4.7 Other investments 3.5 4.7 7.4 Total Earnings from equity method investments $ 37.4 $ 58.1 $ 85.0 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4 2023 Cash and cash equivalents $ 335.0 $ 270.2 Accounts receivable 338.5 307.2 Mortgage loans held for sale 623.2 560.1 Mortgage servicing rights 838.3 835.0 Total assets $ 2,658.0 $ 2,537.9 Accounts payable and accrued expenses $ 555.9 $ 502.7 Mortgage indebtedness 974.7 892.9 Total liabilities $ 1,812.6 $ 1,723.0 Non-controlling interest $ 10.3 $ 9.9 Year Ended December 31, (in millions) 2024 2023 2022 Gross revenues $ 1,734.4 $ 1,664.6 $ 1,608.5 Gross profit 261.0 320.1 374.2 Net income 96.1 158.1 231.9 Net income attributable to the entity 95.9 157.8 2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10 years Software 1 to 10 years Property and equipment consists of the following (in millions): As of December 31, 2024 2023 Software $ 208.1 $ 194.5 Leasehold improvements 264.1 256.0 Plant and equipment 124.9 121.0 Equipment under finance lease 150.6 134.5 Software under development 2.5 10.0 Construction in progress 10.0 12.7 760.2 728.7 Less: Accumulated depreciation (624.2) (564.9) Total Property and equipment, net $ 136.0 $ 1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December 31, 2024 and 2023 (in millions): December 31, 2024 December 31, 2023 December 31, 2024 Assets Liabilities Assets Liabilities Derivative Instrument Notional Fair Value Fair Value Fair Value Fair Value Designated: Cash flow hedges: Interest rate swaps $ 1,973.6 $ 11.3 $ 3.0 $ 4.3 $ 6.7 Non-designated: Foreign currency forward contracts $ 559.5 $ 1.3 $ 1.7 $ 1.0 $ 0.7 </t>
        </is>
      </c>
    </row>
    <row r="5">
      <c r="A5" s="4" t="inlineStr">
        <is>
          <t>Schedule of Effect of Derivatives As Hedges, Net of Applicable Income Taxes</t>
        </is>
      </c>
      <c r="B5" s="4" t="inlineStr">
        <is>
          <t>The following table presents the effect of derivatives designated as cash flow hedges in the Consolidated Statements of Operations for the years ended December 31, 2024, 2023 and 2022 (in millions): Beginning Accumulated Other Comprehensive (Gain) Loss (1) Amount of (Gain) Loss Recognized in Other Comprehensive Loss on Derivatives (2) Amount of Gain (Loss) Reclassified from Accumulated Other Comprehensive Loss into Statement of Operations (3) Ending Accumulated Other Comprehensive (Gain) Loss Year Ended December 31, 2024 Interest rate cash flow hedges $ (37.0) $ (25.7) $ 37.5 $ (25.2) Year Ended December 31, 2023 Interest rate cash flow hedges $ (48.7) $ (24.3) $ 36.0 $ (37.0) Year Ended December 31, 2022 Interest rate cash flow hedges $ 84.2 $ (116.0) $ (16.9) $ (48.7) (1) Amount is net of related deferred tax benefit of $2.5 million, $0.0 million and $0.0 million for the years ended December 31, 2024, 2023 and 2022, respectively. (2) Amount is net of related deferred tax expense of $4.8 million and benefit of $2.5 million and $0.0 million for the years ended December 31, 2024, 2023 and 2022, respectively. (3) Amount is net of related income tax expense of $4.8 million, $0.0 million and $0.0 million for the years ended December 31, 2024,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December 31, 2024 2023 Collateralized: Term Loan, due August 2025 $ — $ 192.9 Term Loan, due January 2030 Tranche-1, net of unamortized discount and financing costs of $9.5 million and $10.7 million, respectively 980.5 984.3 Term Loan, due January 2030 Tranche-2, net of unamortized discount and financing costs of $17.8 million and $19.5 million, respectively 979.7 980.5 6.750% Senior Secured Notes, due May 2028, net of unamortized financing costs of $4.9 million and $6.3 million, respectively 645.1 643.7 8.875% Senior Secured Notes, due September 2031, net of unamortized discount and financing costs of $5.8 million and $6.7 million, respectively 394.2 393.3 Finance lease liabilities 36.4 45.9 Total 3,035.9 3,240.6 Less: current portion of long-term debt (96.3) (143.7) Total Long-term debt, net $ 2,939.6 $ 3,09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t>
        </is>
      </c>
      <c r="B4" s="4" t="inlineStr">
        <is>
          <t xml:space="preserve">The net asset for the U.K. defined benefit plans is presented within Other non-current assets and is comprised of the following (in millions): As of December 31, 2024 2023 Present value of benefit obligations $ (124.5) $ (142.3) Fair value of defined benefit plan assets 126.3 144.8 Net asset $ 1.8 $ 2.5 </t>
        </is>
      </c>
    </row>
    <row r="5">
      <c r="A5" s="4" t="inlineStr">
        <is>
          <t>Schedule of Changes in Net Liability for Defined Benefit Plans</t>
        </is>
      </c>
      <c r="B5" s="4" t="inlineStr">
        <is>
          <t xml:space="preserve">Changes in the net asset/liability for the U.K. defined benefit plans were as follows (in millions): As of December 31, 2024 2023 Change in pension benefit obligations: Balance at beginning of year $ (142.3) $ (135.6) Service cost (0.1) (0.2) Interest cost (5.7) (5.7) Actuarial gain (loss) 12.8 (1.1) Benefits paid 8.5 7.8 Foreign exchange movement 2.3 (7.5) Balance at end of year $ (124.5) $ (142.3) Change in pension plan assets: Balance at beginning of year $ 144.8 $ 138.4 Actual return on plan assets (7.9) 6.4 Benefits paid (8.5) (7.8) Foreign exchange movement (2.1) 7.8 Balance at end of year $ 126.3 $ 144.8 Net asset balance at end of year $ 1.8 $ 2.5 </t>
        </is>
      </c>
    </row>
    <row r="6">
      <c r="A6" s="4" t="inlineStr">
        <is>
          <t>Schedule of Net Periodic Benefit Costs</t>
        </is>
      </c>
      <c r="B6" s="4" t="inlineStr">
        <is>
          <t>Total amounts recognized in the Consolidated Statements of Operations for the U.K. defined benefit plans were as follows (in millions): Year Ended December 31, 2024 2023 2022 Service and other cost $ (0.1) $ (0.2) $ (0.5) Interest cost (5.7) (5.7) (3.4) Expected return on assets 5.1 5.7 3.3 Amortization of net loss (0.9) (0.8) (0.1) Net periodic pension cost $ (1.6) $ (1.0) $ (0.7)</t>
        </is>
      </c>
    </row>
    <row r="7">
      <c r="A7" s="4" t="inlineStr">
        <is>
          <t>Schedule of Actuarial Gains and Losses Recognized in Accumulated other Comprehensive Loss</t>
        </is>
      </c>
      <c r="B7" s="4" t="inlineStr">
        <is>
          <t>Total amounts recognized in Accumulated other comprehensive loss for the U.K. defined benefit plans were as follows (in millions): Year Ended December 31, 2024 2023 2022 Cumulative actuarial (loss) gain at beginning of year $ (29.8) $ (28.1) $ 2.9 Actuarial loss recognized during the period (0.1) (0.4) (30.9) Amortization of net loss 0.9 0.8 0.1 Foreign exchange movement 0.7 (2.1) (0.2) Cumulative actuarial loss at end of year $ (28.3) $ (29.8) $ (28.1)</t>
        </is>
      </c>
    </row>
    <row r="8">
      <c r="A8" s="4" t="inlineStr">
        <is>
          <t>Schedule of Assumptions Used</t>
        </is>
      </c>
      <c r="B8" s="4" t="inlineStr">
        <is>
          <t>Year Ended December 31, Principal actuarial assumptions 2024 2023 2022 Discount rate 5.0% 4.1% 4.2%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4 and 2023, the primary assets of the plans were bulk annuity insurance policies. The weighted average plan asset allocations as of December 31, 2024 and 2023 by asset category for the U.K. defined benefit plans were as follows: Major categories of plan assets: 2024 2023 Bulk annuity insurance policy 98% 97% Cash and other instruments 2% 3% Total 100% 100%</t>
        </is>
      </c>
    </row>
    <row r="9">
      <c r="A9" s="4" t="inlineStr">
        <is>
          <t>Schedule of Expected Benefit Payments</t>
        </is>
      </c>
      <c r="B9" s="4" t="inlineStr">
        <is>
          <t xml:space="preserve">Expected future benefit payments for the U.K. defined benefit pension plans are as follows (in millions): Payment 2025 $ 8.4 2026 8.1 2027 8.6 2028 8.6 2029 8.4 From 2030 to 2034 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Valuation Assumptions</t>
        </is>
      </c>
      <c r="B4" s="4" t="inlineStr">
        <is>
          <t xml:space="preserve">As the 2023 and 2022 PBRSUs contain both performance conditions and market conditions (due to the relative TSR modifier), the fair value at grant date of these awards was determined using a Monte Carlo simulation model, which used the following assumptions: 2023 PBRSU Tranche B (Q1 2024 grant) 2023 PBRSU Tranche A (Q3 2023 grant) 2023 PBRSU Tranche A (Q1 2023 grant) 2022 PBRSU Stock price (1) $ 10.01 $ 8.18 $ 13.38 $ 22.45 Period (2) 1.9 years 2.5 years 2.9 years 2.9 years Risk-free interest rate (3) 4.6 % 4.6 % 4.4 % 1.7 % Historical volatility rate (4) 46.9 % 39.9 % 44.4 % 54.7 % Dividend yield (5) — % — % — % — % (1) The stock price is equal to the fair value of an ordinary share on the grant date. (2) The period for volatility for the Company and the peer group (Russell 2000) is based on the time between the valuation date and the end of the performance period. (3) The risk-free interest rate used is based on zero-coupon risk-free rates over the time from the valuation date to the end of the performance period, based on interpolation. (4) For the 2023 PBRSU Tranche A and 2023 PBRSU Tranche B awards, a weighted average of the daily historical stock price volatility of the Company over the time from the valuation to the end of the performance period is used to determine volatility. For the awards granted in 2022, the daily historical stock price volatility of the Company over its trading history is used to determine volatility. (5) </t>
        </is>
      </c>
    </row>
    <row r="5">
      <c r="A5" s="4" t="inlineStr">
        <is>
          <t>Summary of Outstanding Restricted Stock Units</t>
        </is>
      </c>
      <c r="B5" s="4" t="inlineStr">
        <is>
          <t xml:space="preserve">The following table summarizes the Company’s outstanding RSUs (in millions, except for per share amounts): Time-Based RSUs Performance-Based RSUs Number of Weighted Number of Weighted Unvested as of December 31, 2021 4.9 $ 16.61 2.5 $ 16.72 Granted 1.7 21.93 0.7 25.02 Vested (2.3) 16.47 (0.8) 17.29 Forfeited (0.3) 17.77 (0.1) 18.57 Unvested as of December 31, 2022 4.0 $ 18.81 2.3 $ 19.04 Granted 3.2 12.66 0.5 13.85 Vested (1.8) 17.97 (0.2) 14.84 Forfeited (0.5) 18.70 (1.0) 16.74 Unvested as of December 31, 2023 4.9 $ 15.18 1.6 $ 19.22 Granted 3.0 10.28 1.9 10.07 Vested (2.3) 15.50 (0.4) 16.24 Forfeited (0.4) 15.02 — — Unvested as of December 31, 2024 5.2 $ 11.88 3.1 $ 12.61 </t>
        </is>
      </c>
    </row>
    <row r="6">
      <c r="A6" s="4" t="inlineStr">
        <is>
          <t>Summary of RSU Compensation Expense</t>
        </is>
      </c>
      <c r="B6" s="4" t="inlineStr">
        <is>
          <t xml:space="preserve">The following table summarizes the Company’s compensation expense related to RSUs (in millions): Year Ended December 31, Unrecognized at December 31, 2024 2024 2023 2022 Time-Based RSUs $ 26.4 $ 40.0 $ 31.8 $ 35.1 Performance-Based RSUs 9.0 13.6 7.8 17.5 Total RSU stock-based compensation cost $ 35.4 $ 53.6 $ 39.6 $ 5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 and Income Tax Provision from Continuing Operations</t>
        </is>
      </c>
      <c r="B4" s="4" t="inlineStr">
        <is>
          <t xml:space="preserve">The significant components of earnings (loss) before income taxes and the provision for income taxes are as follows (in millions): Year Ended December 31, 2024 2023 2022 United States $ 32.8 $ (116.8) $ 306.0 Other countries 143.0 86.8 32.0 Earnings (loss) before income taxes $ 175.8 $ (30.0) $ 338.0 Year Ended December 31, 2024 2023 2022 United States federal: Current $ 28.9 $ 10.5 $ 45.7 Deferred (32.2) (44.0) 4.7 Total United States federal income taxes (3.3) (33.5) 50.4 United States state and local: Current 7.0 7.5 27.5 Deferred (3.8) (5.9) 1.7 Total United States state and local income taxes 3.2 1.6 29.2 All other countries: Current 39.9 39.8 54.2 Deferred 4.7 (2.5) 7.8 Total all other countries income taxes 44.6 37.3 62.0 Total provision for income taxes $ 44.5 $ 5.4 $ 141.6 </t>
        </is>
      </c>
    </row>
    <row r="5">
      <c r="A5" s="4" t="inlineStr">
        <is>
          <t>Schedule of Reconciliation of Effective Tax Rate</t>
        </is>
      </c>
      <c r="B5" s="4" t="inlineStr">
        <is>
          <t xml:space="preserve">Differences between income tax expense reported for financial reporting purposes and tax expense computed based upon the application of the United States federal tax rate to the reported earnings (loss) before income taxes are as follows (in millions): Year Ended December 31, 2024 2023 2022 Reconciliation of effective tax rate Earnings (loss) before income taxes $ 175.8 $ (30.0) $ 338.0 Taxes at the statutory rate 36.9 (6.3) 70.9 Adjusted for: State taxes, net of the federal benefit 1.8 0.2 23.4 Other permanent nondeductible items 44.0 13.4 12.7 Foreign tax rate differential 7.4 (2.6) 3.5 Change in valuation allowance (31.7) 9.4 11.0 Impact of repatriation (10.3) (0.2) (3.7) Uncertain tax positions 0.4 (13.1) 2.2 Deferred tax inventory adjustment (9.9) 6.5 7.1 Tax credits (5.5) (3.5) (1.4) Other, net 11.4 1.6 15.9 Provision for income taxes $ 44.5 $ 5.4 $ 141.6 </t>
        </is>
      </c>
    </row>
    <row r="6">
      <c r="A6" s="4" t="inlineStr">
        <is>
          <t>Schedule of Deferred Tax Assets and Liabilities</t>
        </is>
      </c>
      <c r="B6" s="4" t="inlineStr">
        <is>
          <t xml:space="preserve">The tax effect of temporary differences that gave rise to deferred tax assets and liabilities are as follows (in millions): As of December 31, 2024 2023 Deferred tax assets Liabilities $ 143.7 $ 171.9 Property, plant and equipment 7.0 0.7 Deferred expenditures 154.6 107.3 Employee benefits 103.4 104.2 Tax losses / credits 179.3 199.2 Intangible assets 13.3 14.9 Income recognition — 13.8 Deferred tax assets 601.3 612.0 Less: valuation allowance (167.7) (222.0) Net deferred tax assets $ 433.6 $ 390.0 Deferred tax liabilities Intangible assets (235.6) (254.5) Right-of-use asset (62.9) (73.9) Income recognition (25.5) — Other (29.1) (7.9) Total deferred tax liabilities $ (353.1) $ (336.3) Net deferred tax assets $ 80.5 $ 53.7 </t>
        </is>
      </c>
    </row>
    <row r="7">
      <c r="A7" s="4" t="inlineStr">
        <is>
          <t>Schedule of Unrecognized Tax Benefits</t>
        </is>
      </c>
      <c r="B7" s="4" t="inlineStr">
        <is>
          <t xml:space="preserve">Changes in the Company’s unrecognized tax benefits are (in millions): Year Ended December 31, 2024 2023 2022 Beginning of year $ 19.6 $ 28.6 $ 27.2 Increases from prior period tax positions 0.2 3.3 — Decreases from prior period tax positions (0.6) (1.7) — Decreases from statute of limitation expirations (0.8) (10.7) (5.5) Increases from current period tax positions 0.1 0.1 6.9 Decreases relating to settlements with taxing authorities (0.7) — — End of year $ 17.8 $ 19.6 $ 28.6 </t>
        </is>
      </c>
    </row>
    <row r="8">
      <c r="A8" s="4" t="inlineStr">
        <is>
          <t>Summary of Operating Loss Carryforwards</t>
        </is>
      </c>
      <c r="B8" s="4" t="inlineStr">
        <is>
          <t xml:space="preserve">The jurisdictional location of the operating loss carryforward is as follows: As of December 31, 2024 Range of expiration dates United States $ 8.3 2025 - Indefinite All other countries 157.6 2025 - Indefinite Total $ 1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446.5</v>
      </c>
      <c r="C4" s="5" t="n">
        <v>9493.700000000001</v>
      </c>
      <c r="D4" s="5" t="n">
        <v>10105.7</v>
      </c>
    </row>
    <row r="5">
      <c r="A5" s="3" t="inlineStr">
        <is>
          <t>Costs and expenses:</t>
        </is>
      </c>
      <c r="B5" s="4" t="inlineStr">
        <is>
          <t xml:space="preserve"> </t>
        </is>
      </c>
      <c r="C5" s="4" t="inlineStr">
        <is>
          <t xml:space="preserve"> </t>
        </is>
      </c>
      <c r="D5" s="4" t="inlineStr">
        <is>
          <t xml:space="preserve"> </t>
        </is>
      </c>
    </row>
    <row r="6">
      <c r="A6" s="4" t="inlineStr">
        <is>
          <t>Costs of services (exclusive of depreciation and amortization)</t>
        </is>
      </c>
      <c r="B6" s="7" t="n">
        <v>7720.2</v>
      </c>
      <c r="C6" s="7" t="n">
        <v>7841.6</v>
      </c>
      <c r="D6" s="7" t="n">
        <v>8153.5</v>
      </c>
    </row>
    <row r="7">
      <c r="A7" s="4" t="inlineStr">
        <is>
          <t>Operating, administrative and other</t>
        </is>
      </c>
      <c r="B7" s="7" t="n">
        <v>1224.1</v>
      </c>
      <c r="C7" s="7" t="n">
        <v>1262.8</v>
      </c>
      <c r="D7" s="7" t="n">
        <v>1261.3</v>
      </c>
    </row>
    <row r="8">
      <c r="A8" s="4" t="inlineStr">
        <is>
          <t>Depreciation and amortization</t>
        </is>
      </c>
      <c r="B8" s="7" t="n">
        <v>122.2</v>
      </c>
      <c r="C8" s="7" t="n">
        <v>145.6</v>
      </c>
      <c r="D8" s="7" t="n">
        <v>146.9</v>
      </c>
    </row>
    <row r="9">
      <c r="A9" s="4" t="inlineStr">
        <is>
          <t>Restructuring, impairment and related charges</t>
        </is>
      </c>
      <c r="B9" s="7" t="n">
        <v>41.1</v>
      </c>
      <c r="C9" s="7" t="n">
        <v>38.1</v>
      </c>
      <c r="D9" s="7" t="n">
        <v>8.9</v>
      </c>
    </row>
    <row r="10">
      <c r="A10" s="4" t="inlineStr">
        <is>
          <t>Total costs and expenses</t>
        </is>
      </c>
      <c r="B10" s="7" t="n">
        <v>9107.6</v>
      </c>
      <c r="C10" s="7" t="n">
        <v>9288.1</v>
      </c>
      <c r="D10" s="7" t="n">
        <v>9570.6</v>
      </c>
    </row>
    <row r="11">
      <c r="A11" s="4" t="inlineStr">
        <is>
          <t>Operating income</t>
        </is>
      </c>
      <c r="B11" s="7" t="n">
        <v>338.9</v>
      </c>
      <c r="C11" s="7" t="n">
        <v>205.6</v>
      </c>
      <c r="D11" s="7" t="n">
        <v>535.1</v>
      </c>
    </row>
    <row r="12">
      <c r="A12" s="4" t="inlineStr">
        <is>
          <t>Interest expense, net of interest income</t>
        </is>
      </c>
      <c r="B12" s="7" t="n">
        <v>-229.9</v>
      </c>
      <c r="C12" s="7" t="n">
        <v>-281.1</v>
      </c>
      <c r="D12" s="7" t="n">
        <v>-193.1</v>
      </c>
    </row>
    <row r="13">
      <c r="A13" s="4" t="inlineStr">
        <is>
          <t>Earnings from equity method investments</t>
        </is>
      </c>
      <c r="B13" s="7" t="n">
        <v>37.4</v>
      </c>
      <c r="C13" s="7" t="n">
        <v>58.1</v>
      </c>
      <c r="D13" s="6" t="n">
        <v>85</v>
      </c>
    </row>
    <row r="14">
      <c r="A14" s="4" t="inlineStr">
        <is>
          <t>Other income (expense), net</t>
        </is>
      </c>
      <c r="B14" s="7" t="n">
        <v>29.4</v>
      </c>
      <c r="C14" s="7" t="n">
        <v>-12.6</v>
      </c>
      <c r="D14" s="6" t="n">
        <v>-89</v>
      </c>
    </row>
    <row r="15">
      <c r="A15" s="4" t="inlineStr">
        <is>
          <t>Earnings (loss) before income taxes</t>
        </is>
      </c>
      <c r="B15" s="7" t="n">
        <v>175.8</v>
      </c>
      <c r="C15" s="6" t="n">
        <v>-30</v>
      </c>
      <c r="D15" s="6" t="n">
        <v>338</v>
      </c>
    </row>
    <row r="16">
      <c r="A16" s="4" t="inlineStr">
        <is>
          <t>Provision for income taxes</t>
        </is>
      </c>
      <c r="B16" s="7" t="n">
        <v>44.5</v>
      </c>
      <c r="C16" s="7" t="n">
        <v>5.4</v>
      </c>
      <c r="D16" s="7" t="n">
        <v>141.6</v>
      </c>
    </row>
    <row r="17">
      <c r="A17" s="4" t="inlineStr">
        <is>
          <t>Net income (loss)</t>
        </is>
      </c>
      <c r="B17" s="5" t="n">
        <v>131.3</v>
      </c>
      <c r="C17" s="5" t="n">
        <v>-35.4</v>
      </c>
      <c r="D17" s="5" t="n">
        <v>196.4</v>
      </c>
    </row>
    <row r="18">
      <c r="A18" s="3" t="inlineStr">
        <is>
          <t>Basic earnings (loss) per share:</t>
        </is>
      </c>
      <c r="B18" s="4" t="inlineStr">
        <is>
          <t xml:space="preserve"> </t>
        </is>
      </c>
      <c r="C18" s="4" t="inlineStr">
        <is>
          <t xml:space="preserve"> </t>
        </is>
      </c>
      <c r="D18" s="4" t="inlineStr">
        <is>
          <t xml:space="preserve"> </t>
        </is>
      </c>
    </row>
    <row r="19">
      <c r="A19" s="4" t="inlineStr">
        <is>
          <t>Earnings (loss) per share attributable to common shareholders, basic (in dollars per share)</t>
        </is>
      </c>
      <c r="B19" s="9" t="n">
        <v>0.57</v>
      </c>
      <c r="C19" s="9" t="n">
        <v>-0.16</v>
      </c>
      <c r="D19" s="9" t="n">
        <v>0.87</v>
      </c>
    </row>
    <row r="20">
      <c r="A20" s="4" t="inlineStr">
        <is>
          <t>Weighted average shares outstanding for basic earnings (loss) per share (in shares)</t>
        </is>
      </c>
      <c r="B20" s="7" t="n">
        <v>228.9</v>
      </c>
      <c r="C20" s="7" t="n">
        <v>226.9</v>
      </c>
      <c r="D20" s="7" t="n">
        <v>225.4</v>
      </c>
    </row>
    <row r="21">
      <c r="A21" s="3" t="inlineStr">
        <is>
          <t>Diluted earnings (loss) per share:</t>
        </is>
      </c>
      <c r="B21" s="4" t="inlineStr">
        <is>
          <t xml:space="preserve"> </t>
        </is>
      </c>
      <c r="C21" s="4" t="inlineStr">
        <is>
          <t xml:space="preserve"> </t>
        </is>
      </c>
      <c r="D21" s="4" t="inlineStr">
        <is>
          <t xml:space="preserve"> </t>
        </is>
      </c>
    </row>
    <row r="22">
      <c r="A22" s="4" t="inlineStr">
        <is>
          <t>Earnings (loss) per share attributable to common shareholders, diluted (in dollars per share)</t>
        </is>
      </c>
      <c r="B22" s="9" t="n">
        <v>0.5600000000000001</v>
      </c>
      <c r="C22" s="9" t="n">
        <v>-0.16</v>
      </c>
      <c r="D22" s="9" t="n">
        <v>0.86</v>
      </c>
    </row>
    <row r="23">
      <c r="A23" s="4" t="inlineStr">
        <is>
          <t>Weighted average shares outstanding for diluted earnings (loss) per share (in shares)</t>
        </is>
      </c>
      <c r="B23" s="7" t="n">
        <v>232.8</v>
      </c>
      <c r="C23" s="7" t="n">
        <v>226.9</v>
      </c>
      <c r="D23" s="6" t="n">
        <v>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everance and Other Restructuring Accrual Activity</t>
        </is>
      </c>
      <c r="B4" s="4" t="inlineStr">
        <is>
          <t xml:space="preserve">The following table details the Company’s restructuring activity for the years ended December 31, 2024 and 2023 (in millions): Americas EMEA APAC Total Balance as of December 31, 2022 $ 2.4 $ 2.8 $ 0.5 $ 5.7 Restructuring charges 13.6 8.3 2.6 24.5 Payments and other (14.2) (6.9) (2.8) (23.9) Balance as of December 31, 2023 $ 1.8 $ 4.2 $ 0.3 $ 6.3 Restructuring charges 8.3 8.0 5.2 21.5 Payments and other (8.6) (10.2) (4.4) (23.2) Balance as of December 31, 2024 $ 1.5 $ 2.0 $ 1.1 $ 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were as follows (in millions): Year Ended December 31, 2024 2023 2022 Operating lease cost $ 110.6 $ 121.0 $ 126.3 Finance lease cost: Amortization of assets $ 28.0 $ 26.2 $ 17.3 Interest on lease liabilities 2.2 1.6 0.6 Total finance lease cost $ 30.2 $ 27.8 $ 17.9 Variable lease cost $ 39.7 $ 36.5 $ 37.4 Sublease income $ 7.6 $ 9.6 $ 11.2 </t>
        </is>
      </c>
    </row>
    <row r="5">
      <c r="A5" s="4" t="inlineStr">
        <is>
          <t>Schedule Of Assets and Liabilities Lessee</t>
        </is>
      </c>
      <c r="B5" s="4" t="inlineStr">
        <is>
          <t>Supplemental balance sheet information related to leases was as follows (in millions): As of December 31, 2024 2023 Operating Leases Non-current operating lease assets $ 290.1 $ 339.0 Other current liabilities $ 96.1 $ 111.3 Non-current operating lease liabilities 270.3 319.6 Total operating lease liabilities $ 366.4 $ 430.9 Finance Leases Property and equipment, gross $ 150.6 $ 134.5 Accumulated depreciation (111.0) (88.5) Property and equipment, net $ 39.6 $ 46.0 Short-term borrowings and current portion of long-term debt $ 20.4 $ 23.7 Long-term debt 16.0 22.2 Total finance lease liabilities $ 36.4 $ 45.9 Weighted Average Remaining Lease Term (in years) Operating leases 5.0 years 5.1 years Finance leases 2.3 years 2.1 years Weighted Average Discount Rate Operating leases 5.7 % 5.2 % Finance leases 4.8 % 3.5 %</t>
        </is>
      </c>
    </row>
    <row r="6">
      <c r="A6" s="4" t="inlineStr">
        <is>
          <t>Schedule Of Finance Lease, Liability, Maturity</t>
        </is>
      </c>
      <c r="B6" s="4" t="inlineStr">
        <is>
          <t xml:space="preserve">Maturities of lease liabilities are as follows (in millions): Operating Leases Finance Leases 2025 $ 114.4 $ 21.5 2026 99.3 9.5 2027 68.9 4.6 2028 41.5 2.0 2029 32.5 0.8 Thereafter 65.4 — Total lease payments 422.0 38.4 Less imputed interest (55.6) (2.0) Total $ 366.4 $ 36.4 </t>
        </is>
      </c>
    </row>
    <row r="7">
      <c r="A7" s="4" t="inlineStr">
        <is>
          <t>Schedule Of Lessee, Operating Lease, Liability, Maturity</t>
        </is>
      </c>
      <c r="B7" s="4" t="inlineStr">
        <is>
          <t xml:space="preserve">Maturities of lease liabilities are as follows (in millions): Operating Leases Finance Leases 2025 $ 114.4 $ 21.5 2026 99.3 9.5 2027 68.9 4.6 2028 41.5 2.0 2029 32.5 0.8 Thereafter 65.4 — Total lease payments 422.0 38.4 Less imputed interest (55.6) (2.0) Total $ 366.4 $ 3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curring Fair Value Measurements</t>
        </is>
      </c>
      <c r="B4" s="4" t="inlineStr">
        <is>
          <t xml:space="preserve">The following tables present information about the Company’s assets and liabilities that are measured at fair value on a recurring basis as of December 31, 2024 and 2023 (in millions): As of December 31, 2024 Total Level 1 Level 2 Level 3 Assets Cash equivalents - money market funds $ 1.0 $ 1.0 $ — $ — Deferred compensation plan assets 30.1 30.1 — — Interest rate swap agreements 11.3 — 11.3 — Foreign currency forward contracts 1.3 — 1.3 — Total $ 43.7 $ 31.1 $ 12.6 $ — Liabilities Deferred compensation plan liabilities $ 26.4 $ 26.4 $ — $ — Interest rate swap agreements 3.0 — 3.0 — Foreign currency forward contracts 1.7 — 1.7 — Earn-out liabilities 13.6 — — 13.6 Total $ 44.7 $ 26.4 $ 4.7 $ 13.6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t>
        </is>
      </c>
    </row>
    <row r="5">
      <c r="A5" s="4" t="inlineStr">
        <is>
          <t>Schedule Of Fair Value, Liabilities Measured on Recurring Basis, Unobservable Input Reconciliation</t>
        </is>
      </c>
      <c r="B5" s="4" t="inlineStr">
        <is>
          <t xml:space="preserve">The table below presents a reconciliation of earn-out liabilities measured at fair value using significant unobservable inputs (Level 3) (in millions): Earn-out Liabilities 2024 2023 Balance as of January 1, $ 25.6 $ 29.3 Net change in fair value and other adjustments 1.1 0.9 Payments (13.1) (4.6) Balance as of December 31, $ 13.6 $ 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o the sum of such amounts presented in the Consolidated Statements of Cash Flows (in millions): As of December 31, 2024 2023 Cash and cash equivalents $ 793.3 $ 767.7 Restricted cash recorded in Prepaid expenses and other current assets 21.3 33.5 Total cash, cash equivalents and restricted cash shown in the statements of cash flows $ 814.6 $ 801.2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o the sum of such amounts presented in the Consolidated Statements of Cash Flows (in millions): As of December 31, 2024 2023 Cash and cash equivalents $ 793.3 $ 767.7 Restricted cash recorded in Prepaid expenses and other current assets 21.3 33.5 Total cash, cash equivalents and restricted cash shown in the statements of cash flows $ 814.6 $ 801.2 </t>
        </is>
      </c>
    </row>
    <row r="6">
      <c r="A6" s="4" t="inlineStr">
        <is>
          <t>Schedule of Supplemental Cash Flow Information</t>
        </is>
      </c>
      <c r="B6" s="4" t="inlineStr">
        <is>
          <t xml:space="preserve">Supplemental cash flows and non-cash investing and financing activities are as follows (in millions): Year Ended December 31, 2024 2023 2022 Cash paid for: Interest $ 263.9 $ 233.3 $ 181.4 Income taxes 69.1 88.5 215.4 Operating leases 114.6 117.4 125.1 Non-cash investing/financing activities: Property and equipment additions through finance leases 18.6 33.7 34.1 Deferred and contingent payment obligation incurred through acquisitions — — 27.0 Increase (decrease) in beneficial interest in a securitization 91.4 (68.2) 251.4 Right of use assets acquired through operating leases 51.5 81.6 5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s</t>
        </is>
      </c>
      <c r="B4" s="4" t="inlineStr">
        <is>
          <t xml:space="preserve">Cushman &amp; Wakefield plc Parent Company Information Condensed Balance Sheets As of December 31, (in millions, except share data) 2024 2023 Assets Cash $ 26.6 $ 22.3 Accounts receivables 257.0 226.6 Investment in subsidiaries 1,614.8 1,561.9 Total assets $ 1,898.4 $ 1,810.8 Liabilities and Equity Liabilities Trade and other payables $ 143.0 $ 132.8 Total liabilities 143.0 132.8 Equity Ordinary shares, nominal value $0.10 per share, 800,000,000 shares authorized; 229,696,912 and 227,282,173 shares issued and outstanding at December 31, 2024 and 2023, respectively 23.0 22.7 Additional paid-in-capital 2,986.4 2,957.3 Accumulated deficit (985.9) (1,117.2) Accumulated other comprehensive loss (268.6) (185.4) Total equity attributable to the Company 1,754.9 1,677.4 Non-controlling interests 0.5 0.6 Total equity 1,755.4 1,678.0 Total liabilities and equity $ 1,898.4 $ 1,810.8 </t>
        </is>
      </c>
    </row>
    <row r="5">
      <c r="A5" s="4" t="inlineStr">
        <is>
          <t>Schedule Of Condensed Statements of Operations and Comprehensive Income (Loss)</t>
        </is>
      </c>
      <c r="B5" s="4" t="inlineStr">
        <is>
          <t xml:space="preserve">Cushman &amp; Wakefield plc Parent Company Information Condensed Statements of Operations and Comprehensive Income (Loss) Year Ended December 31, (in millions) 2024 2023 2022 Interest and other income (expense) $ 0.1 $ (0.1) $ 0.3 Income (loss) in earnings of subsidiaries 131.2 (35.3) 196.1 Income (loss) before taxes 131.3 (35.4) 196.4 Net income (loss) attributable to the Parent Company 131.3 (35.4) 196.4 Other comprehensive (loss) income of subsidiaries (83.2) 5.6 2.0 Comprehensive income (loss) attributable to the Parent Company $ 48.1 $ (29.8) $ 198.4 </t>
        </is>
      </c>
    </row>
    <row r="6">
      <c r="A6" s="4" t="inlineStr">
        <is>
          <t>Schedule Of Condensed Statements of Cash Flows</t>
        </is>
      </c>
      <c r="B6" s="4" t="inlineStr">
        <is>
          <t xml:space="preserve">Cushman &amp; Wakefield plc Parent Company Information Condensed Statements of Cash Flows Year Ended December 31, (in millions) 2024 2023 2022 Cash flows from operating activities: Net income (loss) attributable to the Parent Company $ 131.3 $ (35.4) $ 196.4 Reconciliation of Net income (loss) attributable to the Parent Company to net cash provided by (used in) operating activities: (Income) loss in earnings of subsidiaries (131.2) 35.3 (196.1) Net cash provided by (used in) operating activities 0.1 (0.1) 0.3 Cash flows from investing activities: Net cash used in investing activities — — — Cash flows from financing activities: Other financing activities, net 4.2 0.7 2.6 Net cash provided by financing activities 4.2 0.7 2.6 Change in cash and cash equivalents 4.3 0.6 2.9 Cash and cash equivalents, beginning of year 22.3 21.7 18.8 Cash and cash equivalents, end of year $ 26.6 $ 22.3 $ 21.7 Supplemental disclosure of non-cash activities: Stock-based compensation $ 35.6 $ 54.1 $ 4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2" customWidth="1" min="6" max="6"/>
    <col width="49" customWidth="1" min="7" max="7"/>
    <col width="25" customWidth="1" min="8" max="8"/>
    <col width="25" customWidth="1" min="9" max="9"/>
  </cols>
  <sheetData>
    <row r="1">
      <c r="A1" s="1" t="inlineStr">
        <is>
          <t>Organization and Business Overview (Details) $ / shares in Units, $ in Billions</t>
        </is>
      </c>
      <c r="B1" s="2" t="inlineStr">
        <is>
          <t>Aug. 07, 2018 USD ($) $ / shares shares</t>
        </is>
      </c>
      <c r="C1" s="2" t="inlineStr">
        <is>
          <t>Aug. 06, 2018 shares</t>
        </is>
      </c>
      <c r="D1" s="2" t="inlineStr">
        <is>
          <t>Jul. 19, 2018 shares</t>
        </is>
      </c>
      <c r="E1" s="2" t="inlineStr">
        <is>
          <t>Sep. 01, 2015 USD ($)</t>
        </is>
      </c>
      <c r="F1" s="2" t="inlineStr">
        <is>
          <t>Nov. 05, 2014 USD ($)</t>
        </is>
      </c>
      <c r="G1" s="2" t="inlineStr">
        <is>
          <t>Dec. 31, 2024 employee office country $ / shares</t>
        </is>
      </c>
      <c r="H1" s="2" t="inlineStr">
        <is>
          <t>Dec. 31, 2023 $ / shares</t>
        </is>
      </c>
      <c r="I1" s="2" t="inlineStr">
        <is>
          <t>Jul. 12, 2018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nominal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9" t="n">
        <v>0.1</v>
      </c>
      <c r="H3" s="9" t="n">
        <v>0.1</v>
      </c>
      <c r="I3" s="9" t="n">
        <v>0.01</v>
      </c>
    </row>
    <row r="4">
      <c r="A4" s="4" t="inlineStr">
        <is>
          <t>Stock issued during period, shares, reverse stock splits (in shares) | shares</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ffices | office</t>
        </is>
      </c>
      <c r="B5" s="4" t="inlineStr">
        <is>
          <t xml:space="preserve"> </t>
        </is>
      </c>
      <c r="C5" s="4" t="inlineStr">
        <is>
          <t xml:space="preserve"> </t>
        </is>
      </c>
      <c r="D5" s="4" t="inlineStr">
        <is>
          <t xml:space="preserve"> </t>
        </is>
      </c>
      <c r="E5" s="4" t="inlineStr">
        <is>
          <t xml:space="preserve"> </t>
        </is>
      </c>
      <c r="F5" s="4" t="inlineStr">
        <is>
          <t xml:space="preserve"> </t>
        </is>
      </c>
      <c r="G5" s="6" t="n">
        <v>400</v>
      </c>
      <c r="H5" s="4" t="inlineStr">
        <is>
          <t xml:space="preserve"> </t>
        </is>
      </c>
      <c r="I5" s="4" t="inlineStr">
        <is>
          <t xml:space="preserve"> </t>
        </is>
      </c>
    </row>
    <row r="6">
      <c r="A6" s="4" t="inlineStr">
        <is>
          <t>Number of countries | country</t>
        </is>
      </c>
      <c r="B6" s="4" t="inlineStr">
        <is>
          <t xml:space="preserve"> </t>
        </is>
      </c>
      <c r="C6" s="4" t="inlineStr">
        <is>
          <t xml:space="preserve"> </t>
        </is>
      </c>
      <c r="D6" s="4" t="inlineStr">
        <is>
          <t xml:space="preserve"> </t>
        </is>
      </c>
      <c r="E6" s="4" t="inlineStr">
        <is>
          <t xml:space="preserve"> </t>
        </is>
      </c>
      <c r="F6" s="4" t="inlineStr">
        <is>
          <t xml:space="preserve"> </t>
        </is>
      </c>
      <c r="G6" s="6" t="n">
        <v>60</v>
      </c>
      <c r="H6" s="4" t="inlineStr">
        <is>
          <t xml:space="preserve"> </t>
        </is>
      </c>
      <c r="I6" s="4" t="inlineStr">
        <is>
          <t xml:space="preserve"> </t>
        </is>
      </c>
    </row>
    <row r="7">
      <c r="A7" s="4" t="inlineStr">
        <is>
          <t>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6" t="n">
        <v>52000</v>
      </c>
      <c r="H7" s="4" t="inlineStr">
        <is>
          <t xml:space="preserve"> </t>
        </is>
      </c>
      <c r="I7" s="4" t="inlineStr">
        <is>
          <t xml:space="preserve"> </t>
        </is>
      </c>
    </row>
    <row r="8">
      <c r="A8" s="4" t="inlineStr">
        <is>
          <t>Concurrent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shares) | shares</t>
        </is>
      </c>
      <c r="B10" s="6" t="n">
        <v>10600000</v>
      </c>
      <c r="C10" s="6" t="n">
        <v>5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 (in dollars per share)</t>
        </is>
      </c>
      <c r="B11" s="8"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 (in dollars per share)</t>
        </is>
      </c>
      <c r="B14" s="8"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 and Current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IPO | $</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mp;W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row>
    <row r="21">
      <c r="A21" s="4" t="inlineStr">
        <is>
          <t>DTZ Jersey Holdings Limited | C&amp;W Grou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acquired</t>
        </is>
      </c>
      <c r="B23" s="4" t="inlineStr">
        <is>
          <t xml:space="preserve"> </t>
        </is>
      </c>
      <c r="C23" s="4" t="inlineStr">
        <is>
          <t xml:space="preserve"> </t>
        </is>
      </c>
      <c r="D23" s="4" t="inlineStr">
        <is>
          <t xml:space="preserve"> </t>
        </is>
      </c>
      <c r="E23" s="10" t="n">
        <v>1</v>
      </c>
      <c r="F23" s="10" t="n">
        <v>1</v>
      </c>
      <c r="G23" s="4" t="inlineStr">
        <is>
          <t xml:space="preserve"> </t>
        </is>
      </c>
      <c r="H23" s="4" t="inlineStr">
        <is>
          <t xml:space="preserve"> </t>
        </is>
      </c>
      <c r="I23" s="4" t="inlineStr">
        <is>
          <t xml:space="preserve"> </t>
        </is>
      </c>
    </row>
    <row r="24">
      <c r="A24" s="4" t="inlineStr">
        <is>
          <t>Cash paid | $</t>
        </is>
      </c>
      <c r="B24" s="4" t="inlineStr">
        <is>
          <t xml:space="preserve"> </t>
        </is>
      </c>
      <c r="C24" s="4" t="inlineStr">
        <is>
          <t xml:space="preserve"> </t>
        </is>
      </c>
      <c r="D24" s="4" t="inlineStr">
        <is>
          <t xml:space="preserve"> </t>
        </is>
      </c>
      <c r="E24" s="5" t="n">
        <v>1.9</v>
      </c>
      <c r="F24" s="5" t="n">
        <v>1.1</v>
      </c>
      <c r="G24" s="4" t="inlineStr">
        <is>
          <t xml:space="preserve"> </t>
        </is>
      </c>
      <c r="H24" s="4" t="inlineStr">
        <is>
          <t xml:space="preserve"> </t>
        </is>
      </c>
      <c r="I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9" customWidth="1" min="2" max="2"/>
    <col width="37" customWidth="1" min="3" max="3"/>
    <col width="22" customWidth="1" min="4" max="4"/>
    <col width="22" customWidth="1" min="5" max="5"/>
  </cols>
  <sheetData>
    <row r="1">
      <c r="A1" s="1" t="inlineStr">
        <is>
          <t>Summary of Significant Accounting Policies - Narrative (Details) $ in Millions</t>
        </is>
      </c>
      <c r="C1" s="2" t="inlineStr">
        <is>
          <t>12 Months Ended</t>
        </is>
      </c>
    </row>
    <row r="2">
      <c r="B2" s="2" t="inlineStr">
        <is>
          <t>Oct. 01, 2024 reporting_unit</t>
        </is>
      </c>
      <c r="C2" s="2" t="inlineStr">
        <is>
          <t>Dec. 31, 2024 USD ($) reporting_uni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icted cash | $</t>
        </is>
      </c>
      <c r="B4" s="4" t="inlineStr">
        <is>
          <t xml:space="preserve"> </t>
        </is>
      </c>
      <c r="C4" s="5" t="n">
        <v>21.3</v>
      </c>
      <c r="D4" s="5" t="n">
        <v>33.5</v>
      </c>
      <c r="E4" s="4" t="inlineStr">
        <is>
          <t xml:space="preserve"> </t>
        </is>
      </c>
    </row>
    <row r="5">
      <c r="A5" s="4" t="inlineStr">
        <is>
          <t>Number of reporting units | reporting_unit</t>
        </is>
      </c>
      <c r="B5" s="6" t="n">
        <v>4</v>
      </c>
      <c r="C5" s="6" t="n">
        <v>4</v>
      </c>
      <c r="D5" s="4" t="inlineStr">
        <is>
          <t xml:space="preserve"> </t>
        </is>
      </c>
      <c r="E5" s="4" t="inlineStr">
        <is>
          <t xml:space="preserve"> </t>
        </is>
      </c>
    </row>
    <row r="6">
      <c r="A6" s="4" t="inlineStr">
        <is>
          <t>Ownership interest</t>
        </is>
      </c>
      <c r="B6" s="4" t="inlineStr">
        <is>
          <t xml:space="preserve"> </t>
        </is>
      </c>
      <c r="C6" s="10" t="n">
        <v>1</v>
      </c>
      <c r="D6" s="4" t="inlineStr">
        <is>
          <t xml:space="preserve"> </t>
        </is>
      </c>
      <c r="E6" s="4" t="inlineStr">
        <is>
          <t xml:space="preserve"> </t>
        </is>
      </c>
    </row>
    <row r="7">
      <c r="A7" s="4" t="inlineStr">
        <is>
          <t>Gain (loss), foreign currency transaction, before tax | $</t>
        </is>
      </c>
      <c r="B7" s="4" t="inlineStr">
        <is>
          <t xml:space="preserve"> </t>
        </is>
      </c>
      <c r="C7" s="5" t="n">
        <v>-6.1</v>
      </c>
      <c r="D7" s="7" t="n">
        <v>-12.5</v>
      </c>
      <c r="E7" s="5" t="n">
        <v>-4.5</v>
      </c>
    </row>
    <row r="8">
      <c r="A8" s="4" t="inlineStr">
        <is>
          <t>Advertising costs | $</t>
        </is>
      </c>
      <c r="B8" s="4" t="inlineStr">
        <is>
          <t xml:space="preserve"> </t>
        </is>
      </c>
      <c r="C8" s="5" t="n">
        <v>38.5</v>
      </c>
      <c r="D8" s="5" t="n">
        <v>39.9</v>
      </c>
      <c r="E8" s="5" t="n">
        <v>41.8</v>
      </c>
    </row>
    <row r="9">
      <c r="A9" s="4" t="inlineStr">
        <is>
          <t>Qualitative Assess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reporting units | reporting_unit</t>
        </is>
      </c>
      <c r="B11" s="6" t="n">
        <v>3</v>
      </c>
      <c r="C11" s="4" t="inlineStr">
        <is>
          <t xml:space="preserve"> </t>
        </is>
      </c>
      <c r="D11" s="4" t="inlineStr">
        <is>
          <t xml:space="preserve"> </t>
        </is>
      </c>
      <c r="E11" s="4" t="inlineStr">
        <is>
          <t xml:space="preserve"> </t>
        </is>
      </c>
    </row>
    <row r="12">
      <c r="A12" s="4" t="inlineStr">
        <is>
          <t>Quantitative Impair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reporting units | reporting_unit</t>
        </is>
      </c>
      <c r="B14" s="6" t="n">
        <v>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Lessee, finance lease, term of contract</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Lessee, finance lease, term of contract</t>
        </is>
      </c>
      <c r="B7" s="4" t="inlineStr">
        <is>
          <t>10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1 year</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1 year</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Summarized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446.5</v>
      </c>
      <c r="C4" s="5" t="n">
        <v>9493.700000000001</v>
      </c>
      <c r="D4" s="5" t="n">
        <v>10105.7</v>
      </c>
    </row>
    <row r="5">
      <c r="A5" s="4" t="inlineStr">
        <is>
          <t>Cost of gross contract reimbursables</t>
        </is>
      </c>
      <c r="B5" s="7" t="n">
        <v>2857.3</v>
      </c>
      <c r="C5" s="7" t="n">
        <v>2962.3</v>
      </c>
      <c r="D5" s="7" t="n">
        <v>2857.6</v>
      </c>
    </row>
    <row r="6">
      <c r="A6" s="4" t="inlineStr">
        <is>
          <t>Direct employment costs</t>
        </is>
      </c>
      <c r="B6" s="7" t="n">
        <v>3827.9</v>
      </c>
      <c r="C6" s="7" t="n">
        <v>3679.6</v>
      </c>
      <c r="D6" s="7" t="n">
        <v>4053.5</v>
      </c>
    </row>
    <row r="7">
      <c r="A7" s="4" t="inlineStr">
        <is>
          <t>Other direct costs</t>
        </is>
      </c>
      <c r="B7" s="6" t="n">
        <v>1035</v>
      </c>
      <c r="C7" s="7" t="n">
        <v>1199.7</v>
      </c>
      <c r="D7" s="7" t="n">
        <v>1242.4</v>
      </c>
    </row>
    <row r="8">
      <c r="A8" s="4" t="inlineStr">
        <is>
          <t>Indirect and overhead employment costs</t>
        </is>
      </c>
      <c r="B8" s="7" t="n">
        <v>662.1</v>
      </c>
      <c r="C8" s="7" t="n">
        <v>697.3</v>
      </c>
      <c r="D8" s="7" t="n">
        <v>655.7</v>
      </c>
    </row>
    <row r="9">
      <c r="A9" s="4" t="inlineStr">
        <is>
          <t>Other indirect and overhead costs</t>
        </is>
      </c>
      <c r="B9" s="6" t="n">
        <v>562</v>
      </c>
      <c r="C9" s="7" t="n">
        <v>565.5</v>
      </c>
      <c r="D9" s="7" t="n">
        <v>605.6</v>
      </c>
    </row>
    <row r="10">
      <c r="A10" s="4" t="inlineStr">
        <is>
          <t>Other segment items</t>
        </is>
      </c>
      <c r="B10" s="7" t="n">
        <v>-79.7</v>
      </c>
      <c r="C10" s="7" t="n">
        <v>-180.8</v>
      </c>
      <c r="D10" s="7" t="n">
        <v>-207.9</v>
      </c>
    </row>
    <row r="11">
      <c r="A11" s="4" t="inlineStr">
        <is>
          <t>Adjusted EBITDA</t>
        </is>
      </c>
      <c r="B11" s="7" t="n">
        <v>581.9</v>
      </c>
      <c r="C11" s="7" t="n">
        <v>570.1</v>
      </c>
      <c r="D11" s="7" t="n">
        <v>898.8</v>
      </c>
    </row>
    <row r="12">
      <c r="A12" s="4" t="inlineStr">
        <is>
          <t>Americ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6998</v>
      </c>
      <c r="C14" s="6" t="n">
        <v>7129</v>
      </c>
      <c r="D14" s="6" t="n">
        <v>7751</v>
      </c>
    </row>
    <row r="15">
      <c r="A15" s="4" t="inlineStr">
        <is>
          <t>Cost of gross contract reimbursables</t>
        </is>
      </c>
      <c r="B15" s="7" t="n">
        <v>2314.8</v>
      </c>
      <c r="C15" s="7" t="n">
        <v>2506.9</v>
      </c>
      <c r="D15" s="7" t="n">
        <v>2462.1</v>
      </c>
    </row>
    <row r="16">
      <c r="A16" s="4" t="inlineStr">
        <is>
          <t>Direct employment costs</t>
        </is>
      </c>
      <c r="B16" s="6" t="n">
        <v>3015</v>
      </c>
      <c r="C16" s="7" t="n">
        <v>2857.7</v>
      </c>
      <c r="D16" s="7" t="n">
        <v>3225.7</v>
      </c>
    </row>
    <row r="17">
      <c r="A17" s="4" t="inlineStr">
        <is>
          <t>Other direct costs</t>
        </is>
      </c>
      <c r="B17" s="7" t="n">
        <v>480.2</v>
      </c>
      <c r="C17" s="7" t="n">
        <v>615.6</v>
      </c>
      <c r="D17" s="7" t="n">
        <v>676.3</v>
      </c>
    </row>
    <row r="18">
      <c r="A18" s="4" t="inlineStr">
        <is>
          <t>Indirect and overhead employment costs</t>
        </is>
      </c>
      <c r="B18" s="7" t="n">
        <v>426.9</v>
      </c>
      <c r="C18" s="7" t="n">
        <v>449.3</v>
      </c>
      <c r="D18" s="7" t="n">
        <v>431.4</v>
      </c>
    </row>
    <row r="19">
      <c r="A19" s="4" t="inlineStr">
        <is>
          <t>Other indirect and overhead costs</t>
        </is>
      </c>
      <c r="B19" s="7" t="n">
        <v>377.2</v>
      </c>
      <c r="C19" s="7" t="n">
        <v>382.8</v>
      </c>
      <c r="D19" s="6" t="n">
        <v>372</v>
      </c>
    </row>
    <row r="20">
      <c r="A20" s="4" t="inlineStr">
        <is>
          <t>Other segment items</t>
        </is>
      </c>
      <c r="B20" s="7" t="n">
        <v>-52.5</v>
      </c>
      <c r="C20" s="7" t="n">
        <v>-112.9</v>
      </c>
      <c r="D20" s="6" t="n">
        <v>-132</v>
      </c>
    </row>
    <row r="21">
      <c r="A21" s="4" t="inlineStr">
        <is>
          <t>Adjusted EBITDA</t>
        </is>
      </c>
      <c r="B21" s="7" t="n">
        <v>436.4</v>
      </c>
      <c r="C21" s="7" t="n">
        <v>429.6</v>
      </c>
      <c r="D21" s="7" t="n">
        <v>715.5</v>
      </c>
    </row>
    <row r="22">
      <c r="A22" s="4" t="inlineStr">
        <is>
          <t>EME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7" t="n">
        <v>953.2</v>
      </c>
      <c r="C24" s="7" t="n">
        <v>973.7</v>
      </c>
      <c r="D24" s="7" t="n">
        <v>1030.1</v>
      </c>
    </row>
    <row r="25">
      <c r="A25" s="4" t="inlineStr">
        <is>
          <t>Cost of gross contract reimbursables</t>
        </is>
      </c>
      <c r="B25" s="7" t="n">
        <v>125.7</v>
      </c>
      <c r="C25" s="7" t="n">
        <v>115.2</v>
      </c>
      <c r="D25" s="7" t="n">
        <v>102.7</v>
      </c>
    </row>
    <row r="26">
      <c r="A26" s="4" t="inlineStr">
        <is>
          <t>Direct employment costs</t>
        </is>
      </c>
      <c r="B26" s="7" t="n">
        <v>390.4</v>
      </c>
      <c r="C26" s="7" t="n">
        <v>394.4</v>
      </c>
      <c r="D26" s="7" t="n">
        <v>426.6</v>
      </c>
    </row>
    <row r="27">
      <c r="A27" s="4" t="inlineStr">
        <is>
          <t>Other direct costs</t>
        </is>
      </c>
      <c r="B27" s="7" t="n">
        <v>119.2</v>
      </c>
      <c r="C27" s="7" t="n">
        <v>163.4</v>
      </c>
      <c r="D27" s="7" t="n">
        <v>168.8</v>
      </c>
    </row>
    <row r="28">
      <c r="A28" s="4" t="inlineStr">
        <is>
          <t>Indirect and overhead employment costs</t>
        </is>
      </c>
      <c r="B28" s="7" t="n">
        <v>125.2</v>
      </c>
      <c r="C28" s="6" t="n">
        <v>137</v>
      </c>
      <c r="D28" s="7" t="n">
        <v>121.2</v>
      </c>
    </row>
    <row r="29">
      <c r="A29" s="4" t="inlineStr">
        <is>
          <t>Other indirect and overhead costs</t>
        </is>
      </c>
      <c r="B29" s="7" t="n">
        <v>120.6</v>
      </c>
      <c r="C29" s="7" t="n">
        <v>120.1</v>
      </c>
      <c r="D29" s="6" t="n">
        <v>147</v>
      </c>
    </row>
    <row r="30">
      <c r="A30" s="4" t="inlineStr">
        <is>
          <t>Other segment items</t>
        </is>
      </c>
      <c r="B30" s="7" t="n">
        <v>-2.4</v>
      </c>
      <c r="C30" s="7" t="n">
        <v>-33.8</v>
      </c>
      <c r="D30" s="7" t="n">
        <v>-42.2</v>
      </c>
    </row>
    <row r="31">
      <c r="A31" s="4" t="inlineStr">
        <is>
          <t>Adjusted EBITDA</t>
        </is>
      </c>
      <c r="B31" s="7" t="n">
        <v>74.5</v>
      </c>
      <c r="C31" s="7" t="n">
        <v>77.40000000000001</v>
      </c>
      <c r="D31" s="6" t="n">
        <v>106</v>
      </c>
    </row>
    <row r="32">
      <c r="A32" s="4" t="inlineStr">
        <is>
          <t>APAC</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7" t="n">
        <v>1495.3</v>
      </c>
      <c r="C34" s="6" t="n">
        <v>1391</v>
      </c>
      <c r="D34" s="7" t="n">
        <v>1324.6</v>
      </c>
    </row>
    <row r="35">
      <c r="A35" s="4" t="inlineStr">
        <is>
          <t>Cost of gross contract reimbursables</t>
        </is>
      </c>
      <c r="B35" s="7" t="n">
        <v>416.8</v>
      </c>
      <c r="C35" s="7" t="n">
        <v>340.2</v>
      </c>
      <c r="D35" s="7" t="n">
        <v>292.8</v>
      </c>
    </row>
    <row r="36">
      <c r="A36" s="4" t="inlineStr">
        <is>
          <t>Direct employment costs</t>
        </is>
      </c>
      <c r="B36" s="7" t="n">
        <v>422.5</v>
      </c>
      <c r="C36" s="7" t="n">
        <v>427.5</v>
      </c>
      <c r="D36" s="7" t="n">
        <v>401.2</v>
      </c>
    </row>
    <row r="37">
      <c r="A37" s="4" t="inlineStr">
        <is>
          <t>Other direct costs</t>
        </is>
      </c>
      <c r="B37" s="7" t="n">
        <v>435.6</v>
      </c>
      <c r="C37" s="7" t="n">
        <v>420.7</v>
      </c>
      <c r="D37" s="7" t="n">
        <v>397.3</v>
      </c>
    </row>
    <row r="38">
      <c r="A38" s="4" t="inlineStr">
        <is>
          <t>Indirect and overhead employment costs</t>
        </is>
      </c>
      <c r="B38" s="6" t="n">
        <v>110</v>
      </c>
      <c r="C38" s="6" t="n">
        <v>111</v>
      </c>
      <c r="D38" s="7" t="n">
        <v>103.1</v>
      </c>
    </row>
    <row r="39">
      <c r="A39" s="4" t="inlineStr">
        <is>
          <t>Other indirect and overhead costs</t>
        </is>
      </c>
      <c r="B39" s="7" t="n">
        <v>64.2</v>
      </c>
      <c r="C39" s="7" t="n">
        <v>62.6</v>
      </c>
      <c r="D39" s="7" t="n">
        <v>86.59999999999999</v>
      </c>
    </row>
    <row r="40">
      <c r="A40" s="4" t="inlineStr">
        <is>
          <t>Other segment items</t>
        </is>
      </c>
      <c r="B40" s="7" t="n">
        <v>-24.8</v>
      </c>
      <c r="C40" s="7" t="n">
        <v>-34.1</v>
      </c>
      <c r="D40" s="7" t="n">
        <v>-33.7</v>
      </c>
    </row>
    <row r="41">
      <c r="A41" s="4" t="inlineStr">
        <is>
          <t>Adjusted EBITDA</t>
        </is>
      </c>
      <c r="B41" s="8" t="n">
        <v>71</v>
      </c>
      <c r="C41" s="5" t="n">
        <v>63.1</v>
      </c>
      <c r="D41" s="5" t="n">
        <v>7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egment Data - Schedule of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 (loss)</t>
        </is>
      </c>
      <c r="B4" s="5" t="n">
        <v>131.3</v>
      </c>
      <c r="C4" s="5" t="n">
        <v>-35.4</v>
      </c>
      <c r="D4" s="5" t="n">
        <v>196.4</v>
      </c>
    </row>
    <row r="5">
      <c r="A5" s="4" t="inlineStr">
        <is>
          <t>Depreciation and amortization</t>
        </is>
      </c>
      <c r="B5" s="7" t="n">
        <v>122.2</v>
      </c>
      <c r="C5" s="7" t="n">
        <v>145.6</v>
      </c>
      <c r="D5" s="7" t="n">
        <v>146.9</v>
      </c>
    </row>
    <row r="6">
      <c r="A6" s="4" t="inlineStr">
        <is>
          <t>Interest expense, net of interest income</t>
        </is>
      </c>
      <c r="B6" s="7" t="n">
        <v>229.9</v>
      </c>
      <c r="C6" s="7" t="n">
        <v>281.1</v>
      </c>
      <c r="D6" s="7" t="n">
        <v>193.1</v>
      </c>
    </row>
    <row r="7">
      <c r="A7" s="4" t="inlineStr">
        <is>
          <t>Provision for income taxes</t>
        </is>
      </c>
      <c r="B7" s="7" t="n">
        <v>44.5</v>
      </c>
      <c r="C7" s="7" t="n">
        <v>5.4</v>
      </c>
      <c r="D7" s="7" t="n">
        <v>141.6</v>
      </c>
    </row>
    <row r="8">
      <c r="A8" s="4" t="inlineStr">
        <is>
          <t>Unrealized loss on investments, net</t>
        </is>
      </c>
      <c r="B8" s="7" t="n">
        <v>0.8</v>
      </c>
      <c r="C8" s="7" t="n">
        <v>27.8</v>
      </c>
      <c r="D8" s="7" t="n">
        <v>84.2</v>
      </c>
    </row>
    <row r="9">
      <c r="A9" s="4" t="inlineStr">
        <is>
          <t>Loss on dispositions</t>
        </is>
      </c>
      <c r="B9" s="7" t="n">
        <v>18.4</v>
      </c>
      <c r="C9" s="7" t="n">
        <v>1.8</v>
      </c>
      <c r="D9" s="6" t="n">
        <v>0</v>
      </c>
    </row>
    <row r="10">
      <c r="A10" s="4" t="inlineStr">
        <is>
          <t>Integration and other costs related to merger</t>
        </is>
      </c>
      <c r="B10" s="7" t="n">
        <v>4.9</v>
      </c>
      <c r="C10" s="7" t="n">
        <v>11.2</v>
      </c>
      <c r="D10" s="6" t="n">
        <v>14</v>
      </c>
    </row>
    <row r="11">
      <c r="A11" s="4" t="inlineStr">
        <is>
          <t>Pre-IPO stock-based compensation</t>
        </is>
      </c>
      <c r="B11" s="6" t="n">
        <v>0</v>
      </c>
      <c r="C11" s="6" t="n">
        <v>0</v>
      </c>
      <c r="D11" s="7" t="n">
        <v>3.1</v>
      </c>
    </row>
    <row r="12">
      <c r="A12" s="4" t="inlineStr">
        <is>
          <t>Acquisition related costs and efficiency initiatives</t>
        </is>
      </c>
      <c r="B12" s="6" t="n">
        <v>0</v>
      </c>
      <c r="C12" s="7" t="n">
        <v>14.2</v>
      </c>
      <c r="D12" s="7" t="n">
        <v>93.8</v>
      </c>
    </row>
    <row r="13">
      <c r="A13" s="4" t="inlineStr">
        <is>
          <t>Cost savings initiatives</t>
        </is>
      </c>
      <c r="B13" s="7" t="n">
        <v>28.9</v>
      </c>
      <c r="C13" s="7" t="n">
        <v>55.6</v>
      </c>
      <c r="D13" s="6" t="n">
        <v>0</v>
      </c>
    </row>
    <row r="14">
      <c r="A14" s="4" t="inlineStr">
        <is>
          <t>CEO transition costs</t>
        </is>
      </c>
      <c r="B14" s="7" t="n">
        <v>1.9</v>
      </c>
      <c r="C14" s="7" t="n">
        <v>8.300000000000001</v>
      </c>
      <c r="D14" s="6" t="n">
        <v>0</v>
      </c>
    </row>
    <row r="15">
      <c r="A15" s="4" t="inlineStr">
        <is>
          <t>Servicing liability fees and amortization</t>
        </is>
      </c>
      <c r="B15" s="7" t="n">
        <v>-1.7</v>
      </c>
      <c r="C15" s="7" t="n">
        <v>11.7</v>
      </c>
      <c r="D15" s="7" t="n">
        <v>7.9</v>
      </c>
    </row>
    <row r="16">
      <c r="A16" s="4" t="inlineStr">
        <is>
          <t>Legal and compliance matters</t>
        </is>
      </c>
      <c r="B16" s="6" t="n">
        <v>0</v>
      </c>
      <c r="C16" s="6" t="n">
        <v>23</v>
      </c>
      <c r="D16" s="6" t="n">
        <v>0</v>
      </c>
    </row>
    <row r="17">
      <c r="A17" s="4" t="inlineStr">
        <is>
          <t>Gain from insurance proceeds, net of legal fees</t>
        </is>
      </c>
      <c r="B17" s="7" t="n">
        <v>-16.5</v>
      </c>
      <c r="C17" s="7" t="n">
        <v>1.1</v>
      </c>
      <c r="D17" s="6" t="n">
        <v>0</v>
      </c>
    </row>
    <row r="18">
      <c r="A18" s="4" t="inlineStr">
        <is>
          <t>Other</t>
        </is>
      </c>
      <c r="B18" s="7" t="n">
        <v>17.3</v>
      </c>
      <c r="C18" s="7" t="n">
        <v>18.7</v>
      </c>
      <c r="D18" s="7" t="n">
        <v>17.8</v>
      </c>
    </row>
    <row r="19">
      <c r="A19" s="4" t="inlineStr">
        <is>
          <t>Adjusted EBITDA</t>
        </is>
      </c>
      <c r="B19" s="5" t="n">
        <v>581.9</v>
      </c>
      <c r="C19" s="5" t="n">
        <v>570.1</v>
      </c>
      <c r="D19" s="5" t="n">
        <v>898.8</v>
      </c>
    </row>
    <row r="20">
      <c r="A20" s="4" t="inlineStr">
        <is>
          <t>Disposal Group, Not Discontinued Operation, Gain (Loss) on Disposal, Statement of Income or Comprehensive Income [Extensible Enumeration]</t>
        </is>
      </c>
      <c r="B20" s="4" t="inlineStr">
        <is>
          <t>Restructuring, impairment and related charges</t>
        </is>
      </c>
      <c r="C20" s="4" t="inlineStr">
        <is>
          <t>Restructuring, impairment and related charges</t>
        </is>
      </c>
      <c r="D20" s="4" t="inlineStr">
        <is>
          <t>Restructuring, impairment and related charge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1.3</v>
      </c>
      <c r="C4" s="5" t="n">
        <v>-35.4</v>
      </c>
      <c r="D4" s="5" t="n">
        <v>196.4</v>
      </c>
    </row>
    <row r="5">
      <c r="A5" s="3" t="inlineStr">
        <is>
          <t>Other comprehensive (loss) income, net of tax:</t>
        </is>
      </c>
      <c r="B5" s="4" t="inlineStr">
        <is>
          <t xml:space="preserve"> </t>
        </is>
      </c>
      <c r="C5" s="4" t="inlineStr">
        <is>
          <t xml:space="preserve"> </t>
        </is>
      </c>
      <c r="D5" s="4" t="inlineStr">
        <is>
          <t xml:space="preserve"> </t>
        </is>
      </c>
    </row>
    <row r="6">
      <c r="A6" s="4" t="inlineStr">
        <is>
          <t>Designated hedge (loss) gain</t>
        </is>
      </c>
      <c r="B6" s="7" t="n">
        <v>-11.8</v>
      </c>
      <c r="C6" s="7" t="n">
        <v>-11.7</v>
      </c>
      <c r="D6" s="7" t="n">
        <v>132.3</v>
      </c>
    </row>
    <row r="7">
      <c r="A7" s="4" t="inlineStr">
        <is>
          <t>Defined benefit plan actuarial gain (loss)</t>
        </is>
      </c>
      <c r="B7" s="7" t="n">
        <v>2.1</v>
      </c>
      <c r="C7" s="7" t="n">
        <v>-1.7</v>
      </c>
      <c r="D7" s="7" t="n">
        <v>-34.2</v>
      </c>
    </row>
    <row r="8">
      <c r="A8" s="4" t="inlineStr">
        <is>
          <t>Foreign currency translation</t>
        </is>
      </c>
      <c r="B8" s="7" t="n">
        <v>-73.5</v>
      </c>
      <c r="C8" s="6" t="n">
        <v>19</v>
      </c>
      <c r="D8" s="7" t="n">
        <v>-96.09999999999999</v>
      </c>
    </row>
    <row r="9">
      <c r="A9" s="4" t="inlineStr">
        <is>
          <t>Total other comprehensive (loss) income</t>
        </is>
      </c>
      <c r="B9" s="7" t="n">
        <v>-83.2</v>
      </c>
      <c r="C9" s="7" t="n">
        <v>5.6</v>
      </c>
      <c r="D9" s="6" t="n">
        <v>2</v>
      </c>
    </row>
    <row r="10">
      <c r="A10" s="4" t="inlineStr">
        <is>
          <t>Total comprehensive income (loss)</t>
        </is>
      </c>
      <c r="B10" s="5" t="n">
        <v>48.1</v>
      </c>
      <c r="C10" s="5" t="n">
        <v>-29.8</v>
      </c>
      <c r="D10" s="5" t="n">
        <v>19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Revenue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446.5</v>
      </c>
      <c r="C4" s="5" t="n">
        <v>9493.700000000001</v>
      </c>
      <c r="D4" s="5" t="n">
        <v>10105.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6680.1</v>
      </c>
      <c r="C7" s="7" t="n">
        <v>6810.7</v>
      </c>
      <c r="D7" s="7" t="n">
        <v>7447.4</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466.2</v>
      </c>
      <c r="C10" s="7" t="n">
        <v>472.5</v>
      </c>
      <c r="D10" s="7" t="n">
        <v>447.8</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359.4</v>
      </c>
      <c r="C13" s="7" t="n">
        <v>369.4</v>
      </c>
      <c r="D13" s="7" t="n">
        <v>365.3</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940.8</v>
      </c>
      <c r="C16" s="5" t="n">
        <v>1841.1</v>
      </c>
      <c r="D16" s="5" t="n">
        <v>184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Narrative (Details) shares in Millions</t>
        </is>
      </c>
      <c r="B1" s="2" t="inlineStr">
        <is>
          <t>12 Months Ended</t>
        </is>
      </c>
    </row>
    <row r="2">
      <c r="B2" s="2" t="inlineStr">
        <is>
          <t>Dec. 31, 2023 shares</t>
        </is>
      </c>
    </row>
    <row r="3">
      <c r="A3" s="3" t="inlineStr">
        <is>
          <t>Earnings Per Share [Abstract]</t>
        </is>
      </c>
      <c r="B3" s="4" t="inlineStr">
        <is>
          <t xml:space="preserve"> </t>
        </is>
      </c>
    </row>
    <row r="4">
      <c r="A4" s="4" t="inlineStr">
        <is>
          <t>Potentially dilutive securities not included in computation (in shares)</t>
        </is>
      </c>
      <c r="B4" s="7" t="n">
        <v>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loss)</t>
        </is>
      </c>
      <c r="B4" s="5" t="n">
        <v>131.3</v>
      </c>
      <c r="C4" s="5" t="n">
        <v>-35.4</v>
      </c>
      <c r="D4" s="5" t="n">
        <v>196.4</v>
      </c>
    </row>
    <row r="5">
      <c r="A5" s="4" t="inlineStr">
        <is>
          <t>Weighted average shares outstanding for basic earnings (loss) per share (in shares)</t>
        </is>
      </c>
      <c r="B5" s="7" t="n">
        <v>228.9</v>
      </c>
      <c r="C5" s="7" t="n">
        <v>226.9</v>
      </c>
      <c r="D5" s="7" t="n">
        <v>225.4</v>
      </c>
    </row>
    <row r="6">
      <c r="A6" s="4" t="inlineStr">
        <is>
          <t>Basic earnings (loss) per share attributable to common shareholders (in dollars per share)</t>
        </is>
      </c>
      <c r="B6" s="9" t="n">
        <v>0.57</v>
      </c>
      <c r="C6" s="9" t="n">
        <v>-0.16</v>
      </c>
      <c r="D6" s="9" t="n">
        <v>0.87</v>
      </c>
    </row>
    <row r="7">
      <c r="A7" s="3" t="inlineStr">
        <is>
          <t>Diluted EPS</t>
        </is>
      </c>
      <c r="B7" s="4" t="inlineStr">
        <is>
          <t xml:space="preserve"> </t>
        </is>
      </c>
      <c r="C7" s="4" t="inlineStr">
        <is>
          <t xml:space="preserve"> </t>
        </is>
      </c>
      <c r="D7" s="4" t="inlineStr">
        <is>
          <t xml:space="preserve"> </t>
        </is>
      </c>
    </row>
    <row r="8">
      <c r="A8" s="4" t="inlineStr">
        <is>
          <t>Net income (loss)</t>
        </is>
      </c>
      <c r="B8" s="5" t="n">
        <v>131.3</v>
      </c>
      <c r="C8" s="5" t="n">
        <v>-35.4</v>
      </c>
      <c r="D8" s="5" t="n">
        <v>196.4</v>
      </c>
    </row>
    <row r="9">
      <c r="A9" s="4" t="inlineStr">
        <is>
          <t>Weighted average shares outstanding for basic earnings (loss) per share (in shares)</t>
        </is>
      </c>
      <c r="B9" s="7" t="n">
        <v>228.9</v>
      </c>
      <c r="C9" s="7" t="n">
        <v>226.9</v>
      </c>
      <c r="D9" s="7" t="n">
        <v>225.4</v>
      </c>
    </row>
    <row r="10">
      <c r="A10" s="4" t="inlineStr">
        <is>
          <t>Weighted average shares outstanding for diluted earnings (loss) per share (in shares)</t>
        </is>
      </c>
      <c r="B10" s="7" t="n">
        <v>232.8</v>
      </c>
      <c r="C10" s="7" t="n">
        <v>226.9</v>
      </c>
      <c r="D10" s="6" t="n">
        <v>228</v>
      </c>
    </row>
    <row r="11">
      <c r="A11" s="4" t="inlineStr">
        <is>
          <t>Diluted earnings (loss) per share attributable to common shareholders (in dollars per share)</t>
        </is>
      </c>
      <c r="B11" s="9" t="n">
        <v>0.5600000000000001</v>
      </c>
      <c r="C11" s="9" t="n">
        <v>-0.16</v>
      </c>
      <c r="D11" s="9" t="n">
        <v>0.86</v>
      </c>
    </row>
    <row r="12">
      <c r="A12" s="4" t="inlineStr">
        <is>
          <t>Restricted Stock Units (RSUs)</t>
        </is>
      </c>
      <c r="B12" s="4" t="inlineStr">
        <is>
          <t xml:space="preserve"> </t>
        </is>
      </c>
      <c r="C12" s="4" t="inlineStr">
        <is>
          <t xml:space="preserve"> </t>
        </is>
      </c>
      <c r="D12" s="4" t="inlineStr">
        <is>
          <t xml:space="preserve"> </t>
        </is>
      </c>
    </row>
    <row r="13">
      <c r="A13" s="3" t="inlineStr">
        <is>
          <t>Diluted EPS</t>
        </is>
      </c>
      <c r="B13" s="4" t="inlineStr">
        <is>
          <t xml:space="preserve"> </t>
        </is>
      </c>
      <c r="C13" s="4" t="inlineStr">
        <is>
          <t xml:space="preserve"> </t>
        </is>
      </c>
      <c r="D13" s="4" t="inlineStr">
        <is>
          <t xml:space="preserve"> </t>
        </is>
      </c>
    </row>
    <row r="14">
      <c r="A14" s="4" t="inlineStr">
        <is>
          <t>Dilutive effect of stocks (in shares)</t>
        </is>
      </c>
      <c r="B14" s="7" t="n">
        <v>3.9</v>
      </c>
      <c r="C14" s="6" t="n">
        <v>0</v>
      </c>
      <c r="D14" s="6" t="n">
        <v>2</v>
      </c>
    </row>
    <row r="15">
      <c r="A15" s="4" t="inlineStr">
        <is>
          <t>Employee Stock Option</t>
        </is>
      </c>
      <c r="B15" s="4" t="inlineStr">
        <is>
          <t xml:space="preserve"> </t>
        </is>
      </c>
      <c r="C15" s="4" t="inlineStr">
        <is>
          <t xml:space="preserve"> </t>
        </is>
      </c>
      <c r="D15" s="4" t="inlineStr">
        <is>
          <t xml:space="preserve"> </t>
        </is>
      </c>
    </row>
    <row r="16">
      <c r="A16" s="3" t="inlineStr">
        <is>
          <t>Diluted EPS</t>
        </is>
      </c>
      <c r="B16" s="4" t="inlineStr">
        <is>
          <t xml:space="preserve"> </t>
        </is>
      </c>
      <c r="C16" s="4" t="inlineStr">
        <is>
          <t xml:space="preserve"> </t>
        </is>
      </c>
      <c r="D16" s="4" t="inlineStr">
        <is>
          <t xml:space="preserve"> </t>
        </is>
      </c>
    </row>
    <row r="17">
      <c r="A17" s="4" t="inlineStr">
        <is>
          <t>Dilutive effect of stocks (in shares)</t>
        </is>
      </c>
      <c r="B17" s="6" t="n">
        <v>0</v>
      </c>
      <c r="C17" s="6" t="n">
        <v>0</v>
      </c>
      <c r="D17" s="7"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446.5</v>
      </c>
      <c r="C4" s="5" t="n">
        <v>9493.700000000001</v>
      </c>
      <c r="D4" s="5" t="n">
        <v>10105.7</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998</v>
      </c>
      <c r="C7" s="6" t="n">
        <v>7129</v>
      </c>
      <c r="D7" s="6" t="n">
        <v>7751</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53.2</v>
      </c>
      <c r="C10" s="7" t="n">
        <v>973.7</v>
      </c>
      <c r="D10" s="7" t="n">
        <v>1030.1</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495.3</v>
      </c>
      <c r="C13" s="6" t="n">
        <v>1391</v>
      </c>
      <c r="D13" s="7" t="n">
        <v>1324.6</v>
      </c>
    </row>
    <row r="14">
      <c r="A14" s="4" t="inlineStr">
        <is>
          <t>Services |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6303.5</v>
      </c>
      <c r="C16" s="7" t="n">
        <v>6504.1</v>
      </c>
      <c r="D16" s="7" t="n">
        <v>6308.1</v>
      </c>
    </row>
    <row r="17">
      <c r="A17" s="4" t="inlineStr">
        <is>
          <t>Services | America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705.1</v>
      </c>
      <c r="C19" s="7" t="n">
        <v>4973.2</v>
      </c>
      <c r="D19" s="7" t="n">
        <v>4868.7</v>
      </c>
    </row>
    <row r="20">
      <c r="A20" s="4" t="inlineStr">
        <is>
          <t>Services | EMEA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454.7</v>
      </c>
      <c r="C22" s="6" t="n">
        <v>484</v>
      </c>
      <c r="D22" s="7" t="n">
        <v>473.2</v>
      </c>
    </row>
    <row r="23">
      <c r="A23" s="4" t="inlineStr">
        <is>
          <t>Services | APAC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143.7</v>
      </c>
      <c r="C25" s="7" t="n">
        <v>1046.9</v>
      </c>
      <c r="D25" s="7" t="n">
        <v>966.2</v>
      </c>
    </row>
    <row r="26">
      <c r="A26" s="4" t="inlineStr">
        <is>
          <t>Leasing |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973.2</v>
      </c>
      <c r="C28" s="7" t="n">
        <v>1851.6</v>
      </c>
      <c r="D28" s="7" t="n">
        <v>2106.1</v>
      </c>
    </row>
    <row r="29">
      <c r="A29" s="4" t="inlineStr">
        <is>
          <t>Leasing | Americas |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560.3</v>
      </c>
      <c r="C31" s="7" t="n">
        <v>1445.3</v>
      </c>
      <c r="D31" s="7" t="n">
        <v>1690.9</v>
      </c>
    </row>
    <row r="32">
      <c r="A32" s="4" t="inlineStr">
        <is>
          <t>Leasing | EMEA |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227.3</v>
      </c>
      <c r="C34" s="6" t="n">
        <v>230</v>
      </c>
      <c r="D34" s="7" t="n">
        <v>235.1</v>
      </c>
    </row>
    <row r="35">
      <c r="A35" s="4" t="inlineStr">
        <is>
          <t>Leasing | APAC |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85.6</v>
      </c>
      <c r="C37" s="7" t="n">
        <v>176.3</v>
      </c>
      <c r="D37" s="7" t="n">
        <v>180.1</v>
      </c>
    </row>
    <row r="38">
      <c r="A38" s="4" t="inlineStr">
        <is>
          <t>Capital markets |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723.7</v>
      </c>
      <c r="C40" s="7" t="n">
        <v>697.6</v>
      </c>
      <c r="D40" s="7" t="n">
        <v>1191.3</v>
      </c>
    </row>
    <row r="41">
      <c r="A41" s="4" t="inlineStr">
        <is>
          <t>Capital markets | Americas |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566.6</v>
      </c>
      <c r="C43" s="7" t="n">
        <v>558.9</v>
      </c>
      <c r="D43" s="7" t="n">
        <v>990.5</v>
      </c>
    </row>
    <row r="44">
      <c r="A44" s="4" t="inlineStr">
        <is>
          <t>Capital markets | EMEA |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91.5</v>
      </c>
      <c r="C46" s="7" t="n">
        <v>83.5</v>
      </c>
      <c r="D46" s="7" t="n">
        <v>142.2</v>
      </c>
    </row>
    <row r="47">
      <c r="A47" s="4" t="inlineStr">
        <is>
          <t>Capital markets | APAC |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65.59999999999999</v>
      </c>
      <c r="C49" s="7" t="n">
        <v>55.2</v>
      </c>
      <c r="D49" s="7" t="n">
        <v>58.6</v>
      </c>
    </row>
    <row r="50">
      <c r="A50" s="4" t="inlineStr">
        <is>
          <t>Valuation and other | At a point in time or over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446.1</v>
      </c>
      <c r="C52" s="7" t="n">
        <v>440.4</v>
      </c>
      <c r="D52" s="7" t="n">
        <v>500.2</v>
      </c>
    </row>
    <row r="53">
      <c r="A53" s="4" t="inlineStr">
        <is>
          <t>Valuation and other | Americas | At a point in time or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66</v>
      </c>
      <c r="C55" s="7" t="n">
        <v>151.6</v>
      </c>
      <c r="D55" s="7" t="n">
        <v>200.9</v>
      </c>
    </row>
    <row r="56">
      <c r="A56" s="4" t="inlineStr">
        <is>
          <t>Valuation and other | EMEA | At a point in time or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179.7</v>
      </c>
      <c r="C58" s="7" t="n">
        <v>176.2</v>
      </c>
      <c r="D58" s="7" t="n">
        <v>179.6</v>
      </c>
    </row>
    <row r="59">
      <c r="A59" s="4" t="inlineStr">
        <is>
          <t>Valuation and other | APAC | At a point in time or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00.4</v>
      </c>
      <c r="C61" s="5" t="n">
        <v>112.6</v>
      </c>
      <c r="D61" s="5" t="n">
        <v>11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s and Contract Liabilities (Details) - USD ($) $ in Millions</t>
        </is>
      </c>
      <c r="B1" s="2" t="inlineStr">
        <is>
          <t>Dec. 31, 2024</t>
        </is>
      </c>
      <c r="C1" s="2" t="inlineStr">
        <is>
          <t>Dec. 31, 2023</t>
        </is>
      </c>
    </row>
    <row r="2">
      <c r="A2" s="3" t="inlineStr">
        <is>
          <t>Revenue Recognition and Deferred Revenue [Abstract]</t>
        </is>
      </c>
      <c r="B2" s="4" t="inlineStr">
        <is>
          <t xml:space="preserve"> </t>
        </is>
      </c>
      <c r="C2" s="4" t="inlineStr">
        <is>
          <t xml:space="preserve"> </t>
        </is>
      </c>
    </row>
    <row r="3">
      <c r="A3" s="4" t="inlineStr">
        <is>
          <t>Short-term contract assets</t>
        </is>
      </c>
      <c r="B3" s="5" t="n">
        <v>325.7</v>
      </c>
      <c r="C3" s="5" t="n">
        <v>352.7</v>
      </c>
    </row>
    <row r="4">
      <c r="A4" s="4" t="inlineStr">
        <is>
          <t>Contract asset allowances</t>
        </is>
      </c>
      <c r="B4" s="7" t="n">
        <v>-24.3</v>
      </c>
      <c r="C4" s="7" t="n">
        <v>-41.7</v>
      </c>
    </row>
    <row r="5">
      <c r="A5" s="4" t="inlineStr">
        <is>
          <t>Short-term contract assets, net</t>
        </is>
      </c>
      <c r="B5" s="7" t="n">
        <v>301.4</v>
      </c>
      <c r="C5" s="6" t="n">
        <v>311</v>
      </c>
    </row>
    <row r="6">
      <c r="A6" s="4" t="inlineStr">
        <is>
          <t>Non-current contract assets</t>
        </is>
      </c>
      <c r="B6" s="6" t="n">
        <v>69</v>
      </c>
      <c r="C6" s="7" t="n">
        <v>81.09999999999999</v>
      </c>
    </row>
    <row r="7">
      <c r="A7" s="4" t="inlineStr">
        <is>
          <t>Contract asset allowances</t>
        </is>
      </c>
      <c r="B7" s="7" t="n">
        <v>-2.2</v>
      </c>
      <c r="C7" s="7" t="n">
        <v>-2.2</v>
      </c>
    </row>
    <row r="8">
      <c r="A8" s="4" t="inlineStr">
        <is>
          <t>Non-current contract assets, net included in Other non-current assets</t>
        </is>
      </c>
      <c r="B8" s="7" t="n">
        <v>66.8</v>
      </c>
      <c r="C8" s="7" t="n">
        <v>78.90000000000001</v>
      </c>
    </row>
    <row r="9">
      <c r="A9" s="4" t="inlineStr">
        <is>
          <t>Total contract assets, net</t>
        </is>
      </c>
      <c r="B9" s="7" t="n">
        <v>368.2</v>
      </c>
      <c r="C9" s="7" t="n">
        <v>389.9</v>
      </c>
    </row>
    <row r="10">
      <c r="A10" s="4" t="inlineStr">
        <is>
          <t>Contract liabilities included in Accounts payable and accrued expenses</t>
        </is>
      </c>
      <c r="B10" s="8" t="n">
        <v>68</v>
      </c>
      <c r="C10" s="8"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liabilities reduced due to revenue recognition criteria being satisfied</t>
        </is>
      </c>
      <c r="B4" s="5" t="n">
        <v>3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080.9</v>
      </c>
      <c r="C4" s="5" t="n">
        <v>2065.5</v>
      </c>
    </row>
    <row r="5">
      <c r="A5" s="4" t="inlineStr">
        <is>
          <t>Dispositions</t>
        </is>
      </c>
      <c r="B5" s="7" t="n">
        <v>-44.4</v>
      </c>
      <c r="C5" s="7" t="n">
        <v>-2.3</v>
      </c>
    </row>
    <row r="6">
      <c r="A6" s="4" t="inlineStr">
        <is>
          <t>Effect of movements in exchange rates and other</t>
        </is>
      </c>
      <c r="B6" s="7" t="n">
        <v>-38.2</v>
      </c>
      <c r="C6" s="7" t="n">
        <v>17.7</v>
      </c>
    </row>
    <row r="7">
      <c r="A7" s="4" t="inlineStr">
        <is>
          <t>Ending balance</t>
        </is>
      </c>
      <c r="B7" s="7" t="n">
        <v>1998.3</v>
      </c>
      <c r="C7" s="7" t="n">
        <v>2080.9</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7" t="n">
        <v>1518.3</v>
      </c>
      <c r="C10" s="7" t="n">
        <v>1516.8</v>
      </c>
    </row>
    <row r="11">
      <c r="A11" s="4" t="inlineStr">
        <is>
          <t>Dispositions</t>
        </is>
      </c>
      <c r="B11" s="7" t="n">
        <v>-44.4</v>
      </c>
      <c r="C11" s="6" t="n">
        <v>0</v>
      </c>
    </row>
    <row r="12">
      <c r="A12" s="4" t="inlineStr">
        <is>
          <t>Effect of movements in exchange rates and other</t>
        </is>
      </c>
      <c r="B12" s="7" t="n">
        <v>-4.7</v>
      </c>
      <c r="C12" s="7" t="n">
        <v>1.5</v>
      </c>
    </row>
    <row r="13">
      <c r="A13" s="4" t="inlineStr">
        <is>
          <t>Ending balance</t>
        </is>
      </c>
      <c r="B13" s="7" t="n">
        <v>1469.2</v>
      </c>
      <c r="C13" s="7" t="n">
        <v>1518.3</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7" t="n">
        <v>320.8</v>
      </c>
      <c r="C16" s="7" t="n">
        <v>305.9</v>
      </c>
    </row>
    <row r="17">
      <c r="A17" s="4" t="inlineStr">
        <is>
          <t>Dispositions</t>
        </is>
      </c>
      <c r="B17" s="6" t="n">
        <v>0</v>
      </c>
      <c r="C17" s="7" t="n">
        <v>-0.7</v>
      </c>
    </row>
    <row r="18">
      <c r="A18" s="4" t="inlineStr">
        <is>
          <t>Effect of movements in exchange rates and other</t>
        </is>
      </c>
      <c r="B18" s="7" t="n">
        <v>-11.4</v>
      </c>
      <c r="C18" s="7" t="n">
        <v>15.6</v>
      </c>
    </row>
    <row r="19">
      <c r="A19" s="4" t="inlineStr">
        <is>
          <t>Ending balance</t>
        </is>
      </c>
      <c r="B19" s="7" t="n">
        <v>309.4</v>
      </c>
      <c r="C19" s="7" t="n">
        <v>320.8</v>
      </c>
    </row>
    <row r="20">
      <c r="A20" s="4" t="inlineStr">
        <is>
          <t>APA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241.8</v>
      </c>
      <c r="C22" s="7" t="n">
        <v>242.8</v>
      </c>
    </row>
    <row r="23">
      <c r="A23" s="4" t="inlineStr">
        <is>
          <t>Dispositions</t>
        </is>
      </c>
      <c r="B23" s="6" t="n">
        <v>0</v>
      </c>
      <c r="C23" s="7" t="n">
        <v>-1.6</v>
      </c>
    </row>
    <row r="24">
      <c r="A24" s="4" t="inlineStr">
        <is>
          <t>Effect of movements in exchange rates and other</t>
        </is>
      </c>
      <c r="B24" s="7" t="n">
        <v>-22.1</v>
      </c>
      <c r="C24" s="7" t="n">
        <v>0.6</v>
      </c>
    </row>
    <row r="25">
      <c r="A25" s="4" t="inlineStr">
        <is>
          <t>Ending balance</t>
        </is>
      </c>
      <c r="B25" s="5" t="n">
        <v>219.7</v>
      </c>
      <c r="C25" s="5" t="n">
        <v>24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 width="22" customWidth="1" min="5" max="5"/>
  </cols>
  <sheetData>
    <row r="1">
      <c r="A1" s="1" t="inlineStr">
        <is>
          <t>Goodwill and Other Intangible Assets - Narrative (Details) $ in Millions</t>
        </is>
      </c>
      <c r="C1" s="2" t="inlineStr">
        <is>
          <t>12 Months Ended</t>
        </is>
      </c>
    </row>
    <row r="2">
      <c r="B2" s="2" t="inlineStr">
        <is>
          <t>Oct. 01, 2024 reporting_unit</t>
        </is>
      </c>
      <c r="C2" s="2" t="inlineStr">
        <is>
          <t>Dec. 31, 2024 USD ($) reporting_unit</t>
        </is>
      </c>
      <c r="D2" s="2" t="inlineStr">
        <is>
          <t>Dec. 31,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4</v>
      </c>
      <c r="C4" s="6" t="n">
        <v>4</v>
      </c>
      <c r="D4" s="4" t="inlineStr">
        <is>
          <t xml:space="preserve"> </t>
        </is>
      </c>
      <c r="E4" s="4" t="inlineStr">
        <is>
          <t xml:space="preserve"> </t>
        </is>
      </c>
    </row>
    <row r="5">
      <c r="A5" s="4" t="inlineStr">
        <is>
          <t>Amortization expense</t>
        </is>
      </c>
      <c r="B5" s="4" t="inlineStr">
        <is>
          <t xml:space="preserve"> </t>
        </is>
      </c>
      <c r="C5" s="5" t="n">
        <v>45.9</v>
      </c>
      <c r="D5" s="5" t="n">
        <v>64.2</v>
      </c>
      <c r="E5" s="5" t="n">
        <v>64.09999999999999</v>
      </c>
    </row>
    <row r="6">
      <c r="A6" s="4" t="inlineStr">
        <is>
          <t>Amortization expense, 2025</t>
        </is>
      </c>
      <c r="B6" s="4" t="inlineStr">
        <is>
          <t xml:space="preserve"> </t>
        </is>
      </c>
      <c r="C6" s="7" t="n">
        <v>38.7</v>
      </c>
      <c r="D6" s="4" t="inlineStr">
        <is>
          <t xml:space="preserve"> </t>
        </is>
      </c>
      <c r="E6" s="4" t="inlineStr">
        <is>
          <t xml:space="preserve"> </t>
        </is>
      </c>
    </row>
    <row r="7">
      <c r="A7" s="4" t="inlineStr">
        <is>
          <t>Amortization expense, 2026</t>
        </is>
      </c>
      <c r="B7" s="4" t="inlineStr">
        <is>
          <t xml:space="preserve"> </t>
        </is>
      </c>
      <c r="C7" s="7" t="n">
        <v>35.1</v>
      </c>
      <c r="D7" s="4" t="inlineStr">
        <is>
          <t xml:space="preserve"> </t>
        </is>
      </c>
      <c r="E7" s="4" t="inlineStr">
        <is>
          <t xml:space="preserve"> </t>
        </is>
      </c>
    </row>
    <row r="8">
      <c r="A8" s="4" t="inlineStr">
        <is>
          <t>Amortization expense, 2027</t>
        </is>
      </c>
      <c r="B8" s="4" t="inlineStr">
        <is>
          <t xml:space="preserve"> </t>
        </is>
      </c>
      <c r="C8" s="7" t="n">
        <v>25.1</v>
      </c>
      <c r="D8" s="4" t="inlineStr">
        <is>
          <t xml:space="preserve"> </t>
        </is>
      </c>
      <c r="E8" s="4" t="inlineStr">
        <is>
          <t xml:space="preserve"> </t>
        </is>
      </c>
    </row>
    <row r="9">
      <c r="A9" s="4" t="inlineStr">
        <is>
          <t>Amortization expense, 2028</t>
        </is>
      </c>
      <c r="B9" s="4" t="inlineStr">
        <is>
          <t xml:space="preserve"> </t>
        </is>
      </c>
      <c r="C9" s="6" t="n">
        <v>14</v>
      </c>
      <c r="D9" s="4" t="inlineStr">
        <is>
          <t xml:space="preserve"> </t>
        </is>
      </c>
      <c r="E9" s="4" t="inlineStr">
        <is>
          <t xml:space="preserve"> </t>
        </is>
      </c>
    </row>
    <row r="10">
      <c r="A10" s="4" t="inlineStr">
        <is>
          <t>Amortization expense, 2029</t>
        </is>
      </c>
      <c r="B10" s="4" t="inlineStr">
        <is>
          <t xml:space="preserve"> </t>
        </is>
      </c>
      <c r="C10" s="7" t="n">
        <v>12.2</v>
      </c>
      <c r="D10" s="4" t="inlineStr">
        <is>
          <t xml:space="preserve"> </t>
        </is>
      </c>
      <c r="E10" s="4" t="inlineStr">
        <is>
          <t xml:space="preserve"> </t>
        </is>
      </c>
    </row>
    <row r="11">
      <c r="A11" s="4" t="inlineStr">
        <is>
          <t>Disposal Group, Not Discontinued Operations | Customer relationships | Disposal Group</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Disposed of customer relationships, net</t>
        </is>
      </c>
      <c r="B13" s="4" t="inlineStr">
        <is>
          <t xml:space="preserve"> </t>
        </is>
      </c>
      <c r="C13" s="5" t="n">
        <v>67.2</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Finite-lived intangible assets, accumulated amortization</t>
        </is>
      </c>
      <c r="B3" s="8" t="n">
        <v>-1120</v>
      </c>
      <c r="C3" s="5" t="n">
        <v>-1130.6</v>
      </c>
    </row>
    <row r="4">
      <c r="A4" s="4" t="inlineStr">
        <is>
          <t>Gross Value</t>
        </is>
      </c>
      <c r="B4" s="7" t="n">
        <v>1810.1</v>
      </c>
      <c r="C4" s="7" t="n">
        <v>1936.5</v>
      </c>
    </row>
    <row r="5">
      <c r="A5" s="4" t="inlineStr">
        <is>
          <t>Accumulated Amortization</t>
        </is>
      </c>
      <c r="B5" s="6" t="n">
        <v>-1120</v>
      </c>
      <c r="C5" s="7" t="n">
        <v>-1130.6</v>
      </c>
    </row>
    <row r="6">
      <c r="A6" s="4" t="inlineStr">
        <is>
          <t>Net Value</t>
        </is>
      </c>
      <c r="B6" s="7" t="n">
        <v>690.1</v>
      </c>
      <c r="C6" s="7" t="n">
        <v>805.9</v>
      </c>
    </row>
    <row r="7">
      <c r="A7" s="4" t="inlineStr">
        <is>
          <t>Customer relationship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Finite-lived intangible assets, gross</t>
        </is>
      </c>
      <c r="B9" s="7" t="n">
        <v>1248.9</v>
      </c>
      <c r="C9" s="7" t="n">
        <v>1375.2</v>
      </c>
    </row>
    <row r="10">
      <c r="A10" s="4" t="inlineStr">
        <is>
          <t>Finite-lived intangible assets, accumulated amortization</t>
        </is>
      </c>
      <c r="B10" s="7" t="n">
        <v>-1104.8</v>
      </c>
      <c r="C10" s="7" t="n">
        <v>-1115.7</v>
      </c>
    </row>
    <row r="11">
      <c r="A11" s="4" t="inlineStr">
        <is>
          <t>Finite-lived intangible assets, net value</t>
        </is>
      </c>
      <c r="B11" s="7" t="n">
        <v>144.1</v>
      </c>
      <c r="C11" s="7" t="n">
        <v>259.5</v>
      </c>
    </row>
    <row r="12">
      <c r="A12" s="4" t="inlineStr">
        <is>
          <t>Accumulated Amortization</t>
        </is>
      </c>
      <c r="B12" s="7" t="n">
        <v>-1104.8</v>
      </c>
      <c r="C12" s="7" t="n">
        <v>-1115.7</v>
      </c>
    </row>
    <row r="13">
      <c r="A13" s="4" t="inlineStr">
        <is>
          <t>Other intangible ass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Finite-lived intangible assets, gross</t>
        </is>
      </c>
      <c r="B15" s="7" t="n">
        <v>15.2</v>
      </c>
      <c r="C15" s="7" t="n">
        <v>15.3</v>
      </c>
    </row>
    <row r="16">
      <c r="A16" s="4" t="inlineStr">
        <is>
          <t>Finite-lived intangible assets, accumulated amortization</t>
        </is>
      </c>
      <c r="B16" s="7" t="n">
        <v>-15.2</v>
      </c>
      <c r="C16" s="7" t="n">
        <v>-14.9</v>
      </c>
    </row>
    <row r="17">
      <c r="A17" s="4" t="inlineStr">
        <is>
          <t>Finite-lived intangible assets, net value</t>
        </is>
      </c>
      <c r="B17" s="6" t="n">
        <v>0</v>
      </c>
      <c r="C17" s="7" t="n">
        <v>0.4</v>
      </c>
    </row>
    <row r="18">
      <c r="A18" s="4" t="inlineStr">
        <is>
          <t>Accumulated Amortization</t>
        </is>
      </c>
      <c r="B18" s="5" t="n">
        <v>-15.2</v>
      </c>
      <c r="C18" s="5" t="n">
        <v>-14.9</v>
      </c>
    </row>
    <row r="19">
      <c r="A19" s="4" t="inlineStr">
        <is>
          <t>Minimum | Customer relationship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Useful Life (in years)</t>
        </is>
      </c>
      <c r="B21" s="4" t="inlineStr">
        <is>
          <t>5 years</t>
        </is>
      </c>
      <c r="C21" s="4" t="inlineStr">
        <is>
          <t>2 years</t>
        </is>
      </c>
    </row>
    <row r="22">
      <c r="A22" s="4" t="inlineStr">
        <is>
          <t>Maximum | Customer relationshi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Useful Life (in years)</t>
        </is>
      </c>
      <c r="B24" s="4" t="inlineStr">
        <is>
          <t>15 years</t>
        </is>
      </c>
      <c r="C24" s="4" t="inlineStr">
        <is>
          <t>15 years</t>
        </is>
      </c>
    </row>
    <row r="25">
      <c r="A25" s="4" t="inlineStr">
        <is>
          <t>C&amp;W trade name</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Indefinite-lived intangible assets</t>
        </is>
      </c>
      <c r="B27" s="8" t="n">
        <v>546</v>
      </c>
      <c r="C27" s="8" t="n">
        <v>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 (Details) - USD ($) $ in Millions</t>
        </is>
      </c>
      <c r="C1" s="2" t="inlineStr">
        <is>
          <t>12 Months Ended</t>
        </is>
      </c>
    </row>
    <row r="2">
      <c r="B2" s="2" t="inlineStr">
        <is>
          <t>Aug.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ition of business</t>
        </is>
      </c>
      <c r="B4" s="4" t="inlineStr">
        <is>
          <t xml:space="preserve"> </t>
        </is>
      </c>
      <c r="C4" s="5" t="n">
        <v>122.6</v>
      </c>
      <c r="D4" s="8" t="n">
        <v>0</v>
      </c>
      <c r="E4" s="8" t="n">
        <v>0</v>
      </c>
    </row>
    <row r="5">
      <c r="A5" s="4" t="inlineStr">
        <is>
          <t>Gain (loss) on disposition of business</t>
        </is>
      </c>
      <c r="B5" s="4" t="inlineStr">
        <is>
          <t xml:space="preserve"> </t>
        </is>
      </c>
      <c r="C5" s="7" t="n">
        <v>-15.8</v>
      </c>
      <c r="D5" s="5" t="n">
        <v>-1.3</v>
      </c>
      <c r="E5" s="5" t="n">
        <v>-13.2</v>
      </c>
    </row>
    <row r="6">
      <c r="A6" s="4" t="inlineStr">
        <is>
          <t>Disposal Group, Disposed of by Sale, Not Discontinued Operations | Disposal Group</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sposition of business</t>
        </is>
      </c>
      <c r="B8" s="5" t="n">
        <v>122.6</v>
      </c>
      <c r="C8" s="4" t="inlineStr">
        <is>
          <t xml:space="preserve"> </t>
        </is>
      </c>
      <c r="D8" s="4" t="inlineStr">
        <is>
          <t xml:space="preserve"> </t>
        </is>
      </c>
      <c r="E8" s="4" t="inlineStr">
        <is>
          <t xml:space="preserve"> </t>
        </is>
      </c>
    </row>
    <row r="9">
      <c r="A9" s="4" t="inlineStr">
        <is>
          <t>Gain (loss) on disposition of business</t>
        </is>
      </c>
      <c r="B9" s="4" t="inlineStr">
        <is>
          <t xml:space="preserve"> </t>
        </is>
      </c>
      <c r="C9" s="5" t="n">
        <v>-15.8</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solidated Statements of Changes in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Losses) Gain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1</t>
        </is>
      </c>
      <c r="B2" s="4" t="inlineStr">
        <is>
          <t xml:space="preserve"> </t>
        </is>
      </c>
      <c r="C2" s="4" t="inlineStr">
        <is>
          <t xml:space="preserve"> </t>
        </is>
      </c>
      <c r="D2" s="7" t="n">
        <v>22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1448.6</v>
      </c>
      <c r="C3" s="5" t="n">
        <v>1447.8</v>
      </c>
      <c r="D3" s="5" t="n">
        <v>22.4</v>
      </c>
      <c r="E3" s="5" t="n">
        <v>2896.6</v>
      </c>
      <c r="F3" s="5" t="n">
        <v>-1278.2</v>
      </c>
      <c r="G3" s="5" t="n">
        <v>-83.59999999999999</v>
      </c>
      <c r="H3" s="5" t="n">
        <v>-104.5</v>
      </c>
      <c r="I3" s="5" t="n">
        <v>-4.9</v>
      </c>
      <c r="J3" s="8" t="n">
        <v>-193</v>
      </c>
      <c r="K3" s="5" t="n">
        <v>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7" t="n">
        <v>196.4</v>
      </c>
      <c r="C5" s="7" t="n">
        <v>196.4</v>
      </c>
      <c r="D5" s="4" t="inlineStr">
        <is>
          <t xml:space="preserve"> </t>
        </is>
      </c>
      <c r="E5" s="4" t="inlineStr">
        <is>
          <t xml:space="preserve"> </t>
        </is>
      </c>
      <c r="F5" s="7" t="n">
        <v>196.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39.8</v>
      </c>
      <c r="C6" s="7" t="n">
        <v>39.8</v>
      </c>
      <c r="D6" s="4" t="inlineStr">
        <is>
          <t xml:space="preserve"> </t>
        </is>
      </c>
      <c r="E6" s="7" t="n">
        <v>3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amounts withheld for payment of taxes (in shares)</t>
        </is>
      </c>
      <c r="B7" s="4" t="inlineStr">
        <is>
          <t xml:space="preserve"> </t>
        </is>
      </c>
      <c r="C7" s="4" t="inlineStr">
        <is>
          <t xml:space="preserve"> </t>
        </is>
      </c>
      <c r="D7" s="7" t="n">
        <v>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amounts withheld for payment of taxes</t>
        </is>
      </c>
      <c r="B8" s="7" t="n">
        <v>-24.7</v>
      </c>
      <c r="C8" s="7" t="n">
        <v>-24.7</v>
      </c>
      <c r="D8" s="5" t="n">
        <v>0.2</v>
      </c>
      <c r="E8" s="7" t="n">
        <v>-2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gain on hedging instruments, net of tax</t>
        </is>
      </c>
      <c r="B9" s="6" t="n">
        <v>116</v>
      </c>
      <c r="C9" s="6" t="n">
        <v>116</v>
      </c>
      <c r="D9" s="4" t="inlineStr">
        <is>
          <t xml:space="preserve"> </t>
        </is>
      </c>
      <c r="E9" s="4" t="inlineStr">
        <is>
          <t xml:space="preserve"> </t>
        </is>
      </c>
      <c r="F9" s="4" t="inlineStr">
        <is>
          <t xml:space="preserve"> </t>
        </is>
      </c>
      <c r="G9" s="6" t="n">
        <v>116</v>
      </c>
      <c r="H9" s="4" t="inlineStr">
        <is>
          <t xml:space="preserve"> </t>
        </is>
      </c>
      <c r="I9" s="4" t="inlineStr">
        <is>
          <t xml:space="preserve"> </t>
        </is>
      </c>
      <c r="J9" s="6" t="n">
        <v>116</v>
      </c>
      <c r="K9" s="4" t="inlineStr">
        <is>
          <t xml:space="preserve"> </t>
        </is>
      </c>
    </row>
    <row r="10">
      <c r="A10" s="4" t="inlineStr">
        <is>
          <t>Amounts reclassified from AOCI to the statement of operations, net of tax</t>
        </is>
      </c>
      <c r="B10" s="7" t="n">
        <v>16.9</v>
      </c>
      <c r="C10" s="7" t="n">
        <v>16.9</v>
      </c>
      <c r="D10" s="4" t="inlineStr">
        <is>
          <t xml:space="preserve"> </t>
        </is>
      </c>
      <c r="E10" s="4" t="inlineStr">
        <is>
          <t xml:space="preserve"> </t>
        </is>
      </c>
      <c r="F10" s="4" t="inlineStr">
        <is>
          <t xml:space="preserve"> </t>
        </is>
      </c>
      <c r="G10" s="7" t="n">
        <v>16.9</v>
      </c>
      <c r="H10" s="4" t="inlineStr">
        <is>
          <t xml:space="preserve"> </t>
        </is>
      </c>
      <c r="I10" s="4" t="inlineStr">
        <is>
          <t xml:space="preserve"> </t>
        </is>
      </c>
      <c r="J10" s="7" t="n">
        <v>16.9</v>
      </c>
      <c r="K10" s="4" t="inlineStr">
        <is>
          <t xml:space="preserve"> </t>
        </is>
      </c>
    </row>
    <row r="11">
      <c r="A11" s="4" t="inlineStr">
        <is>
          <t>Foreign currency translation</t>
        </is>
      </c>
      <c r="B11" s="7" t="n">
        <v>-96.09999999999999</v>
      </c>
      <c r="C11" s="7" t="n">
        <v>-96.09999999999999</v>
      </c>
      <c r="D11" s="4" t="inlineStr">
        <is>
          <t xml:space="preserve"> </t>
        </is>
      </c>
      <c r="E11" s="4" t="inlineStr">
        <is>
          <t xml:space="preserve"> </t>
        </is>
      </c>
      <c r="F11" s="4" t="inlineStr">
        <is>
          <t xml:space="preserve"> </t>
        </is>
      </c>
      <c r="G11" s="4" t="inlineStr">
        <is>
          <t xml:space="preserve"> </t>
        </is>
      </c>
      <c r="H11" s="7" t="n">
        <v>-96.09999999999999</v>
      </c>
      <c r="I11" s="4" t="inlineStr">
        <is>
          <t xml:space="preserve"> </t>
        </is>
      </c>
      <c r="J11" s="7" t="n">
        <v>-96.09999999999999</v>
      </c>
      <c r="K11" s="4" t="inlineStr">
        <is>
          <t xml:space="preserve"> </t>
        </is>
      </c>
    </row>
    <row r="12">
      <c r="A12" s="4" t="inlineStr">
        <is>
          <t>Defined benefit plan actuarial gain (loss)</t>
        </is>
      </c>
      <c r="B12" s="7" t="n">
        <v>-34.2</v>
      </c>
      <c r="C12" s="7" t="n">
        <v>-34.2</v>
      </c>
      <c r="D12" s="4" t="inlineStr">
        <is>
          <t xml:space="preserve"> </t>
        </is>
      </c>
      <c r="E12" s="4" t="inlineStr">
        <is>
          <t xml:space="preserve"> </t>
        </is>
      </c>
      <c r="F12" s="4" t="inlineStr">
        <is>
          <t xml:space="preserve"> </t>
        </is>
      </c>
      <c r="G12" s="4" t="inlineStr">
        <is>
          <t xml:space="preserve"> </t>
        </is>
      </c>
      <c r="H12" s="4" t="inlineStr">
        <is>
          <t xml:space="preserve"> </t>
        </is>
      </c>
      <c r="I12" s="7" t="n">
        <v>-34.2</v>
      </c>
      <c r="J12" s="7" t="n">
        <v>-34.2</v>
      </c>
      <c r="K12" s="4" t="inlineStr">
        <is>
          <t xml:space="preserve"> </t>
        </is>
      </c>
    </row>
    <row r="13">
      <c r="A13" s="4" t="inlineStr">
        <is>
          <t>Other activity</t>
        </is>
      </c>
      <c r="B13" s="7" t="n">
        <v>-0.6</v>
      </c>
      <c r="C13" s="7" t="n">
        <v>-0.6</v>
      </c>
      <c r="D13" s="4" t="inlineStr">
        <is>
          <t xml:space="preserve"> </t>
        </is>
      </c>
      <c r="E13" s="4" t="inlineStr">
        <is>
          <t xml:space="preserve"> </t>
        </is>
      </c>
      <c r="F13" s="4" t="inlineStr">
        <is>
          <t xml:space="preserve"> </t>
        </is>
      </c>
      <c r="G13" s="7" t="n">
        <v>-0.6</v>
      </c>
      <c r="H13" s="4" t="inlineStr">
        <is>
          <t xml:space="preserve"> </t>
        </is>
      </c>
      <c r="I13" s="4" t="inlineStr">
        <is>
          <t xml:space="preserve"> </t>
        </is>
      </c>
      <c r="J13" s="7" t="n">
        <v>-0.6</v>
      </c>
      <c r="K13" s="6" t="n">
        <v>0</v>
      </c>
    </row>
    <row r="14">
      <c r="A14" s="4" t="inlineStr">
        <is>
          <t>Ending balance (in shares) at Dec. 31, 2022</t>
        </is>
      </c>
      <c r="B14" s="4" t="inlineStr">
        <is>
          <t xml:space="preserve"> </t>
        </is>
      </c>
      <c r="C14" s="4" t="inlineStr">
        <is>
          <t xml:space="preserve"> </t>
        </is>
      </c>
      <c r="D14" s="7" t="n">
        <v>22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2</t>
        </is>
      </c>
      <c r="B15" s="7" t="n">
        <v>1662.1</v>
      </c>
      <c r="C15" s="7" t="n">
        <v>1661.3</v>
      </c>
      <c r="D15" s="5" t="n">
        <v>22.6</v>
      </c>
      <c r="E15" s="7" t="n">
        <v>2911.5</v>
      </c>
      <c r="F15" s="7" t="n">
        <v>-1081.8</v>
      </c>
      <c r="G15" s="7" t="n">
        <v>48.7</v>
      </c>
      <c r="H15" s="7" t="n">
        <v>-200.6</v>
      </c>
      <c r="I15" s="7" t="n">
        <v>-39.1</v>
      </c>
      <c r="J15" s="6" t="n">
        <v>-191</v>
      </c>
      <c r="K15" s="7" t="n">
        <v>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7" t="n">
        <v>-35.4</v>
      </c>
      <c r="C17" s="7" t="n">
        <v>-35.4</v>
      </c>
      <c r="D17" s="4" t="inlineStr">
        <is>
          <t xml:space="preserve"> </t>
        </is>
      </c>
      <c r="E17" s="4" t="inlineStr">
        <is>
          <t xml:space="preserve"> </t>
        </is>
      </c>
      <c r="F17" s="7" t="n">
        <v>-35.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7" t="n">
        <v>53.6</v>
      </c>
      <c r="C18" s="7" t="n">
        <v>53.6</v>
      </c>
      <c r="D18" s="4" t="inlineStr">
        <is>
          <t xml:space="preserve"> </t>
        </is>
      </c>
      <c r="E18" s="7" t="n">
        <v>5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of shares related to equity compensation plans, net amounts withheld for payment of taxes (in shares)</t>
        </is>
      </c>
      <c r="B19" s="4" t="inlineStr">
        <is>
          <t xml:space="preserve"> </t>
        </is>
      </c>
      <c r="C19" s="4" t="inlineStr">
        <is>
          <t xml:space="preserve"> </t>
        </is>
      </c>
      <c r="D19" s="7"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shares related to equity compensation plans, net amounts withheld for payment of taxes</t>
        </is>
      </c>
      <c r="B20" s="7" t="n">
        <v>-7.7</v>
      </c>
      <c r="C20" s="7" t="n">
        <v>-7.7</v>
      </c>
      <c r="D20" s="5" t="n">
        <v>0.1</v>
      </c>
      <c r="E20" s="7" t="n">
        <v>-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alized gain on hedging instruments, net of tax</t>
        </is>
      </c>
      <c r="B21" s="7" t="n">
        <v>24.3</v>
      </c>
      <c r="C21" s="7" t="n">
        <v>24.3</v>
      </c>
      <c r="D21" s="4" t="inlineStr">
        <is>
          <t xml:space="preserve"> </t>
        </is>
      </c>
      <c r="E21" s="4" t="inlineStr">
        <is>
          <t xml:space="preserve"> </t>
        </is>
      </c>
      <c r="F21" s="4" t="inlineStr">
        <is>
          <t xml:space="preserve"> </t>
        </is>
      </c>
      <c r="G21" s="7" t="n">
        <v>24.3</v>
      </c>
      <c r="H21" s="4" t="inlineStr">
        <is>
          <t xml:space="preserve"> </t>
        </is>
      </c>
      <c r="I21" s="4" t="inlineStr">
        <is>
          <t xml:space="preserve"> </t>
        </is>
      </c>
      <c r="J21" s="7" t="n">
        <v>24.3</v>
      </c>
      <c r="K21" s="4" t="inlineStr">
        <is>
          <t xml:space="preserve"> </t>
        </is>
      </c>
    </row>
    <row r="22">
      <c r="A22" s="4" t="inlineStr">
        <is>
          <t>Amounts reclassified from AOCI to the statement of operations, net of tax</t>
        </is>
      </c>
      <c r="B22" s="6" t="n">
        <v>-36</v>
      </c>
      <c r="C22" s="6" t="n">
        <v>-36</v>
      </c>
      <c r="D22" s="4" t="inlineStr">
        <is>
          <t xml:space="preserve"> </t>
        </is>
      </c>
      <c r="E22" s="4" t="inlineStr">
        <is>
          <t xml:space="preserve"> </t>
        </is>
      </c>
      <c r="F22" s="4" t="inlineStr">
        <is>
          <t xml:space="preserve"> </t>
        </is>
      </c>
      <c r="G22" s="6" t="n">
        <v>-36</v>
      </c>
      <c r="H22" s="4" t="inlineStr">
        <is>
          <t xml:space="preserve"> </t>
        </is>
      </c>
      <c r="I22" s="4" t="inlineStr">
        <is>
          <t xml:space="preserve"> </t>
        </is>
      </c>
      <c r="J22" s="6" t="n">
        <v>-36</v>
      </c>
      <c r="K22" s="4" t="inlineStr">
        <is>
          <t xml:space="preserve"> </t>
        </is>
      </c>
    </row>
    <row r="23">
      <c r="A23" s="4" t="inlineStr">
        <is>
          <t>Foreign currency translation</t>
        </is>
      </c>
      <c r="B23" s="6" t="n">
        <v>19</v>
      </c>
      <c r="C23" s="6" t="n">
        <v>19</v>
      </c>
      <c r="D23" s="4" t="inlineStr">
        <is>
          <t xml:space="preserve"> </t>
        </is>
      </c>
      <c r="E23" s="4" t="inlineStr">
        <is>
          <t xml:space="preserve"> </t>
        </is>
      </c>
      <c r="F23" s="4" t="inlineStr">
        <is>
          <t xml:space="preserve"> </t>
        </is>
      </c>
      <c r="G23" s="4" t="inlineStr">
        <is>
          <t xml:space="preserve"> </t>
        </is>
      </c>
      <c r="H23" s="6" t="n">
        <v>19</v>
      </c>
      <c r="I23" s="4" t="inlineStr">
        <is>
          <t xml:space="preserve"> </t>
        </is>
      </c>
      <c r="J23" s="6" t="n">
        <v>19</v>
      </c>
      <c r="K23" s="4" t="inlineStr">
        <is>
          <t xml:space="preserve"> </t>
        </is>
      </c>
    </row>
    <row r="24">
      <c r="A24" s="4" t="inlineStr">
        <is>
          <t>Defined benefit plan actuarial gain (loss)</t>
        </is>
      </c>
      <c r="B24" s="7" t="n">
        <v>-1.7</v>
      </c>
      <c r="C24" s="7" t="n">
        <v>-1.7</v>
      </c>
      <c r="D24" s="4" t="inlineStr">
        <is>
          <t xml:space="preserve"> </t>
        </is>
      </c>
      <c r="E24" s="4" t="inlineStr">
        <is>
          <t xml:space="preserve"> </t>
        </is>
      </c>
      <c r="F24" s="4" t="inlineStr">
        <is>
          <t xml:space="preserve"> </t>
        </is>
      </c>
      <c r="G24" s="4" t="inlineStr">
        <is>
          <t xml:space="preserve"> </t>
        </is>
      </c>
      <c r="H24" s="4" t="inlineStr">
        <is>
          <t xml:space="preserve"> </t>
        </is>
      </c>
      <c r="I24" s="7" t="n">
        <v>-1.7</v>
      </c>
      <c r="J24" s="7" t="n">
        <v>-1.7</v>
      </c>
      <c r="K24" s="4" t="inlineStr">
        <is>
          <t xml:space="preserve"> </t>
        </is>
      </c>
    </row>
    <row r="25">
      <c r="A25" s="4" t="inlineStr">
        <is>
          <t>Distribution from non-controlling interests</t>
        </is>
      </c>
      <c r="B25" s="7"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2</v>
      </c>
    </row>
    <row r="26">
      <c r="A26" s="4" t="inlineStr">
        <is>
          <t>Ending balance (in shares) at Dec. 31, 2023</t>
        </is>
      </c>
      <c r="B26" s="4" t="inlineStr">
        <is>
          <t xml:space="preserve"> </t>
        </is>
      </c>
      <c r="C26" s="4" t="inlineStr">
        <is>
          <t xml:space="preserve"> </t>
        </is>
      </c>
      <c r="D26" s="7" t="n">
        <v>22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3</t>
        </is>
      </c>
      <c r="B27" s="6" t="n">
        <v>1678</v>
      </c>
      <c r="C27" s="7" t="n">
        <v>1677.4</v>
      </c>
      <c r="D27" s="5" t="n">
        <v>22.7</v>
      </c>
      <c r="E27" s="7" t="n">
        <v>2957.3</v>
      </c>
      <c r="F27" s="7" t="n">
        <v>-1117.2</v>
      </c>
      <c r="G27" s="6" t="n">
        <v>37</v>
      </c>
      <c r="H27" s="7" t="n">
        <v>-181.6</v>
      </c>
      <c r="I27" s="7" t="n">
        <v>-40.8</v>
      </c>
      <c r="J27" s="7" t="n">
        <v>-185.4</v>
      </c>
      <c r="K27" s="7" t="n">
        <v>0.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7" t="n">
        <v>131.3</v>
      </c>
      <c r="C29" s="7" t="n">
        <v>131.3</v>
      </c>
      <c r="D29" s="4" t="inlineStr">
        <is>
          <t xml:space="preserve"> </t>
        </is>
      </c>
      <c r="E29" s="4" t="inlineStr">
        <is>
          <t xml:space="preserve"> </t>
        </is>
      </c>
      <c r="F29" s="7" t="n">
        <v>131.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t>
        </is>
      </c>
      <c r="B30" s="7" t="n">
        <v>35.4</v>
      </c>
      <c r="C30" s="7" t="n">
        <v>35.4</v>
      </c>
      <c r="D30" s="4" t="inlineStr">
        <is>
          <t xml:space="preserve"> </t>
        </is>
      </c>
      <c r="E30" s="7" t="n">
        <v>3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shares related to equity compensation plans, net amounts withheld for payment of taxes (in shares)</t>
        </is>
      </c>
      <c r="B31" s="4" t="inlineStr">
        <is>
          <t xml:space="preserve"> </t>
        </is>
      </c>
      <c r="C31" s="4" t="inlineStr">
        <is>
          <t xml:space="preserve"> </t>
        </is>
      </c>
      <c r="D31" s="7" t="n">
        <v>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f shares related to equity compensation plans, net amounts withheld for payment of taxes</t>
        </is>
      </c>
      <c r="B32" s="6" t="n">
        <v>-6</v>
      </c>
      <c r="C32" s="6" t="n">
        <v>-6</v>
      </c>
      <c r="D32" s="5" t="n">
        <v>0.3</v>
      </c>
      <c r="E32" s="7" t="n">
        <v>-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alized gain on hedging instruments, net of tax</t>
        </is>
      </c>
      <c r="B33" s="7" t="n">
        <v>25.7</v>
      </c>
      <c r="C33" s="7" t="n">
        <v>25.7</v>
      </c>
      <c r="D33" s="4" t="inlineStr">
        <is>
          <t xml:space="preserve"> </t>
        </is>
      </c>
      <c r="E33" s="4" t="inlineStr">
        <is>
          <t xml:space="preserve"> </t>
        </is>
      </c>
      <c r="F33" s="4" t="inlineStr">
        <is>
          <t xml:space="preserve"> </t>
        </is>
      </c>
      <c r="G33" s="7" t="n">
        <v>25.7</v>
      </c>
      <c r="H33" s="4" t="inlineStr">
        <is>
          <t xml:space="preserve"> </t>
        </is>
      </c>
      <c r="I33" s="4" t="inlineStr">
        <is>
          <t xml:space="preserve"> </t>
        </is>
      </c>
      <c r="J33" s="7" t="n">
        <v>25.7</v>
      </c>
      <c r="K33" s="4" t="inlineStr">
        <is>
          <t xml:space="preserve"> </t>
        </is>
      </c>
    </row>
    <row r="34">
      <c r="A34" s="4" t="inlineStr">
        <is>
          <t>Amounts reclassified from AOCI to the statement of operations, net of tax</t>
        </is>
      </c>
      <c r="B34" s="7" t="n">
        <v>-37.5</v>
      </c>
      <c r="C34" s="7" t="n">
        <v>-37.5</v>
      </c>
      <c r="D34" s="4" t="inlineStr">
        <is>
          <t xml:space="preserve"> </t>
        </is>
      </c>
      <c r="E34" s="4" t="inlineStr">
        <is>
          <t xml:space="preserve"> </t>
        </is>
      </c>
      <c r="F34" s="4" t="inlineStr">
        <is>
          <t xml:space="preserve"> </t>
        </is>
      </c>
      <c r="G34" s="7" t="n">
        <v>-37.5</v>
      </c>
      <c r="H34" s="4" t="inlineStr">
        <is>
          <t xml:space="preserve"> </t>
        </is>
      </c>
      <c r="I34" s="4" t="inlineStr">
        <is>
          <t xml:space="preserve"> </t>
        </is>
      </c>
      <c r="J34" s="7" t="n">
        <v>-37.5</v>
      </c>
      <c r="K34" s="4" t="inlineStr">
        <is>
          <t xml:space="preserve"> </t>
        </is>
      </c>
    </row>
    <row r="35">
      <c r="A35" s="4" t="inlineStr">
        <is>
          <t>Foreign currency translation</t>
        </is>
      </c>
      <c r="B35" s="7" t="n">
        <v>-73.5</v>
      </c>
      <c r="C35" s="7" t="n">
        <v>-73.5</v>
      </c>
      <c r="D35" s="4" t="inlineStr">
        <is>
          <t xml:space="preserve"> </t>
        </is>
      </c>
      <c r="E35" s="4" t="inlineStr">
        <is>
          <t xml:space="preserve"> </t>
        </is>
      </c>
      <c r="F35" s="4" t="inlineStr">
        <is>
          <t xml:space="preserve"> </t>
        </is>
      </c>
      <c r="G35" s="4" t="inlineStr">
        <is>
          <t xml:space="preserve"> </t>
        </is>
      </c>
      <c r="H35" s="7" t="n">
        <v>-73.5</v>
      </c>
      <c r="I35" s="4" t="inlineStr">
        <is>
          <t xml:space="preserve"> </t>
        </is>
      </c>
      <c r="J35" s="7" t="n">
        <v>-73.5</v>
      </c>
      <c r="K35" s="4" t="inlineStr">
        <is>
          <t xml:space="preserve"> </t>
        </is>
      </c>
    </row>
    <row r="36">
      <c r="A36" s="4" t="inlineStr">
        <is>
          <t>Defined benefit plan actuarial gain (loss)</t>
        </is>
      </c>
      <c r="B36" s="7" t="n">
        <v>2.1</v>
      </c>
      <c r="C36" s="7" t="n">
        <v>2.1</v>
      </c>
      <c r="D36" s="4" t="inlineStr">
        <is>
          <t xml:space="preserve"> </t>
        </is>
      </c>
      <c r="E36" s="4" t="inlineStr">
        <is>
          <t xml:space="preserve"> </t>
        </is>
      </c>
      <c r="F36" s="4" t="inlineStr">
        <is>
          <t xml:space="preserve"> </t>
        </is>
      </c>
      <c r="G36" s="4" t="inlineStr">
        <is>
          <t xml:space="preserve"> </t>
        </is>
      </c>
      <c r="H36" s="4" t="inlineStr">
        <is>
          <t xml:space="preserve"> </t>
        </is>
      </c>
      <c r="I36" s="7" t="n">
        <v>2.1</v>
      </c>
      <c r="J36" s="7" t="n">
        <v>2.1</v>
      </c>
      <c r="K36" s="4" t="inlineStr">
        <is>
          <t xml:space="preserve"> </t>
        </is>
      </c>
    </row>
    <row r="37">
      <c r="A37" s="4" t="inlineStr">
        <is>
          <t>Other activity</t>
        </is>
      </c>
      <c r="B37" s="7"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1</v>
      </c>
    </row>
    <row r="38">
      <c r="A38" s="4" t="inlineStr">
        <is>
          <t>Ending balance (in shares) at Dec. 31, 2024</t>
        </is>
      </c>
      <c r="B38" s="4" t="inlineStr">
        <is>
          <t xml:space="preserve"> </t>
        </is>
      </c>
      <c r="C38" s="4" t="inlineStr">
        <is>
          <t xml:space="preserve"> </t>
        </is>
      </c>
      <c r="D38" s="7" t="n">
        <v>22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Dec. 31, 2024</t>
        </is>
      </c>
      <c r="B39" s="5" t="n">
        <v>1755.4</v>
      </c>
      <c r="C39" s="5" t="n">
        <v>1754.9</v>
      </c>
      <c r="D39" s="8" t="n">
        <v>23</v>
      </c>
      <c r="E39" s="5" t="n">
        <v>2986.4</v>
      </c>
      <c r="F39" s="5" t="n">
        <v>-985.9</v>
      </c>
      <c r="G39" s="5" t="n">
        <v>25.2</v>
      </c>
      <c r="H39" s="5" t="n">
        <v>-255.1</v>
      </c>
      <c r="I39" s="5" t="n">
        <v>-38.7</v>
      </c>
      <c r="J39" s="5" t="n">
        <v>-268.6</v>
      </c>
      <c r="K39" s="5"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quity Method Investments - Narrative (Details) - USD ($) $ in Millions</t>
        </is>
      </c>
      <c r="B1" s="2" t="inlineStr">
        <is>
          <t>12 Months Ended</t>
        </is>
      </c>
    </row>
    <row r="2">
      <c r="B2" s="2" t="inlineStr">
        <is>
          <t>Dec. 31, 2024</t>
        </is>
      </c>
      <c r="C2" s="2" t="inlineStr">
        <is>
          <t>Dec. 31, 2023</t>
        </is>
      </c>
      <c r="D2" s="2" t="inlineStr">
        <is>
          <t>Dec. 31, 2022</t>
        </is>
      </c>
      <c r="E2" s="2" t="inlineStr">
        <is>
          <t>Nov. 27,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oyalty income, nonoperating</t>
        </is>
      </c>
      <c r="B4" s="5" t="n">
        <v>9.199999999999999</v>
      </c>
      <c r="C4" s="5" t="n">
        <v>8.5</v>
      </c>
      <c r="D4" s="5" t="n">
        <v>7.3</v>
      </c>
      <c r="E4" s="4" t="inlineStr">
        <is>
          <t xml:space="preserve"> </t>
        </is>
      </c>
    </row>
    <row r="5">
      <c r="A5" s="4" t="inlineStr">
        <is>
          <t>Proceeds from equity method investment, distribution</t>
        </is>
      </c>
      <c r="B5" s="5" t="n">
        <v>18.7</v>
      </c>
      <c r="C5" s="5" t="n">
        <v>24.4</v>
      </c>
      <c r="D5" s="5" t="n">
        <v>39.6</v>
      </c>
      <c r="E5" s="4" t="inlineStr">
        <is>
          <t xml:space="preserve"> </t>
        </is>
      </c>
    </row>
    <row r="6">
      <c r="A6" s="4" t="inlineStr">
        <is>
          <t>Greyston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0" t="n">
        <v>0.4</v>
      </c>
      <c r="C8" s="4" t="inlineStr">
        <is>
          <t xml:space="preserve"> </t>
        </is>
      </c>
      <c r="D8" s="4" t="inlineStr">
        <is>
          <t xml:space="preserve"> </t>
        </is>
      </c>
      <c r="E8" s="10" t="n">
        <v>0.4</v>
      </c>
    </row>
    <row r="9">
      <c r="A9" s="4" t="inlineStr">
        <is>
          <t>Cushman &amp; Wakefield Vanke Servic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10" t="n">
        <v>0.35</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723.6</v>
      </c>
      <c r="C4" s="8" t="n">
        <v>708</v>
      </c>
      <c r="D4" s="4" t="inlineStr">
        <is>
          <t xml:space="preserve"> </t>
        </is>
      </c>
    </row>
    <row r="5">
      <c r="A5" s="4" t="inlineStr">
        <is>
          <t>Earnings from equity method investments</t>
        </is>
      </c>
      <c r="B5" s="7" t="n">
        <v>37.4</v>
      </c>
      <c r="C5" s="7" t="n">
        <v>58.1</v>
      </c>
      <c r="D5" s="8" t="n">
        <v>85</v>
      </c>
    </row>
    <row r="6">
      <c r="A6" s="4" t="inlineStr">
        <is>
          <t>Cash and cash equivalents</t>
        </is>
      </c>
      <c r="B6" s="7" t="n">
        <v>793.3</v>
      </c>
      <c r="C6" s="7" t="n">
        <v>767.7</v>
      </c>
      <c r="D6" s="4" t="inlineStr">
        <is>
          <t xml:space="preserve"> </t>
        </is>
      </c>
    </row>
    <row r="7">
      <c r="A7" s="4" t="inlineStr">
        <is>
          <t>Total assets</t>
        </is>
      </c>
      <c r="B7" s="7" t="n">
        <v>7549.2</v>
      </c>
      <c r="C7" s="6" t="n">
        <v>7774</v>
      </c>
      <c r="D7" s="4" t="inlineStr">
        <is>
          <t xml:space="preserve"> </t>
        </is>
      </c>
    </row>
    <row r="8">
      <c r="A8" s="4" t="inlineStr">
        <is>
          <t>Accounts payable and accrued expenses</t>
        </is>
      </c>
      <c r="B8" s="7" t="n">
        <v>1110.5</v>
      </c>
      <c r="C8" s="7" t="n">
        <v>1157.7</v>
      </c>
      <c r="D8" s="4" t="inlineStr">
        <is>
          <t xml:space="preserve"> </t>
        </is>
      </c>
    </row>
    <row r="9">
      <c r="A9" s="4" t="inlineStr">
        <is>
          <t>Total liabilities</t>
        </is>
      </c>
      <c r="B9" s="7" t="n">
        <v>5793.8</v>
      </c>
      <c r="C9" s="6" t="n">
        <v>6096</v>
      </c>
      <c r="D9" s="4" t="inlineStr">
        <is>
          <t xml:space="preserve"> </t>
        </is>
      </c>
    </row>
    <row r="10">
      <c r="A10" s="4" t="inlineStr">
        <is>
          <t>Non-controlling interests</t>
        </is>
      </c>
      <c r="B10" s="7" t="n">
        <v>0.5</v>
      </c>
      <c r="C10" s="7" t="n">
        <v>0.6</v>
      </c>
      <c r="D10" s="4" t="inlineStr">
        <is>
          <t xml:space="preserve"> </t>
        </is>
      </c>
    </row>
    <row r="11">
      <c r="A11" s="4" t="inlineStr">
        <is>
          <t>Gross revenues</t>
        </is>
      </c>
      <c r="B11" s="7" t="n">
        <v>9446.5</v>
      </c>
      <c r="C11" s="7" t="n">
        <v>9493.700000000001</v>
      </c>
      <c r="D11" s="7" t="n">
        <v>10105.7</v>
      </c>
    </row>
    <row r="12">
      <c r="A12" s="4" t="inlineStr">
        <is>
          <t>Gross profit</t>
        </is>
      </c>
      <c r="B12" s="7" t="n">
        <v>338.9</v>
      </c>
      <c r="C12" s="7" t="n">
        <v>205.6</v>
      </c>
      <c r="D12" s="7" t="n">
        <v>535.1</v>
      </c>
    </row>
    <row r="13">
      <c r="A13" s="4" t="inlineStr">
        <is>
          <t>Net income</t>
        </is>
      </c>
      <c r="B13" s="7" t="n">
        <v>131.3</v>
      </c>
      <c r="C13" s="7" t="n">
        <v>-35.4</v>
      </c>
      <c r="D13" s="7" t="n">
        <v>196.4</v>
      </c>
    </row>
    <row r="14">
      <c r="A14" s="4" t="inlineStr">
        <is>
          <t>Greystone JV</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7" t="n">
        <v>585.2</v>
      </c>
      <c r="C16" s="7" t="n">
        <v>574.9</v>
      </c>
      <c r="D16" s="4" t="inlineStr">
        <is>
          <t xml:space="preserve"> </t>
        </is>
      </c>
    </row>
    <row r="17">
      <c r="A17" s="4" t="inlineStr">
        <is>
          <t>Earnings from equity method investments</t>
        </is>
      </c>
      <c r="B17" s="7" t="n">
        <v>26.2</v>
      </c>
      <c r="C17" s="7" t="n">
        <v>43.7</v>
      </c>
      <c r="D17" s="7" t="n">
        <v>72.90000000000001</v>
      </c>
    </row>
    <row r="18">
      <c r="A18" s="4" t="inlineStr">
        <is>
          <t>Onewo JV</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s</t>
        </is>
      </c>
      <c r="B20" s="7" t="n">
        <v>126.8</v>
      </c>
      <c r="C20" s="7" t="n">
        <v>122.7</v>
      </c>
      <c r="D20" s="4" t="inlineStr">
        <is>
          <t xml:space="preserve"> </t>
        </is>
      </c>
    </row>
    <row r="21">
      <c r="A21" s="4" t="inlineStr">
        <is>
          <t>Earnings from equity method investments</t>
        </is>
      </c>
      <c r="B21" s="7" t="n">
        <v>7.7</v>
      </c>
      <c r="C21" s="7" t="n">
        <v>9.699999999999999</v>
      </c>
      <c r="D21" s="7" t="n">
        <v>4.7</v>
      </c>
    </row>
    <row r="22">
      <c r="A22" s="4" t="inlineStr">
        <is>
          <t>Other investment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investments</t>
        </is>
      </c>
      <c r="B24" s="7" t="n">
        <v>11.6</v>
      </c>
      <c r="C24" s="7" t="n">
        <v>10.4</v>
      </c>
      <c r="D24" s="4" t="inlineStr">
        <is>
          <t xml:space="preserve"> </t>
        </is>
      </c>
    </row>
    <row r="25">
      <c r="A25" s="4" t="inlineStr">
        <is>
          <t>Earnings from equity method investments</t>
        </is>
      </c>
      <c r="B25" s="7" t="n">
        <v>3.5</v>
      </c>
      <c r="C25" s="7" t="n">
        <v>4.7</v>
      </c>
      <c r="D25" s="7" t="n">
        <v>7.4</v>
      </c>
    </row>
    <row r="26">
      <c r="A26" s="4" t="inlineStr">
        <is>
          <t>Equity Method Investment, Nonconsolidated Investee or Group of Investe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Cash and cash equivalents</t>
        </is>
      </c>
      <c r="B28" s="6" t="n">
        <v>335</v>
      </c>
      <c r="C28" s="7" t="n">
        <v>270.2</v>
      </c>
      <c r="D28" s="4" t="inlineStr">
        <is>
          <t xml:space="preserve"> </t>
        </is>
      </c>
    </row>
    <row r="29">
      <c r="A29" s="4" t="inlineStr">
        <is>
          <t>Accounts receivable</t>
        </is>
      </c>
      <c r="B29" s="7" t="n">
        <v>338.5</v>
      </c>
      <c r="C29" s="7" t="n">
        <v>307.2</v>
      </c>
      <c r="D29" s="4" t="inlineStr">
        <is>
          <t xml:space="preserve"> </t>
        </is>
      </c>
    </row>
    <row r="30">
      <c r="A30" s="4" t="inlineStr">
        <is>
          <t>Mortgage loans held for sale</t>
        </is>
      </c>
      <c r="B30" s="7" t="n">
        <v>623.2</v>
      </c>
      <c r="C30" s="7" t="n">
        <v>560.1</v>
      </c>
      <c r="D30" s="4" t="inlineStr">
        <is>
          <t xml:space="preserve"> </t>
        </is>
      </c>
    </row>
    <row r="31">
      <c r="A31" s="4" t="inlineStr">
        <is>
          <t>Mortgage servicing rights</t>
        </is>
      </c>
      <c r="B31" s="7" t="n">
        <v>838.3</v>
      </c>
      <c r="C31" s="6" t="n">
        <v>835</v>
      </c>
      <c r="D31" s="4" t="inlineStr">
        <is>
          <t xml:space="preserve"> </t>
        </is>
      </c>
    </row>
    <row r="32">
      <c r="A32" s="4" t="inlineStr">
        <is>
          <t>Total assets</t>
        </is>
      </c>
      <c r="B32" s="6" t="n">
        <v>2658</v>
      </c>
      <c r="C32" s="7" t="n">
        <v>2537.9</v>
      </c>
      <c r="D32" s="4" t="inlineStr">
        <is>
          <t xml:space="preserve"> </t>
        </is>
      </c>
    </row>
    <row r="33">
      <c r="A33" s="4" t="inlineStr">
        <is>
          <t>Accounts payable and accrued expenses</t>
        </is>
      </c>
      <c r="B33" s="7" t="n">
        <v>555.9</v>
      </c>
      <c r="C33" s="7" t="n">
        <v>502.7</v>
      </c>
      <c r="D33" s="4" t="inlineStr">
        <is>
          <t xml:space="preserve"> </t>
        </is>
      </c>
    </row>
    <row r="34">
      <c r="A34" s="4" t="inlineStr">
        <is>
          <t>Mortgage indebtedness</t>
        </is>
      </c>
      <c r="B34" s="7" t="n">
        <v>974.7</v>
      </c>
      <c r="C34" s="7" t="n">
        <v>892.9</v>
      </c>
      <c r="D34" s="4" t="inlineStr">
        <is>
          <t xml:space="preserve"> </t>
        </is>
      </c>
    </row>
    <row r="35">
      <c r="A35" s="4" t="inlineStr">
        <is>
          <t>Total liabilities</t>
        </is>
      </c>
      <c r="B35" s="7" t="n">
        <v>1812.6</v>
      </c>
      <c r="C35" s="6" t="n">
        <v>1723</v>
      </c>
      <c r="D35" s="4" t="inlineStr">
        <is>
          <t xml:space="preserve"> </t>
        </is>
      </c>
    </row>
    <row r="36">
      <c r="A36" s="4" t="inlineStr">
        <is>
          <t>Non-controlling interests</t>
        </is>
      </c>
      <c r="B36" s="7" t="n">
        <v>10.3</v>
      </c>
      <c r="C36" s="7" t="n">
        <v>9.9</v>
      </c>
      <c r="D36" s="4" t="inlineStr">
        <is>
          <t xml:space="preserve"> </t>
        </is>
      </c>
    </row>
    <row r="37">
      <c r="A37" s="4" t="inlineStr">
        <is>
          <t>Gross revenues</t>
        </is>
      </c>
      <c r="B37" s="7" t="n">
        <v>1734.4</v>
      </c>
      <c r="C37" s="7" t="n">
        <v>1664.6</v>
      </c>
      <c r="D37" s="7" t="n">
        <v>1608.5</v>
      </c>
    </row>
    <row r="38">
      <c r="A38" s="4" t="inlineStr">
        <is>
          <t>Gross profit</t>
        </is>
      </c>
      <c r="B38" s="6" t="n">
        <v>261</v>
      </c>
      <c r="C38" s="7" t="n">
        <v>320.1</v>
      </c>
      <c r="D38" s="7" t="n">
        <v>374.2</v>
      </c>
    </row>
    <row r="39">
      <c r="A39" s="4" t="inlineStr">
        <is>
          <t>Net income</t>
        </is>
      </c>
      <c r="B39" s="7" t="n">
        <v>96.09999999999999</v>
      </c>
      <c r="C39" s="7" t="n">
        <v>158.1</v>
      </c>
      <c r="D39" s="7" t="n">
        <v>231.9</v>
      </c>
    </row>
    <row r="40">
      <c r="A40" s="4" t="inlineStr">
        <is>
          <t>Net income attributable to the entity</t>
        </is>
      </c>
      <c r="B40" s="5" t="n">
        <v>95.90000000000001</v>
      </c>
      <c r="C40" s="5" t="n">
        <v>157.8</v>
      </c>
      <c r="D40" s="5" t="n">
        <v>23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60.2</v>
      </c>
      <c r="C4" s="5" t="n">
        <v>728.7</v>
      </c>
      <c r="D4" s="4" t="inlineStr">
        <is>
          <t xml:space="preserve"> </t>
        </is>
      </c>
    </row>
    <row r="5">
      <c r="A5" s="4" t="inlineStr">
        <is>
          <t>Less: Accumulated depreciation</t>
        </is>
      </c>
      <c r="B5" s="7" t="n">
        <v>-624.2</v>
      </c>
      <c r="C5" s="7" t="n">
        <v>-564.9</v>
      </c>
      <c r="D5" s="4" t="inlineStr">
        <is>
          <t xml:space="preserve"> </t>
        </is>
      </c>
    </row>
    <row r="6">
      <c r="A6" s="4" t="inlineStr">
        <is>
          <t>Total Property and equipment, net</t>
        </is>
      </c>
      <c r="B6" s="6" t="n">
        <v>136</v>
      </c>
      <c r="C6" s="7" t="n">
        <v>163.8</v>
      </c>
      <c r="D6" s="4" t="inlineStr">
        <is>
          <t xml:space="preserve"> </t>
        </is>
      </c>
    </row>
    <row r="7">
      <c r="A7" s="4" t="inlineStr">
        <is>
          <t>Depreciation and amortization</t>
        </is>
      </c>
      <c r="B7" s="7" t="n">
        <v>76.3</v>
      </c>
      <c r="C7" s="7" t="n">
        <v>81.40000000000001</v>
      </c>
      <c r="D7" s="5" t="n">
        <v>82.8</v>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208.1</v>
      </c>
      <c r="C10" s="7" t="n">
        <v>194.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264.1</v>
      </c>
      <c r="C13" s="6" t="n">
        <v>256</v>
      </c>
      <c r="D13" s="4" t="inlineStr">
        <is>
          <t xml:space="preserve"> </t>
        </is>
      </c>
    </row>
    <row r="14">
      <c r="A14" s="4" t="inlineStr">
        <is>
          <t>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124.9</v>
      </c>
      <c r="C16" s="6" t="n">
        <v>121</v>
      </c>
      <c r="D16" s="4" t="inlineStr">
        <is>
          <t xml:space="preserve"> </t>
        </is>
      </c>
    </row>
    <row r="17">
      <c r="A17" s="4" t="inlineStr">
        <is>
          <t>Equipment under finance leas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150.6</v>
      </c>
      <c r="C19" s="7" t="n">
        <v>134.5</v>
      </c>
      <c r="D19" s="4" t="inlineStr">
        <is>
          <t xml:space="preserve"> </t>
        </is>
      </c>
    </row>
    <row r="20">
      <c r="A20" s="4" t="inlineStr">
        <is>
          <t>Software under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2.5</v>
      </c>
      <c r="C22" s="6" t="n">
        <v>10</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8" t="n">
        <v>10</v>
      </c>
      <c r="C25" s="5" t="n">
        <v>12.7</v>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3" customWidth="1" min="5" max="5"/>
    <col width="44" customWidth="1" min="6" max="6"/>
  </cols>
  <sheetData>
    <row r="1">
      <c r="A1" s="1" t="inlineStr">
        <is>
          <t>Derivative Financial Instruments and Hedging Activities - Narrative (Details) $ in Millions</t>
        </is>
      </c>
      <c r="B1" s="2" t="inlineStr">
        <is>
          <t>12 Months Ended</t>
        </is>
      </c>
    </row>
    <row r="2">
      <c r="B2" s="2" t="inlineStr">
        <is>
          <t>Dec. 31, 2024 USD ($) derivative_instrument</t>
        </is>
      </c>
      <c r="C2" s="2" t="inlineStr">
        <is>
          <t>Dec. 31, 2023 USD ($) derivative_instrument</t>
        </is>
      </c>
      <c r="D2" s="2" t="inlineStr">
        <is>
          <t>Dec. 31, 2022 USD ($)</t>
        </is>
      </c>
      <c r="E2" s="2" t="inlineStr">
        <is>
          <t>May 31, 2023 USD ($) derivative_instrument</t>
        </is>
      </c>
      <c r="F2" s="2" t="inlineStr">
        <is>
          <t>Nov. 30, 2022 USD ($) derivative_instrument</t>
        </is>
      </c>
    </row>
    <row r="3">
      <c r="A3" s="4" t="inlineStr">
        <is>
          <t>Design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reclassified into earnings, pre-tax</t>
        </is>
      </c>
      <c r="B5" s="5" t="n">
        <v>22.7</v>
      </c>
      <c r="C5" s="5" t="n">
        <v>34.5</v>
      </c>
      <c r="D5" s="4" t="inlineStr">
        <is>
          <t xml:space="preserve"> </t>
        </is>
      </c>
      <c r="E5" s="4" t="inlineStr">
        <is>
          <t xml:space="preserve"> </t>
        </is>
      </c>
      <c r="F5" s="4" t="inlineStr">
        <is>
          <t xml:space="preserve"> </t>
        </is>
      </c>
    </row>
    <row r="6">
      <c r="A6" s="4" t="inlineStr">
        <is>
          <t>Pre-tax gains (losses) reclassified during the next twelve months</t>
        </is>
      </c>
      <c r="B6" s="7" t="n">
        <v>-15.5</v>
      </c>
      <c r="C6" s="4" t="inlineStr">
        <is>
          <t xml:space="preserve"> </t>
        </is>
      </c>
      <c r="D6" s="4" t="inlineStr">
        <is>
          <t xml:space="preserve"> </t>
        </is>
      </c>
      <c r="E6" s="4" t="inlineStr">
        <is>
          <t xml:space="preserve"> </t>
        </is>
      </c>
      <c r="F6" s="4" t="inlineStr">
        <is>
          <t xml:space="preserve"> </t>
        </is>
      </c>
    </row>
    <row r="7">
      <c r="A7" s="4" t="inlineStr">
        <is>
          <t>Interest rate swaps | Reclassification out of Accumulated Other Comprehensive Income | Unrealized Hedging (Losses) Gai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cash flow hedge gain (loss) reclassified to earnings, net</t>
        </is>
      </c>
      <c r="B9" s="5" t="n">
        <v>37.5</v>
      </c>
      <c r="C9" s="8" t="n">
        <v>36</v>
      </c>
      <c r="D9" s="5" t="n">
        <v>-16.9</v>
      </c>
      <c r="E9" s="4" t="inlineStr">
        <is>
          <t xml:space="preserve"> </t>
        </is>
      </c>
      <c r="F9" s="4" t="inlineStr">
        <is>
          <t xml:space="preserve"> </t>
        </is>
      </c>
    </row>
    <row r="10">
      <c r="A10" s="4" t="inlineStr">
        <is>
          <t>Interest rate swaps | Designa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rivative instruments held | derivative_instrument</t>
        </is>
      </c>
      <c r="B12" s="6" t="n">
        <v>9</v>
      </c>
      <c r="C12" s="4" t="inlineStr">
        <is>
          <t xml:space="preserve"> </t>
        </is>
      </c>
      <c r="D12" s="4" t="inlineStr">
        <is>
          <t xml:space="preserve"> </t>
        </is>
      </c>
      <c r="E12" s="6" t="n">
        <v>6</v>
      </c>
      <c r="F12" s="6" t="n">
        <v>3</v>
      </c>
    </row>
    <row r="13">
      <c r="A13" s="4" t="inlineStr">
        <is>
          <t>Interest rate swaps | Designated: | 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5" t="n">
        <v>1973.6</v>
      </c>
      <c r="C15" s="4" t="inlineStr">
        <is>
          <t xml:space="preserve"> </t>
        </is>
      </c>
      <c r="D15" s="4" t="inlineStr">
        <is>
          <t xml:space="preserve"> </t>
        </is>
      </c>
      <c r="E15" s="8" t="n">
        <v>550</v>
      </c>
      <c r="F15" s="8" t="n">
        <v>1400</v>
      </c>
    </row>
    <row r="16">
      <c r="A16" s="4" t="inlineStr">
        <is>
          <t>Foreign currency forward contracts | Non-design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rivative instruments held | derivative_instrument</t>
        </is>
      </c>
      <c r="B18" s="6" t="n">
        <v>31</v>
      </c>
      <c r="C18" s="6" t="n">
        <v>27</v>
      </c>
      <c r="D18" s="4" t="inlineStr">
        <is>
          <t xml:space="preserve"> </t>
        </is>
      </c>
      <c r="E18" s="4" t="inlineStr">
        <is>
          <t xml:space="preserve"> </t>
        </is>
      </c>
      <c r="F18" s="4" t="inlineStr">
        <is>
          <t xml:space="preserve"> </t>
        </is>
      </c>
    </row>
    <row r="19">
      <c r="A19" s="4" t="inlineStr">
        <is>
          <t>Notional amount</t>
        </is>
      </c>
      <c r="B19" s="5" t="n">
        <v>559.5</v>
      </c>
      <c r="C19" s="4" t="inlineStr">
        <is>
          <t xml:space="preserve"> </t>
        </is>
      </c>
      <c r="D19" s="4" t="inlineStr">
        <is>
          <t xml:space="preserve"> </t>
        </is>
      </c>
      <c r="E19" s="4" t="inlineStr">
        <is>
          <t xml:space="preserve"> </t>
        </is>
      </c>
      <c r="F19" s="4" t="inlineStr">
        <is>
          <t xml:space="preserve"> </t>
        </is>
      </c>
    </row>
    <row r="20">
      <c r="A20" s="4" t="inlineStr">
        <is>
          <t>Loss on derivative instruments, pretax</t>
        </is>
      </c>
      <c r="B20" s="7" t="n">
        <v>8.800000000000001</v>
      </c>
      <c r="C20" s="5" t="n">
        <v>7.9</v>
      </c>
      <c r="D20" s="7" t="n">
        <v>6.5</v>
      </c>
      <c r="E20" s="4" t="inlineStr">
        <is>
          <t xml:space="preserve"> </t>
        </is>
      </c>
      <c r="F20" s="4" t="inlineStr">
        <is>
          <t xml:space="preserve"> </t>
        </is>
      </c>
    </row>
    <row r="21">
      <c r="A21" s="4" t="inlineStr">
        <is>
          <t>Unrealized loss on derivative instruments, pretax</t>
        </is>
      </c>
      <c r="B21" s="7" t="n">
        <v>0.8</v>
      </c>
      <c r="C21" s="4" t="inlineStr">
        <is>
          <t xml:space="preserve"> </t>
        </is>
      </c>
      <c r="D21" s="4" t="inlineStr">
        <is>
          <t xml:space="preserve"> </t>
        </is>
      </c>
      <c r="E21" s="4" t="inlineStr">
        <is>
          <t xml:space="preserve"> </t>
        </is>
      </c>
      <c r="F21" s="4" t="inlineStr">
        <is>
          <t xml:space="preserve"> </t>
        </is>
      </c>
    </row>
    <row r="22">
      <c r="A22" s="4" t="inlineStr">
        <is>
          <t>Unrealized gain on derivative instruments, pretax</t>
        </is>
      </c>
      <c r="B22" s="4" t="inlineStr">
        <is>
          <t xml:space="preserve"> </t>
        </is>
      </c>
      <c r="C22" s="7" t="n">
        <v>0.7</v>
      </c>
      <c r="D22" s="5" t="n">
        <v>0.2</v>
      </c>
      <c r="E22" s="4" t="inlineStr">
        <is>
          <t xml:space="preserve"> </t>
        </is>
      </c>
      <c r="F22" s="4" t="inlineStr">
        <is>
          <t xml:space="preserve"> </t>
        </is>
      </c>
    </row>
    <row r="23">
      <c r="A23" s="4" t="inlineStr">
        <is>
          <t>Notional amount</t>
        </is>
      </c>
      <c r="B23" s="5" t="n">
        <v>559.5</v>
      </c>
      <c r="C23" s="8" t="n">
        <v>1300</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 Financial Instruments and Hedging Activities - Schedule of Fair Value of Derivatives (Details) - USD ($) $ in Millions</t>
        </is>
      </c>
      <c r="B1" s="2" t="inlineStr">
        <is>
          <t>Dec. 31, 2024</t>
        </is>
      </c>
      <c r="C1" s="2" t="inlineStr">
        <is>
          <t>Dec. 31, 2023</t>
        </is>
      </c>
      <c r="D1" s="2" t="inlineStr">
        <is>
          <t>May 31, 2023</t>
        </is>
      </c>
      <c r="E1" s="2" t="inlineStr">
        <is>
          <t>Nov. 30, 2022</t>
        </is>
      </c>
    </row>
    <row r="2">
      <c r="A2" s="4" t="inlineStr">
        <is>
          <t>Non-designated: | Foreign currency 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559.5</v>
      </c>
      <c r="C4" s="4" t="inlineStr">
        <is>
          <t xml:space="preserve"> </t>
        </is>
      </c>
      <c r="D4" s="4" t="inlineStr">
        <is>
          <t xml:space="preserve"> </t>
        </is>
      </c>
      <c r="E4" s="4" t="inlineStr">
        <is>
          <t xml:space="preserve"> </t>
        </is>
      </c>
    </row>
    <row r="5">
      <c r="A5" s="4" t="inlineStr">
        <is>
          <t>Cash flow hedges: | Designated: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7" t="n">
        <v>1973.6</v>
      </c>
      <c r="C7" s="4" t="inlineStr">
        <is>
          <t xml:space="preserve"> </t>
        </is>
      </c>
      <c r="D7" s="8" t="n">
        <v>550</v>
      </c>
      <c r="E7" s="8" t="n">
        <v>1400</v>
      </c>
    </row>
    <row r="8">
      <c r="A8" s="4" t="inlineStr">
        <is>
          <t>Other non-current assets | Non-designated: | 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ssets fair value</t>
        </is>
      </c>
      <c r="B10" s="7" t="n">
        <v>1.3</v>
      </c>
      <c r="C10" s="8" t="n">
        <v>1</v>
      </c>
      <c r="D10" s="4" t="inlineStr">
        <is>
          <t xml:space="preserve"> </t>
        </is>
      </c>
      <c r="E10" s="4" t="inlineStr">
        <is>
          <t xml:space="preserve"> </t>
        </is>
      </c>
    </row>
    <row r="11">
      <c r="A11" s="4" t="inlineStr">
        <is>
          <t>Other non-current assets | Cash flow hedges: | Designated: |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ssets fair value</t>
        </is>
      </c>
      <c r="B13" s="7" t="n">
        <v>11.3</v>
      </c>
      <c r="C13" s="7" t="n">
        <v>4.3</v>
      </c>
      <c r="D13" s="4" t="inlineStr">
        <is>
          <t xml:space="preserve"> </t>
        </is>
      </c>
      <c r="E13" s="4" t="inlineStr">
        <is>
          <t xml:space="preserve"> </t>
        </is>
      </c>
    </row>
    <row r="14">
      <c r="A14" s="4" t="inlineStr">
        <is>
          <t>Other non-current liabilities | Non-designated: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Liabilities fair value</t>
        </is>
      </c>
      <c r="B16" s="7" t="n">
        <v>1.7</v>
      </c>
      <c r="C16" s="7" t="n">
        <v>0.7</v>
      </c>
      <c r="D16" s="4" t="inlineStr">
        <is>
          <t xml:space="preserve"> </t>
        </is>
      </c>
      <c r="E16" s="4" t="inlineStr">
        <is>
          <t xml:space="preserve"> </t>
        </is>
      </c>
    </row>
    <row r="17">
      <c r="A17" s="4" t="inlineStr">
        <is>
          <t>Other non-current liabilities | Cash flow hedges: | Designated: | Interest rat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iabilities fair value</t>
        </is>
      </c>
      <c r="B19" s="8" t="n">
        <v>3</v>
      </c>
      <c r="C19" s="5" t="n">
        <v>6.7</v>
      </c>
      <c r="D19" s="4" t="inlineStr">
        <is>
          <t xml:space="preserve"> </t>
        </is>
      </c>
      <c r="E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Effect of Derivatives As Hedges, Net of Applicable Income Taxe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Accumulated Other Comprehensive (Gain) Loss</t>
        </is>
      </c>
      <c r="B4" s="5" t="n">
        <v>-1677.4</v>
      </c>
      <c r="C4" s="4" t="inlineStr">
        <is>
          <t xml:space="preserve"> </t>
        </is>
      </c>
      <c r="D4" s="4" t="inlineStr">
        <is>
          <t xml:space="preserve"> </t>
        </is>
      </c>
    </row>
    <row r="5">
      <c r="A5" s="4" t="inlineStr">
        <is>
          <t>Amount of (Gain) Loss Recognized in Other Comprehensive Loss on Derivatives</t>
        </is>
      </c>
      <c r="B5" s="7" t="n">
        <v>-25.7</v>
      </c>
      <c r="C5" s="5" t="n">
        <v>-24.3</v>
      </c>
      <c r="D5" s="8" t="n">
        <v>-116</v>
      </c>
    </row>
    <row r="6">
      <c r="A6" s="4" t="inlineStr">
        <is>
          <t>Ending Accumulated Other Comprehensive (Gain) Loss</t>
        </is>
      </c>
      <c r="B6" s="7" t="n">
        <v>-1754.9</v>
      </c>
      <c r="C6" s="7" t="n">
        <v>-1677.4</v>
      </c>
      <c r="D6" s="4" t="inlineStr">
        <is>
          <t xml:space="preserve"> </t>
        </is>
      </c>
    </row>
    <row r="7">
      <c r="A7" s="4" t="inlineStr">
        <is>
          <t>Unrealized Hedging (Losses) Gain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mount of net related income tax expense (benefit)</t>
        </is>
      </c>
      <c r="B9" s="7" t="n">
        <v>4.8</v>
      </c>
      <c r="C9" s="6" t="n">
        <v>0</v>
      </c>
      <c r="D9" s="6" t="n">
        <v>0</v>
      </c>
    </row>
    <row r="10">
      <c r="A10" s="4" t="inlineStr">
        <is>
          <t>Unrealized Hedging (Losses) Gains | Accumulated Other Comprehensive (Gain)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Deferred income tax expense (benefit)</t>
        </is>
      </c>
      <c r="B12" s="7" t="n">
        <v>-2.5</v>
      </c>
      <c r="C12" s="6" t="n">
        <v>0</v>
      </c>
      <c r="D12" s="6" t="n">
        <v>0</v>
      </c>
    </row>
    <row r="13">
      <c r="A13" s="4" t="inlineStr">
        <is>
          <t>Unrealized Hedging (Losses) Gains | (Gain) Loss Recognized In Other Comprehensive Loss On Derivativ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Deferred income tax expense (benefit)</t>
        </is>
      </c>
      <c r="B15" s="7" t="n">
        <v>4.8</v>
      </c>
      <c r="C15" s="7" t="n">
        <v>-2.5</v>
      </c>
      <c r="D15" s="6" t="n">
        <v>0</v>
      </c>
    </row>
    <row r="16">
      <c r="A16" s="4" t="inlineStr">
        <is>
          <t>Cash flow hedges: | Unrealized Hedging (Losses) Gains | Interest Rate Hedge</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Accumulated Other Comprehensive (Gain) Loss</t>
        </is>
      </c>
      <c r="B18" s="6" t="n">
        <v>-37</v>
      </c>
      <c r="C18" s="7" t="n">
        <v>-48.7</v>
      </c>
      <c r="D18" s="7" t="n">
        <v>84.2</v>
      </c>
    </row>
    <row r="19">
      <c r="A19" s="4" t="inlineStr">
        <is>
          <t>Amount of (Gain) Loss Recognized in Other Comprehensive Loss on Derivatives</t>
        </is>
      </c>
      <c r="B19" s="7" t="n">
        <v>-25.7</v>
      </c>
      <c r="C19" s="7" t="n">
        <v>-24.3</v>
      </c>
      <c r="D19" s="6" t="n">
        <v>-116</v>
      </c>
    </row>
    <row r="20">
      <c r="A20" s="4" t="inlineStr">
        <is>
          <t>Amount of Gain (Loss) Reclassified from Accumulated Other Comprehensive Loss into Statement of Operations</t>
        </is>
      </c>
      <c r="B20" s="7" t="n">
        <v>37.5</v>
      </c>
      <c r="C20" s="6" t="n">
        <v>36</v>
      </c>
      <c r="D20" s="7" t="n">
        <v>-16.9</v>
      </c>
    </row>
    <row r="21">
      <c r="A21" s="4" t="inlineStr">
        <is>
          <t>Ending Accumulated Other Comprehensive (Gain) Loss</t>
        </is>
      </c>
      <c r="B21" s="5" t="n">
        <v>-25.2</v>
      </c>
      <c r="C21" s="8" t="n">
        <v>-37</v>
      </c>
      <c r="D21" s="5" t="n">
        <v>-4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and Other Borrowings - Schedule of Long-Term Debt (Details) - USD ($) $ in Millions</t>
        </is>
      </c>
      <c r="B1" s="2" t="inlineStr">
        <is>
          <t>Dec. 31, 2024</t>
        </is>
      </c>
      <c r="C1" s="2" t="inlineStr">
        <is>
          <t>Dec. 31, 2023</t>
        </is>
      </c>
      <c r="D1" s="2" t="inlineStr">
        <is>
          <t>Aug. 24, 2023</t>
        </is>
      </c>
      <c r="E1" s="2" t="inlineStr">
        <is>
          <t>Jan. 31, 2023</t>
        </is>
      </c>
      <c r="F1" s="2" t="inlineStr">
        <is>
          <t>May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value of debt</t>
        </is>
      </c>
      <c r="B3" s="8" t="n">
        <v>3000</v>
      </c>
      <c r="C3" s="8" t="n">
        <v>3200</v>
      </c>
      <c r="D3" s="4" t="inlineStr">
        <is>
          <t xml:space="preserve"> </t>
        </is>
      </c>
      <c r="E3" s="4" t="inlineStr">
        <is>
          <t xml:space="preserve"> </t>
        </is>
      </c>
      <c r="F3" s="4" t="inlineStr">
        <is>
          <t xml:space="preserve"> </t>
        </is>
      </c>
    </row>
    <row r="4">
      <c r="A4" s="4" t="inlineStr">
        <is>
          <t>Finance lease liabilities</t>
        </is>
      </c>
      <c r="B4" s="7" t="n">
        <v>36.4</v>
      </c>
      <c r="C4" s="7" t="n">
        <v>45.9</v>
      </c>
      <c r="D4" s="4" t="inlineStr">
        <is>
          <t xml:space="preserve"> </t>
        </is>
      </c>
      <c r="E4" s="4" t="inlineStr">
        <is>
          <t xml:space="preserve"> </t>
        </is>
      </c>
      <c r="F4" s="4" t="inlineStr">
        <is>
          <t xml:space="preserve"> </t>
        </is>
      </c>
    </row>
    <row r="5">
      <c r="A5" s="4" t="inlineStr">
        <is>
          <t>Total</t>
        </is>
      </c>
      <c r="B5" s="7" t="n">
        <v>3035.9</v>
      </c>
      <c r="C5" s="7" t="n">
        <v>3240.6</v>
      </c>
      <c r="D5" s="4" t="inlineStr">
        <is>
          <t xml:space="preserve"> </t>
        </is>
      </c>
      <c r="E5" s="4" t="inlineStr">
        <is>
          <t xml:space="preserve"> </t>
        </is>
      </c>
      <c r="F5" s="4" t="inlineStr">
        <is>
          <t xml:space="preserve"> </t>
        </is>
      </c>
    </row>
    <row r="6">
      <c r="A6" s="4" t="inlineStr">
        <is>
          <t>Less: current portion of long-term debt</t>
        </is>
      </c>
      <c r="B6" s="7" t="n">
        <v>-96.3</v>
      </c>
      <c r="C6" s="7" t="n">
        <v>-143.7</v>
      </c>
      <c r="D6" s="4" t="inlineStr">
        <is>
          <t xml:space="preserve"> </t>
        </is>
      </c>
      <c r="E6" s="4" t="inlineStr">
        <is>
          <t xml:space="preserve"> </t>
        </is>
      </c>
      <c r="F6" s="4" t="inlineStr">
        <is>
          <t xml:space="preserve"> </t>
        </is>
      </c>
    </row>
    <row r="7">
      <c r="A7" s="4" t="inlineStr">
        <is>
          <t>Total Long-term debt, net</t>
        </is>
      </c>
      <c r="B7" s="7" t="n">
        <v>2939.6</v>
      </c>
      <c r="C7" s="7" t="n">
        <v>3096.9</v>
      </c>
      <c r="D7" s="4" t="inlineStr">
        <is>
          <t xml:space="preserve"> </t>
        </is>
      </c>
      <c r="E7" s="4" t="inlineStr">
        <is>
          <t xml:space="preserve"> </t>
        </is>
      </c>
      <c r="F7" s="4" t="inlineStr">
        <is>
          <t xml:space="preserve"> </t>
        </is>
      </c>
    </row>
    <row r="8">
      <c r="A8" s="4" t="inlineStr">
        <is>
          <t>2018 First Lien Loan, Maturing August 21, 2025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 of debt</t>
        </is>
      </c>
      <c r="B10" s="6" t="n">
        <v>0</v>
      </c>
      <c r="C10" s="7" t="n">
        <v>192.9</v>
      </c>
      <c r="D10" s="4" t="inlineStr">
        <is>
          <t xml:space="preserve"> </t>
        </is>
      </c>
      <c r="E10" s="4" t="inlineStr">
        <is>
          <t xml:space="preserve"> </t>
        </is>
      </c>
      <c r="F10" s="4" t="inlineStr">
        <is>
          <t xml:space="preserve"> </t>
        </is>
      </c>
    </row>
    <row r="11">
      <c r="A11" s="4" t="inlineStr">
        <is>
          <t>2018 First Lien Loan, Maturing January 31, 2030 Tranche-1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 of debt</t>
        </is>
      </c>
      <c r="B13" s="7" t="n">
        <v>980.5</v>
      </c>
      <c r="C13" s="7" t="n">
        <v>984.3</v>
      </c>
      <c r="D13" s="4" t="inlineStr">
        <is>
          <t xml:space="preserve"> </t>
        </is>
      </c>
      <c r="E13" s="8" t="n">
        <v>2600</v>
      </c>
      <c r="F13" s="4" t="inlineStr">
        <is>
          <t xml:space="preserve"> </t>
        </is>
      </c>
    </row>
    <row r="14">
      <c r="A14" s="4" t="inlineStr">
        <is>
          <t>Unamortized discount and issuance costs</t>
        </is>
      </c>
      <c r="B14" s="7" t="n">
        <v>9.5</v>
      </c>
      <c r="C14" s="7" t="n">
        <v>10.7</v>
      </c>
      <c r="D14" s="4" t="inlineStr">
        <is>
          <t xml:space="preserve"> </t>
        </is>
      </c>
      <c r="E14" s="4" t="inlineStr">
        <is>
          <t xml:space="preserve"> </t>
        </is>
      </c>
      <c r="F14" s="4" t="inlineStr">
        <is>
          <t xml:space="preserve"> </t>
        </is>
      </c>
    </row>
    <row r="15">
      <c r="A15" s="4" t="inlineStr">
        <is>
          <t>2018 First Lien Loan, Maturing January 31, 2030 Tranche-2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 of debt</t>
        </is>
      </c>
      <c r="B17" s="7" t="n">
        <v>979.7</v>
      </c>
      <c r="C17" s="7" t="n">
        <v>980.5</v>
      </c>
      <c r="D17" s="8" t="n">
        <v>1600</v>
      </c>
      <c r="E17" s="4" t="inlineStr">
        <is>
          <t xml:space="preserve"> </t>
        </is>
      </c>
      <c r="F17" s="4" t="inlineStr">
        <is>
          <t xml:space="preserve"> </t>
        </is>
      </c>
    </row>
    <row r="18">
      <c r="A18" s="4" t="inlineStr">
        <is>
          <t>Unamortized discount and issuance costs</t>
        </is>
      </c>
      <c r="B18" s="7" t="n">
        <v>17.8</v>
      </c>
      <c r="C18" s="7" t="n">
        <v>19.5</v>
      </c>
      <c r="D18" s="4" t="inlineStr">
        <is>
          <t xml:space="preserve"> </t>
        </is>
      </c>
      <c r="E18" s="4" t="inlineStr">
        <is>
          <t xml:space="preserve"> </t>
        </is>
      </c>
      <c r="F18" s="4" t="inlineStr">
        <is>
          <t xml:space="preserve"> </t>
        </is>
      </c>
    </row>
    <row r="19">
      <c r="A19" s="4" t="inlineStr">
        <is>
          <t>Senior Secured Note Due May 2028 | Senior Secured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 of debt</t>
        </is>
      </c>
      <c r="B21" s="7" t="n">
        <v>645.1</v>
      </c>
      <c r="C21" s="7" t="n">
        <v>643.7</v>
      </c>
      <c r="D21" s="4" t="inlineStr">
        <is>
          <t xml:space="preserve"> </t>
        </is>
      </c>
      <c r="E21" s="4" t="inlineStr">
        <is>
          <t xml:space="preserve"> </t>
        </is>
      </c>
      <c r="F21" s="4" t="inlineStr">
        <is>
          <t xml:space="preserve"> </t>
        </is>
      </c>
    </row>
    <row r="22">
      <c r="A22" s="4" t="inlineStr">
        <is>
          <t>Unamortized discount and issuance costs</t>
        </is>
      </c>
      <c r="B22" s="5" t="n">
        <v>4.9</v>
      </c>
      <c r="C22" s="5" t="n">
        <v>6.3</v>
      </c>
      <c r="D22" s="4" t="inlineStr">
        <is>
          <t xml:space="preserve"> </t>
        </is>
      </c>
      <c r="E22" s="4" t="inlineStr">
        <is>
          <t xml:space="preserve"> </t>
        </is>
      </c>
      <c r="F22" s="4" t="inlineStr">
        <is>
          <t xml:space="preserve"> </t>
        </is>
      </c>
    </row>
    <row r="23">
      <c r="A23" s="4" t="inlineStr">
        <is>
          <t>Stated interest rate</t>
        </is>
      </c>
      <c r="B23" s="11" t="n">
        <v>0.0675</v>
      </c>
      <c r="C23" s="11" t="n">
        <v>0.0675</v>
      </c>
      <c r="D23" s="4" t="inlineStr">
        <is>
          <t xml:space="preserve"> </t>
        </is>
      </c>
      <c r="E23" s="4" t="inlineStr">
        <is>
          <t xml:space="preserve"> </t>
        </is>
      </c>
      <c r="F23" s="11" t="n">
        <v>0.0675</v>
      </c>
    </row>
    <row r="24">
      <c r="A24" s="4" t="inlineStr">
        <is>
          <t>Senior Secured Note Due September 2031 | Senior Secured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value of debt</t>
        </is>
      </c>
      <c r="B26" s="5" t="n">
        <v>394.2</v>
      </c>
      <c r="C26" s="5" t="n">
        <v>393.3</v>
      </c>
      <c r="D26" s="4" t="inlineStr">
        <is>
          <t xml:space="preserve"> </t>
        </is>
      </c>
      <c r="E26" s="4" t="inlineStr">
        <is>
          <t xml:space="preserve"> </t>
        </is>
      </c>
      <c r="F26" s="4" t="inlineStr">
        <is>
          <t xml:space="preserve"> </t>
        </is>
      </c>
    </row>
    <row r="27">
      <c r="A27" s="4" t="inlineStr">
        <is>
          <t>Unamortized discount and issuance costs</t>
        </is>
      </c>
      <c r="B27" s="5" t="n">
        <v>5.8</v>
      </c>
      <c r="C27" s="5" t="n">
        <v>6.7</v>
      </c>
      <c r="D27" s="4" t="inlineStr">
        <is>
          <t xml:space="preserve"> </t>
        </is>
      </c>
      <c r="E27" s="4" t="inlineStr">
        <is>
          <t xml:space="preserve"> </t>
        </is>
      </c>
      <c r="F27" s="4" t="inlineStr">
        <is>
          <t xml:space="preserve"> </t>
        </is>
      </c>
    </row>
    <row r="28">
      <c r="A28" s="4" t="inlineStr">
        <is>
          <t>Stated interest rate</t>
        </is>
      </c>
      <c r="B28" s="12" t="n">
        <v>0.08875</v>
      </c>
      <c r="C28" s="12" t="n">
        <v>0.08875</v>
      </c>
      <c r="D28" s="4" t="inlineStr">
        <is>
          <t xml:space="preserve"> </t>
        </is>
      </c>
      <c r="E28" s="4" t="inlineStr">
        <is>
          <t xml:space="preserve"> </t>
        </is>
      </c>
      <c r="F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5" customWidth="1" min="12" max="12"/>
    <col width="15" customWidth="1" min="13" max="13"/>
    <col width="15" customWidth="1" min="14" max="14"/>
    <col width="15"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Long-Term Debt and Other Borrowings - Narrative (Details) - USD ($)</t>
        </is>
      </c>
      <c r="M1" s="2" t="inlineStr">
        <is>
          <t>1 Months Ended</t>
        </is>
      </c>
      <c r="Q1" s="2" t="inlineStr">
        <is>
          <t>3 Months Ended</t>
        </is>
      </c>
      <c r="S1" s="2" t="inlineStr">
        <is>
          <t>12 Months Ended</t>
        </is>
      </c>
    </row>
    <row r="2">
      <c r="B2" s="2" t="inlineStr">
        <is>
          <t>Oct. 10, 2024</t>
        </is>
      </c>
      <c r="C2" s="2" t="inlineStr">
        <is>
          <t>Jun. 18, 2024</t>
        </is>
      </c>
      <c r="D2" s="2" t="inlineStr">
        <is>
          <t>Jun. 17, 2024</t>
        </is>
      </c>
      <c r="E2" s="2" t="inlineStr">
        <is>
          <t>Apr. 09, 2024</t>
        </is>
      </c>
      <c r="F2" s="2" t="inlineStr">
        <is>
          <t>Apr. 08, 2024</t>
        </is>
      </c>
      <c r="G2" s="2" t="inlineStr">
        <is>
          <t>Aug. 24, 2023</t>
        </is>
      </c>
      <c r="H2" s="2" t="inlineStr">
        <is>
          <t>Jan. 31, 2023</t>
        </is>
      </c>
      <c r="I2" s="2" t="inlineStr">
        <is>
          <t>Apr. 28, 2022</t>
        </is>
      </c>
      <c r="J2" s="2" t="inlineStr">
        <is>
          <t>May 22, 2020</t>
        </is>
      </c>
      <c r="K2" s="2" t="inlineStr">
        <is>
          <t>Dec. 20, 2019</t>
        </is>
      </c>
      <c r="L2" s="2" t="inlineStr">
        <is>
          <t>Aug. 21, 2018</t>
        </is>
      </c>
      <c r="M2" s="2" t="inlineStr">
        <is>
          <t>Oct. 31, 2024</t>
        </is>
      </c>
      <c r="N2" s="2" t="inlineStr">
        <is>
          <t>Aug. 31, 2024</t>
        </is>
      </c>
      <c r="O2" s="2" t="inlineStr">
        <is>
          <t>Jun. 30, 2024</t>
        </is>
      </c>
      <c r="P2" s="2" t="inlineStr">
        <is>
          <t>Mar. 31, 2024</t>
        </is>
      </c>
      <c r="Q2" s="2" t="inlineStr">
        <is>
          <t>Sep. 30, 2023</t>
        </is>
      </c>
      <c r="R2" s="2" t="inlineStr">
        <is>
          <t>Mar. 31, 2023</t>
        </is>
      </c>
      <c r="S2" s="2" t="inlineStr">
        <is>
          <t>Dec. 31, 2024</t>
        </is>
      </c>
      <c r="T2" s="2" t="inlineStr">
        <is>
          <t>Dec. 31, 2023</t>
        </is>
      </c>
      <c r="U2" s="2" t="inlineStr">
        <is>
          <t>Dec. 31, 2022</t>
        </is>
      </c>
      <c r="V2" s="2" t="inlineStr">
        <is>
          <t>Jan.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13000000</v>
      </c>
      <c r="T4" s="8" t="n">
        <v>15700000</v>
      </c>
      <c r="U4" s="4" t="inlineStr">
        <is>
          <t xml:space="preserve"> </t>
        </is>
      </c>
      <c r="V4" s="4" t="inlineStr">
        <is>
          <t xml:space="preserve"> </t>
        </is>
      </c>
    </row>
    <row r="5">
      <c r="A5" s="4" t="inlineStr">
        <is>
          <t>Gross carrying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000000000</v>
      </c>
      <c r="T5" s="6" t="n">
        <v>3200000000</v>
      </c>
      <c r="U5" s="4" t="inlineStr">
        <is>
          <t xml:space="preserve"> </t>
        </is>
      </c>
      <c r="V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19300000</v>
      </c>
      <c r="U6" s="8" t="n">
        <v>0</v>
      </c>
      <c r="V6" s="4" t="inlineStr">
        <is>
          <t xml:space="preserve"> </t>
        </is>
      </c>
    </row>
    <row r="7">
      <c r="A7" s="4" t="inlineStr">
        <is>
          <t>Repayment of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00400000</v>
      </c>
      <c r="T7" s="6" t="n">
        <v>2405000000</v>
      </c>
      <c r="U7" s="6" t="n">
        <v>26700000</v>
      </c>
      <c r="V7" s="4" t="inlineStr">
        <is>
          <t xml:space="preserve"> </t>
        </is>
      </c>
    </row>
    <row r="8">
      <c r="A8" s="4" t="inlineStr">
        <is>
          <t>Commit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4100000</v>
      </c>
      <c r="T8" s="6" t="n">
        <v>3800000</v>
      </c>
      <c r="U8" s="8" t="n">
        <v>2800000</v>
      </c>
      <c r="V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ssuance cos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5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8" t="n">
        <v>11100000</v>
      </c>
    </row>
    <row r="12">
      <c r="A12" s="4" t="inlineStr">
        <is>
          <t>2018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3500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2018 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v>
      </c>
      <c r="T17" s="4" t="inlineStr">
        <is>
          <t xml:space="preserve"> </t>
        </is>
      </c>
      <c r="U17" s="4" t="inlineStr">
        <is>
          <t xml:space="preserve"> </t>
        </is>
      </c>
      <c r="V17" s="4" t="inlineStr">
        <is>
          <t xml:space="preserve"> </t>
        </is>
      </c>
    </row>
    <row r="18">
      <c r="A18" s="4" t="inlineStr">
        <is>
          <t>2018 Credit Agreement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81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issuance cost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37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rm loan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00000</v>
      </c>
      <c r="J22" s="4" t="inlineStr">
        <is>
          <t xml:space="preserve"> </t>
        </is>
      </c>
      <c r="K22" s="8" t="n">
        <v>21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ne of credit facility, initi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orrowing capacity for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0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2018 Credit Agreement | Line of Credit | 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2018 Credit Agreement | Line of Credit | Revolving Credit Facility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17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2018 Credit Agreement | Line of Credit | Revolving Credit Facility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2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2018 Credit Agreement | Line of Credi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orrowing capacity for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220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2018 First Lien Loan, Maturing August 21, 2025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8" t="n">
        <v>192900000</v>
      </c>
      <c r="H39" s="8" t="n">
        <v>1600000000</v>
      </c>
      <c r="I39" s="4" t="inlineStr">
        <is>
          <t xml:space="preserve"> </t>
        </is>
      </c>
      <c r="J39" s="4" t="inlineStr">
        <is>
          <t xml:space="preserve"> </t>
        </is>
      </c>
      <c r="K39" s="4" t="inlineStr">
        <is>
          <t xml:space="preserve"> </t>
        </is>
      </c>
      <c r="L39" s="6" t="n">
        <v>270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ated discou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35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ssuance cost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206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ross carrying valu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0</v>
      </c>
      <c r="T42" s="6" t="n">
        <v>192900000</v>
      </c>
      <c r="U42" s="4" t="inlineStr">
        <is>
          <t xml:space="preserve"> </t>
        </is>
      </c>
      <c r="V42" s="4" t="inlineStr">
        <is>
          <t xml:space="preserve"> </t>
        </is>
      </c>
    </row>
    <row r="43">
      <c r="A43" s="4" t="inlineStr">
        <is>
          <t>Repayments of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47900000</v>
      </c>
      <c r="N43" s="8" t="n">
        <v>50000000</v>
      </c>
      <c r="O43" s="8" t="n">
        <v>45000000</v>
      </c>
      <c r="P43" s="8" t="n">
        <v>5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7500000</v>
      </c>
      <c r="T44" s="4" t="inlineStr">
        <is>
          <t xml:space="preserve"> </t>
        </is>
      </c>
      <c r="U44" s="4" t="inlineStr">
        <is>
          <t xml:space="preserve"> </t>
        </is>
      </c>
      <c r="V44" s="4" t="inlineStr">
        <is>
          <t xml:space="preserve"> </t>
        </is>
      </c>
    </row>
    <row r="45">
      <c r="A45" s="4" t="inlineStr">
        <is>
          <t>Repayment of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00400000</v>
      </c>
      <c r="T45" s="4" t="inlineStr">
        <is>
          <t xml:space="preserve"> </t>
        </is>
      </c>
      <c r="U45" s="4" t="inlineStr">
        <is>
          <t xml:space="preserve"> </t>
        </is>
      </c>
      <c r="V45" s="4" t="inlineStr">
        <is>
          <t xml:space="preserve"> </t>
        </is>
      </c>
    </row>
    <row r="46">
      <c r="A46" s="4" t="inlineStr">
        <is>
          <t>2018 First Lien Loan, Maturing August 21, 2025 | Secured Debt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asis spread on variable rate</t>
        </is>
      </c>
      <c r="B48" s="11" t="n">
        <v>0.03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2018 First Lien Loan, Maturing January 31, 2030 Tranche-1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ssuance cost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3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ross carrying valu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0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8" t="n">
        <v>980500000</v>
      </c>
      <c r="T53" s="6" t="n">
        <v>984300000</v>
      </c>
      <c r="U53" s="4" t="inlineStr">
        <is>
          <t xml:space="preserve"> </t>
        </is>
      </c>
      <c r="V53" s="4" t="inlineStr">
        <is>
          <t xml:space="preserve"> </t>
        </is>
      </c>
    </row>
    <row r="54">
      <c r="A54" s="4" t="inlineStr">
        <is>
          <t>Loss on debt extinguish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9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expense, debt, excluding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7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terest expense, debt, new transaction costs paid to cedi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8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nterest expense, debt, new transaction costs recognized directly in 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4700000</v>
      </c>
      <c r="S57" s="4" t="inlineStr">
        <is>
          <t xml:space="preserve"> </t>
        </is>
      </c>
      <c r="T57" s="4" t="inlineStr">
        <is>
          <t xml:space="preserve"> </t>
        </is>
      </c>
      <c r="U57" s="4" t="inlineStr">
        <is>
          <t xml:space="preserve"> </t>
        </is>
      </c>
      <c r="V57" s="4" t="inlineStr">
        <is>
          <t xml:space="preserve"> </t>
        </is>
      </c>
    </row>
    <row r="58">
      <c r="A58" s="4" t="inlineStr">
        <is>
          <t>Basis spread on variable rate</t>
        </is>
      </c>
      <c r="B58" s="4" t="inlineStr">
        <is>
          <t xml:space="preserve"> </t>
        </is>
      </c>
      <c r="C58" s="4" t="inlineStr">
        <is>
          <t xml:space="preserve"> </t>
        </is>
      </c>
      <c r="D58" s="11" t="n">
        <v>0.03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1" t="n">
        <v>0.0769</v>
      </c>
      <c r="T59" s="4" t="inlineStr">
        <is>
          <t xml:space="preserve"> </t>
        </is>
      </c>
      <c r="U59" s="4" t="inlineStr">
        <is>
          <t xml:space="preserve"> </t>
        </is>
      </c>
      <c r="V59" s="4" t="inlineStr">
        <is>
          <t xml:space="preserve"> </t>
        </is>
      </c>
    </row>
    <row r="60">
      <c r="A60" s="4" t="inlineStr">
        <is>
          <t>2018 First Lien Loan, Maturing January 31, 2030 Tranche-1 | Secured Deb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sis spread on variable rate</t>
        </is>
      </c>
      <c r="B62" s="4" t="inlineStr">
        <is>
          <t xml:space="preserve"> </t>
        </is>
      </c>
      <c r="C62" s="4" t="inlineStr">
        <is>
          <t xml:space="preserve"> </t>
        </is>
      </c>
      <c r="D62" s="11"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2018 First Lien Loan, Maturing January 31, 2030 Tranche-2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6" t="n">
        <v>100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ssuance costs, amount</t>
        </is>
      </c>
      <c r="B66" s="4" t="inlineStr">
        <is>
          <t xml:space="preserve"> </t>
        </is>
      </c>
      <c r="C66" s="4" t="inlineStr">
        <is>
          <t xml:space="preserve"> </t>
        </is>
      </c>
      <c r="D66" s="4" t="inlineStr">
        <is>
          <t xml:space="preserve"> </t>
        </is>
      </c>
      <c r="E66" s="4" t="inlineStr">
        <is>
          <t xml:space="preserve"> </t>
        </is>
      </c>
      <c r="F66" s="4" t="inlineStr">
        <is>
          <t xml:space="preserve"> </t>
        </is>
      </c>
      <c r="G66" s="6" t="n">
        <v>204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oss carrying value of debt</t>
        </is>
      </c>
      <c r="B67" s="4" t="inlineStr">
        <is>
          <t xml:space="preserve"> </t>
        </is>
      </c>
      <c r="C67" s="4" t="inlineStr">
        <is>
          <t xml:space="preserve"> </t>
        </is>
      </c>
      <c r="D67" s="4" t="inlineStr">
        <is>
          <t xml:space="preserve"> </t>
        </is>
      </c>
      <c r="E67" s="4" t="inlineStr">
        <is>
          <t xml:space="preserve"> </t>
        </is>
      </c>
      <c r="F67" s="4" t="inlineStr">
        <is>
          <t xml:space="preserve"> </t>
        </is>
      </c>
      <c r="G67" s="6" t="n">
        <v>160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979700000</v>
      </c>
      <c r="T67" s="6" t="n">
        <v>980500000</v>
      </c>
      <c r="U67" s="4" t="inlineStr">
        <is>
          <t xml:space="preserve"> </t>
        </is>
      </c>
      <c r="V67" s="4" t="inlineStr">
        <is>
          <t xml:space="preserve"> </t>
        </is>
      </c>
    </row>
    <row r="68">
      <c r="A68" s="4" t="inlineStr">
        <is>
          <t>Loss on debt extinguishment</t>
        </is>
      </c>
      <c r="B68" s="4" t="inlineStr">
        <is>
          <t xml:space="preserve"> </t>
        </is>
      </c>
      <c r="C68" s="4" t="inlineStr">
        <is>
          <t xml:space="preserve"> </t>
        </is>
      </c>
      <c r="D68" s="4" t="inlineStr">
        <is>
          <t xml:space="preserve"> </t>
        </is>
      </c>
      <c r="E68" s="4" t="inlineStr">
        <is>
          <t xml:space="preserve"> </t>
        </is>
      </c>
      <c r="F68" s="4" t="inlineStr">
        <is>
          <t xml:space="preserve"> </t>
        </is>
      </c>
      <c r="G68" s="6" t="n">
        <v>236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terest expense, debt, excluding amortization</t>
        </is>
      </c>
      <c r="B69" s="4" t="inlineStr">
        <is>
          <t xml:space="preserve"> </t>
        </is>
      </c>
      <c r="C69" s="4" t="inlineStr">
        <is>
          <t xml:space="preserve"> </t>
        </is>
      </c>
      <c r="D69" s="4" t="inlineStr">
        <is>
          <t xml:space="preserve"> </t>
        </is>
      </c>
      <c r="E69" s="4" t="inlineStr">
        <is>
          <t xml:space="preserve"> </t>
        </is>
      </c>
      <c r="F69" s="4" t="inlineStr">
        <is>
          <t xml:space="preserve"> </t>
        </is>
      </c>
      <c r="G69" s="6" t="n">
        <v>106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terest expense, debt, new transaction costs paid to ceditors</t>
        </is>
      </c>
      <c r="B70" s="4" t="inlineStr">
        <is>
          <t xml:space="preserve"> </t>
        </is>
      </c>
      <c r="C70" s="4" t="inlineStr">
        <is>
          <t xml:space="preserve"> </t>
        </is>
      </c>
      <c r="D70" s="4" t="inlineStr">
        <is>
          <t xml:space="preserve"> </t>
        </is>
      </c>
      <c r="E70" s="4" t="inlineStr">
        <is>
          <t xml:space="preserve"> </t>
        </is>
      </c>
      <c r="F70" s="4" t="inlineStr">
        <is>
          <t xml:space="preserve"> </t>
        </is>
      </c>
      <c r="G70" s="6" t="n">
        <v>13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expense, debt, new transaction costs recognized directly in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2500000</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10" t="n">
        <v>0.0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ffectiv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0.0815</v>
      </c>
      <c r="T73" s="4" t="inlineStr">
        <is>
          <t xml:space="preserve"> </t>
        </is>
      </c>
      <c r="U73" s="4" t="inlineStr">
        <is>
          <t xml:space="preserve"> </t>
        </is>
      </c>
      <c r="V73" s="4" t="inlineStr">
        <is>
          <t xml:space="preserve"> </t>
        </is>
      </c>
    </row>
    <row r="74">
      <c r="A74" s="4" t="inlineStr">
        <is>
          <t>Senior Secured Note Due Sept 2031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terest expense, debt, new transaction costs recognized directly in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6" t="n">
        <v>15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nior Secured Note Due Sept 2031 | Senior Secured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6" t="n">
        <v>40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ssuance costs, amount</t>
        </is>
      </c>
      <c r="B80" s="4" t="inlineStr">
        <is>
          <t xml:space="preserve"> </t>
        </is>
      </c>
      <c r="C80" s="4" t="inlineStr">
        <is>
          <t xml:space="preserve"> </t>
        </is>
      </c>
      <c r="D80" s="4" t="inlineStr">
        <is>
          <t xml:space="preserve"> </t>
        </is>
      </c>
      <c r="E80" s="4" t="inlineStr">
        <is>
          <t xml:space="preserve"> </t>
        </is>
      </c>
      <c r="F80" s="4" t="inlineStr">
        <is>
          <t xml:space="preserve"> </t>
        </is>
      </c>
      <c r="G80" s="6" t="n">
        <v>72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oss on debt extinguishment</t>
        </is>
      </c>
      <c r="B81" s="4" t="inlineStr">
        <is>
          <t xml:space="preserve"> </t>
        </is>
      </c>
      <c r="C81" s="4" t="inlineStr">
        <is>
          <t xml:space="preserve"> </t>
        </is>
      </c>
      <c r="D81" s="4" t="inlineStr">
        <is>
          <t xml:space="preserve"> </t>
        </is>
      </c>
      <c r="E81" s="4" t="inlineStr">
        <is>
          <t xml:space="preserve"> </t>
        </is>
      </c>
      <c r="F81" s="4" t="inlineStr">
        <is>
          <t xml:space="preserve"> </t>
        </is>
      </c>
      <c r="G81" s="6" t="n">
        <v>14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1" t="n">
        <v>0.08799999999999999</v>
      </c>
      <c r="T82" s="4" t="inlineStr">
        <is>
          <t xml:space="preserve"> </t>
        </is>
      </c>
      <c r="U82" s="4" t="inlineStr">
        <is>
          <t xml:space="preserve"> </t>
        </is>
      </c>
      <c r="V82" s="4" t="inlineStr">
        <is>
          <t xml:space="preserve"> </t>
        </is>
      </c>
    </row>
    <row r="83">
      <c r="A83" s="4" t="inlineStr">
        <is>
          <t>Proceeds from debt, net of stated discount and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6" t="n">
        <v>3928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issuance of senior long-term debt</t>
        </is>
      </c>
      <c r="B84" s="4" t="inlineStr">
        <is>
          <t xml:space="preserve"> </t>
        </is>
      </c>
      <c r="C84" s="4" t="inlineStr">
        <is>
          <t xml:space="preserve"> </t>
        </is>
      </c>
      <c r="D84" s="4" t="inlineStr">
        <is>
          <t xml:space="preserve"> </t>
        </is>
      </c>
      <c r="E84" s="4" t="inlineStr">
        <is>
          <t xml:space="preserve"> </t>
        </is>
      </c>
      <c r="F84" s="4" t="inlineStr">
        <is>
          <t xml:space="preserve"> </t>
        </is>
      </c>
      <c r="G84" s="8" t="n">
        <v>4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1" t="n">
        <v>0.088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erm Loan, Maturing January 2030 Tranche-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Quarterly principal payme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1" t="n">
        <v>0.0025</v>
      </c>
      <c r="T88" s="4" t="inlineStr">
        <is>
          <t xml:space="preserve"> </t>
        </is>
      </c>
      <c r="U88" s="4" t="inlineStr">
        <is>
          <t xml:space="preserve"> </t>
        </is>
      </c>
      <c r="V88" s="4" t="inlineStr">
        <is>
          <t xml:space="preserve"> </t>
        </is>
      </c>
    </row>
    <row r="89">
      <c r="A89" s="4" t="inlineStr">
        <is>
          <t>Term Loan, Maturing January 2030 Tranche-2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ssuance costs, amount</t>
        </is>
      </c>
      <c r="B91" s="4" t="inlineStr">
        <is>
          <t xml:space="preserve"> </t>
        </is>
      </c>
      <c r="C91" s="4" t="inlineStr">
        <is>
          <t xml:space="preserve"> </t>
        </is>
      </c>
      <c r="D91" s="4" t="inlineStr">
        <is>
          <t xml:space="preserve"> </t>
        </is>
      </c>
      <c r="E91" s="4" t="inlineStr">
        <is>
          <t xml:space="preserve"> </t>
        </is>
      </c>
      <c r="F91" s="8" t="n">
        <v>2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1" t="n">
        <v>0.0325</v>
      </c>
      <c r="T92" s="4" t="inlineStr">
        <is>
          <t xml:space="preserve"> </t>
        </is>
      </c>
      <c r="U92" s="4" t="inlineStr">
        <is>
          <t xml:space="preserve"> </t>
        </is>
      </c>
      <c r="V92" s="4" t="inlineStr">
        <is>
          <t xml:space="preserve"> </t>
        </is>
      </c>
    </row>
    <row r="93">
      <c r="A93" s="4" t="inlineStr">
        <is>
          <t>Interest expense, debt, transaction costs paid to creditors</t>
        </is>
      </c>
      <c r="B93" s="4" t="inlineStr">
        <is>
          <t xml:space="preserve"> </t>
        </is>
      </c>
      <c r="C93" s="4" t="inlineStr">
        <is>
          <t xml:space="preserve"> </t>
        </is>
      </c>
      <c r="D93" s="4" t="inlineStr">
        <is>
          <t xml:space="preserve"> </t>
        </is>
      </c>
      <c r="E93" s="4" t="inlineStr">
        <is>
          <t xml:space="preserve"> </t>
        </is>
      </c>
      <c r="F93" s="6" t="n">
        <v>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terest expense, debt, transaction costs recognized directly in interest expense</t>
        </is>
      </c>
      <c r="B94" s="4" t="inlineStr">
        <is>
          <t xml:space="preserve"> </t>
        </is>
      </c>
      <c r="C94" s="4" t="inlineStr">
        <is>
          <t xml:space="preserve"> </t>
        </is>
      </c>
      <c r="D94" s="4" t="inlineStr">
        <is>
          <t xml:space="preserve"> </t>
        </is>
      </c>
      <c r="E94" s="4" t="inlineStr">
        <is>
          <t xml:space="preserve"> </t>
        </is>
      </c>
      <c r="F94" s="8" t="n">
        <v>15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erm Loan, Maturing January 2030 Tranche-2 | Secured Deb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Basis spread on variable rate</t>
        </is>
      </c>
      <c r="B97" s="4" t="inlineStr">
        <is>
          <t xml:space="preserve"> </t>
        </is>
      </c>
      <c r="C97" s="4" t="inlineStr">
        <is>
          <t xml:space="preserve"> </t>
        </is>
      </c>
      <c r="D97" s="4" t="inlineStr">
        <is>
          <t xml:space="preserve"> </t>
        </is>
      </c>
      <c r="E97" s="11" t="n">
        <v>0.03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bt Instrument, basis spread on variable rate, minimum flo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1" t="n">
        <v>0.005</v>
      </c>
      <c r="T98" s="4" t="inlineStr">
        <is>
          <t xml:space="preserve"> </t>
        </is>
      </c>
      <c r="U98" s="4" t="inlineStr">
        <is>
          <t xml:space="preserve"> </t>
        </is>
      </c>
      <c r="V98" s="4" t="inlineStr">
        <is>
          <t xml:space="preserve"> </t>
        </is>
      </c>
    </row>
    <row r="99">
      <c r="A99" s="4" t="inlineStr">
        <is>
          <t>Term Loan, Maturing January 2030 Tranche-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Quarterly principal paymen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1" t="n">
        <v>0.0025</v>
      </c>
      <c r="T101" s="4" t="inlineStr">
        <is>
          <t xml:space="preserve"> </t>
        </is>
      </c>
      <c r="U101" s="4" t="inlineStr">
        <is>
          <t xml:space="preserve"> </t>
        </is>
      </c>
      <c r="V101" s="4" t="inlineStr">
        <is>
          <t xml:space="preserve"> </t>
        </is>
      </c>
    </row>
    <row r="102">
      <c r="A102" s="4" t="inlineStr">
        <is>
          <t>Term Loan, Maturing January 2030 Tranche-1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ssuance costs, amount</t>
        </is>
      </c>
      <c r="B104" s="8" t="n">
        <v>2000000</v>
      </c>
      <c r="C104" s="8" t="n">
        <v>19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0" t="n">
        <v>0.03</v>
      </c>
      <c r="T105" s="4" t="inlineStr">
        <is>
          <t xml:space="preserve"> </t>
        </is>
      </c>
      <c r="U105" s="4" t="inlineStr">
        <is>
          <t xml:space="preserve"> </t>
        </is>
      </c>
      <c r="V105" s="4" t="inlineStr">
        <is>
          <t xml:space="preserve"> </t>
        </is>
      </c>
    </row>
    <row r="106">
      <c r="A106" s="4" t="inlineStr">
        <is>
          <t>Interest expense, debt, transaction costs paid to creditors</t>
        </is>
      </c>
      <c r="B106" s="6" t="n">
        <v>500000</v>
      </c>
      <c r="C106" s="6" t="n">
        <v>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terest expense, debt, transaction costs recognized directly in interest expense</t>
        </is>
      </c>
      <c r="B107" s="8" t="n">
        <v>1500000</v>
      </c>
      <c r="C107" s="8" t="n">
        <v>14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Term Loan, Maturing January 2030 Tranche-1 | Secured Debt | Secured Overnight Financing Rate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Basis spread on variable rate</t>
        </is>
      </c>
      <c r="B110" s="4" t="inlineStr">
        <is>
          <t xml:space="preserve"> </t>
        </is>
      </c>
      <c r="C110" s="10" t="n">
        <v>0.0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Instrument, basis spread on variable rate, minimum flo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1" t="n">
        <v>0.005</v>
      </c>
      <c r="T111" s="4" t="inlineStr">
        <is>
          <t xml:space="preserve"> </t>
        </is>
      </c>
      <c r="U111" s="4" t="inlineStr">
        <is>
          <t xml:space="preserve"> </t>
        </is>
      </c>
      <c r="V111" s="4" t="inlineStr">
        <is>
          <t xml:space="preserve"> </t>
        </is>
      </c>
    </row>
    <row r="112">
      <c r="A112" s="4" t="inlineStr">
        <is>
          <t>Senior Secured Note Due May 2028 | Senior Secured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650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ebt issuance cost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15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Gross carrying value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8" t="n">
        <v>645100000</v>
      </c>
      <c r="T116" s="8" t="n">
        <v>643700000</v>
      </c>
      <c r="U116" s="4" t="inlineStr">
        <is>
          <t xml:space="preserve"> </t>
        </is>
      </c>
      <c r="V116" s="4" t="inlineStr">
        <is>
          <t xml:space="preserve"> </t>
        </is>
      </c>
    </row>
    <row r="117">
      <c r="A117" s="4" t="inlineStr">
        <is>
          <t>Effectiv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11" t="n">
        <v>0.0675</v>
      </c>
      <c r="T117" s="4" t="inlineStr">
        <is>
          <t xml:space="preserve"> </t>
        </is>
      </c>
      <c r="U117" s="4" t="inlineStr">
        <is>
          <t xml:space="preserve"> </t>
        </is>
      </c>
      <c r="V117" s="4" t="inlineStr">
        <is>
          <t xml:space="preserve"> </t>
        </is>
      </c>
    </row>
    <row r="118">
      <c r="A118" s="4" t="inlineStr">
        <is>
          <t>Proceeds from debt, net of stated discount and 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6385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oceeds from issuance of senior 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65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tated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1" t="n">
        <v>0.067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11" t="n">
        <v>0.0675</v>
      </c>
      <c r="T120" s="11" t="n">
        <v>0.0675</v>
      </c>
      <c r="U120" s="4" t="inlineStr">
        <is>
          <t xml:space="preserve"> </t>
        </is>
      </c>
      <c r="V120" s="4" t="inlineStr">
        <is>
          <t xml:space="preserve"> </t>
        </is>
      </c>
    </row>
  </sheetData>
  <mergeCells count="4">
    <mergeCell ref="A1:A2"/>
    <mergeCell ref="M1:P1"/>
    <mergeCell ref="Q1:R1"/>
    <mergeCell ref="S1:U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Employee Benefits - Narrative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employee contribution matched</t>
        </is>
      </c>
      <c r="B4" s="10" t="n">
        <v>1</v>
      </c>
      <c r="C4" s="4" t="inlineStr">
        <is>
          <t xml:space="preserve"> </t>
        </is>
      </c>
      <c r="D4" s="4" t="inlineStr">
        <is>
          <t xml:space="preserve"> </t>
        </is>
      </c>
    </row>
    <row r="5">
      <c r="A5" s="4" t="inlineStr">
        <is>
          <t>Contribution match</t>
        </is>
      </c>
      <c r="B5" s="10" t="n">
        <v>0.04</v>
      </c>
      <c r="C5" s="4" t="inlineStr">
        <is>
          <t xml:space="preserve"> </t>
        </is>
      </c>
      <c r="D5" s="4" t="inlineStr">
        <is>
          <t xml:space="preserve"> </t>
        </is>
      </c>
    </row>
    <row r="6">
      <c r="A6" s="4" t="inlineStr">
        <is>
          <t>Fair value of defined benefit plan assets</t>
        </is>
      </c>
      <c r="B6" s="5" t="n">
        <v>126.3</v>
      </c>
      <c r="C6" s="5" t="n">
        <v>144.8</v>
      </c>
      <c r="D6" s="5" t="n">
        <v>138.4</v>
      </c>
    </row>
    <row r="7">
      <c r="A7" s="4" t="inlineStr">
        <is>
          <t>United Kingdo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umber of defined benefit plans | plan</t>
        </is>
      </c>
      <c r="B9" s="6" t="n">
        <v>2</v>
      </c>
      <c r="C9" s="4" t="inlineStr">
        <is>
          <t xml:space="preserve"> </t>
        </is>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defined benefit plan assets</t>
        </is>
      </c>
      <c r="B12" s="8" t="n">
        <v>3</v>
      </c>
      <c r="C12" s="7" t="n">
        <v>3.8</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defined benefit plan assets</t>
        </is>
      </c>
      <c r="B15" s="7" t="n">
        <v>123.3</v>
      </c>
      <c r="C15" s="6" t="n">
        <v>141</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defined benefit plan assets</t>
        </is>
      </c>
      <c r="B18" s="6" t="n">
        <v>0</v>
      </c>
      <c r="C18" s="4" t="inlineStr">
        <is>
          <t xml:space="preserve"> </t>
        </is>
      </c>
      <c r="D18" s="4" t="inlineStr">
        <is>
          <t xml:space="preserve"> </t>
        </is>
      </c>
    </row>
    <row r="19">
      <c r="A19" s="4" t="inlineStr">
        <is>
          <t>Pension plan | Cost of services and Operating, administrative and oth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xpense</t>
        </is>
      </c>
      <c r="B21" s="8" t="n">
        <v>51</v>
      </c>
      <c r="C21" s="5" t="n">
        <v>47.8</v>
      </c>
      <c r="D21" s="5" t="n">
        <v>3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net liability for defined benefit plans presented within Other non-current liabilitie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esent value of benefit obligations</t>
        </is>
      </c>
      <c r="B3" s="5" t="n">
        <v>-124.5</v>
      </c>
      <c r="C3" s="5" t="n">
        <v>-142.3</v>
      </c>
    </row>
    <row r="4">
      <c r="A4" s="4" t="inlineStr">
        <is>
          <t>Fair value of defined benefit plan assets</t>
        </is>
      </c>
      <c r="B4" s="7" t="n">
        <v>126.3</v>
      </c>
      <c r="C4" s="7" t="n">
        <v>144.8</v>
      </c>
    </row>
    <row r="5">
      <c r="A5" s="4" t="inlineStr">
        <is>
          <t>Net asset</t>
        </is>
      </c>
      <c r="B5" s="5" t="n">
        <v>1.8</v>
      </c>
      <c r="C5"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1.3</v>
      </c>
      <c r="C4" s="5" t="n">
        <v>-35.4</v>
      </c>
      <c r="D4" s="5" t="n">
        <v>196.4</v>
      </c>
    </row>
    <row r="5">
      <c r="A5" s="3" t="inlineStr">
        <is>
          <t>Reconciliation of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22.2</v>
      </c>
      <c r="C6" s="7" t="n">
        <v>145.6</v>
      </c>
      <c r="D6" s="7" t="n">
        <v>146.9</v>
      </c>
    </row>
    <row r="7">
      <c r="A7" s="4" t="inlineStr">
        <is>
          <t>Impairment charges</t>
        </is>
      </c>
      <c r="B7" s="7" t="n">
        <v>3.8</v>
      </c>
      <c r="C7" s="7" t="n">
        <v>13.6</v>
      </c>
      <c r="D7" s="7" t="n">
        <v>1.6</v>
      </c>
    </row>
    <row r="8">
      <c r="A8" s="4" t="inlineStr">
        <is>
          <t>Unrealized foreign exchange (gain) loss</t>
        </is>
      </c>
      <c r="B8" s="7" t="n">
        <v>-4.3</v>
      </c>
      <c r="C8" s="7" t="n">
        <v>1.9</v>
      </c>
      <c r="D8" s="6" t="n">
        <v>-4</v>
      </c>
    </row>
    <row r="9">
      <c r="A9" s="4" t="inlineStr">
        <is>
          <t>Stock-based compensation</t>
        </is>
      </c>
      <c r="B9" s="7" t="n">
        <v>35.6</v>
      </c>
      <c r="C9" s="7" t="n">
        <v>54.1</v>
      </c>
      <c r="D9" s="7" t="n">
        <v>40.3</v>
      </c>
    </row>
    <row r="10">
      <c r="A10" s="4" t="inlineStr">
        <is>
          <t>Lease amortization</t>
        </is>
      </c>
      <c r="B10" s="7" t="n">
        <v>86.5</v>
      </c>
      <c r="C10" s="7" t="n">
        <v>97.8</v>
      </c>
      <c r="D10" s="7" t="n">
        <v>102.2</v>
      </c>
    </row>
    <row r="11">
      <c r="A11" s="4" t="inlineStr">
        <is>
          <t>Loss on debt extinguishment</t>
        </is>
      </c>
      <c r="B11" s="6" t="n">
        <v>0</v>
      </c>
      <c r="C11" s="7" t="n">
        <v>19.3</v>
      </c>
      <c r="D11" s="6" t="n">
        <v>0</v>
      </c>
    </row>
    <row r="12">
      <c r="A12" s="4" t="inlineStr">
        <is>
          <t>Amortization of debt issuance costs</t>
        </is>
      </c>
      <c r="B12" s="7" t="n">
        <v>7.5</v>
      </c>
      <c r="C12" s="7" t="n">
        <v>7.5</v>
      </c>
      <c r="D12" s="7" t="n">
        <v>9.6</v>
      </c>
    </row>
    <row r="13">
      <c r="A13" s="4" t="inlineStr">
        <is>
          <t>Earnings from equity method investments, net of distributions received</t>
        </is>
      </c>
      <c r="B13" s="7" t="n">
        <v>-18.7</v>
      </c>
      <c r="C13" s="7" t="n">
        <v>-33.7</v>
      </c>
      <c r="D13" s="7" t="n">
        <v>-45.4</v>
      </c>
    </row>
    <row r="14">
      <c r="A14" s="4" t="inlineStr">
        <is>
          <t>Change in deferred taxes</t>
        </is>
      </c>
      <c r="B14" s="7" t="n">
        <v>-28.1</v>
      </c>
      <c r="C14" s="7" t="n">
        <v>-50.4</v>
      </c>
      <c r="D14" s="7" t="n">
        <v>14.6</v>
      </c>
    </row>
    <row r="15">
      <c r="A15" s="4" t="inlineStr">
        <is>
          <t>Provision for loss on receivables and other assets</t>
        </is>
      </c>
      <c r="B15" s="7" t="n">
        <v>20.8</v>
      </c>
      <c r="C15" s="7" t="n">
        <v>10.6</v>
      </c>
      <c r="D15" s="7" t="n">
        <v>31.7</v>
      </c>
    </row>
    <row r="16">
      <c r="A16" s="4" t="inlineStr">
        <is>
          <t>Loss on disposal of business</t>
        </is>
      </c>
      <c r="B16" s="7" t="n">
        <v>15.8</v>
      </c>
      <c r="C16" s="7" t="n">
        <v>1.3</v>
      </c>
      <c r="D16" s="7" t="n">
        <v>13.2</v>
      </c>
    </row>
    <row r="17">
      <c r="A17" s="4" t="inlineStr">
        <is>
          <t>Unrealized loss on equity securities, net</t>
        </is>
      </c>
      <c r="B17" s="7" t="n">
        <v>0.8</v>
      </c>
      <c r="C17" s="7" t="n">
        <v>27.8</v>
      </c>
      <c r="D17" s="7" t="n">
        <v>84.2</v>
      </c>
    </row>
    <row r="18">
      <c r="A18" s="4" t="inlineStr">
        <is>
          <t>Other operating activities, net</t>
        </is>
      </c>
      <c r="B18" s="7" t="n">
        <v>-26.6</v>
      </c>
      <c r="C18" s="7" t="n">
        <v>16.7</v>
      </c>
      <c r="D18" s="7" t="n">
        <v>-3.4</v>
      </c>
    </row>
    <row r="19">
      <c r="A19" s="3" t="inlineStr">
        <is>
          <t>Changes in assets and liabilities:</t>
        </is>
      </c>
      <c r="B19" s="4" t="inlineStr">
        <is>
          <t xml:space="preserve"> </t>
        </is>
      </c>
      <c r="C19" s="4" t="inlineStr">
        <is>
          <t xml:space="preserve"> </t>
        </is>
      </c>
      <c r="D19" s="4" t="inlineStr">
        <is>
          <t xml:space="preserve"> </t>
        </is>
      </c>
    </row>
    <row r="20">
      <c r="A20" s="4" t="inlineStr">
        <is>
          <t>Trade and other receivables</t>
        </is>
      </c>
      <c r="B20" s="7" t="n">
        <v>-78.7</v>
      </c>
      <c r="C20" s="7" t="n">
        <v>62.5</v>
      </c>
      <c r="D20" s="7" t="n">
        <v>-298.9</v>
      </c>
    </row>
    <row r="21">
      <c r="A21" s="4" t="inlineStr">
        <is>
          <t>Income taxes payable</t>
        </is>
      </c>
      <c r="B21" s="7" t="n">
        <v>2.1</v>
      </c>
      <c r="C21" s="7" t="n">
        <v>-34.1</v>
      </c>
      <c r="D21" s="7" t="n">
        <v>-96.09999999999999</v>
      </c>
    </row>
    <row r="22">
      <c r="A22" s="4" t="inlineStr">
        <is>
          <t>Short-term contract assets and Prepaid expenses and other current assets</t>
        </is>
      </c>
      <c r="B22" s="7" t="n">
        <v>20.8</v>
      </c>
      <c r="C22" s="7" t="n">
        <v>72.8</v>
      </c>
      <c r="D22" s="7" t="n">
        <v>-102.7</v>
      </c>
    </row>
    <row r="23">
      <c r="A23" s="4" t="inlineStr">
        <is>
          <t>Other non-current assets</t>
        </is>
      </c>
      <c r="B23" s="6" t="n">
        <v>-58</v>
      </c>
      <c r="C23" s="7" t="n">
        <v>-24.7</v>
      </c>
      <c r="D23" s="7" t="n">
        <v>-30.6</v>
      </c>
    </row>
    <row r="24">
      <c r="A24" s="4" t="inlineStr">
        <is>
          <t>Accounts payable and accrued expenses</t>
        </is>
      </c>
      <c r="B24" s="7" t="n">
        <v>16.8</v>
      </c>
      <c r="C24" s="7" t="n">
        <v>-49.4</v>
      </c>
      <c r="D24" s="7" t="n">
        <v>125.1</v>
      </c>
    </row>
    <row r="25">
      <c r="A25" s="4" t="inlineStr">
        <is>
          <t>Accrued compensation</t>
        </is>
      </c>
      <c r="B25" s="7" t="n">
        <v>74.3</v>
      </c>
      <c r="C25" s="7" t="n">
        <v>-67.7</v>
      </c>
      <c r="D25" s="7" t="n">
        <v>-41.4</v>
      </c>
    </row>
    <row r="26">
      <c r="A26" s="4" t="inlineStr">
        <is>
          <t>Other current and non-current liabilities</t>
        </is>
      </c>
      <c r="B26" s="7" t="n">
        <v>-115.9</v>
      </c>
      <c r="C26" s="7" t="n">
        <v>-83.90000000000001</v>
      </c>
      <c r="D26" s="7" t="n">
        <v>-94.2</v>
      </c>
    </row>
    <row r="27">
      <c r="A27" s="4" t="inlineStr">
        <is>
          <t>Net cash provided by operating activities</t>
        </is>
      </c>
      <c r="B27" s="6" t="n">
        <v>208</v>
      </c>
      <c r="C27" s="7" t="n">
        <v>152.2</v>
      </c>
      <c r="D27" s="7" t="n">
        <v>49.1</v>
      </c>
    </row>
    <row r="28">
      <c r="A28" s="3" t="inlineStr">
        <is>
          <t>Cash flows from investing activities</t>
        </is>
      </c>
      <c r="B28" s="4" t="inlineStr">
        <is>
          <t xml:space="preserve"> </t>
        </is>
      </c>
      <c r="C28" s="4" t="inlineStr">
        <is>
          <t xml:space="preserve"> </t>
        </is>
      </c>
      <c r="D28" s="4" t="inlineStr">
        <is>
          <t xml:space="preserve"> </t>
        </is>
      </c>
    </row>
    <row r="29">
      <c r="A29" s="4" t="inlineStr">
        <is>
          <t>Payment for property and equipment</t>
        </is>
      </c>
      <c r="B29" s="6" t="n">
        <v>-41</v>
      </c>
      <c r="C29" s="6" t="n">
        <v>-51</v>
      </c>
      <c r="D29" s="7" t="n">
        <v>-50.7</v>
      </c>
    </row>
    <row r="30">
      <c r="A30" s="4" t="inlineStr">
        <is>
          <t>Acquisitions of businesses, net of cash acquired</t>
        </is>
      </c>
      <c r="B30" s="6" t="n">
        <v>0</v>
      </c>
      <c r="C30" s="6" t="n">
        <v>0</v>
      </c>
      <c r="D30" s="7" t="n">
        <v>-32.8</v>
      </c>
    </row>
    <row r="31">
      <c r="A31" s="4" t="inlineStr">
        <is>
          <t>Investments in equity securities and equity method joint ventures</t>
        </is>
      </c>
      <c r="B31" s="7" t="n">
        <v>-1.7</v>
      </c>
      <c r="C31" s="7" t="n">
        <v>-6.9</v>
      </c>
      <c r="D31" s="7" t="n">
        <v>-26.4</v>
      </c>
    </row>
    <row r="32">
      <c r="A32" s="4" t="inlineStr">
        <is>
          <t>Return of beneficial interest in a securitization</t>
        </is>
      </c>
      <c r="B32" s="6" t="n">
        <v>-505</v>
      </c>
      <c r="C32" s="6" t="n">
        <v>-330</v>
      </c>
      <c r="D32" s="6" t="n">
        <v>-80</v>
      </c>
    </row>
    <row r="33">
      <c r="A33" s="4" t="inlineStr">
        <is>
          <t>Collection on beneficial interest in a securitization</t>
        </is>
      </c>
      <c r="B33" s="6" t="n">
        <v>505</v>
      </c>
      <c r="C33" s="6" t="n">
        <v>430</v>
      </c>
      <c r="D33" s="6" t="n">
        <v>80</v>
      </c>
    </row>
    <row r="34">
      <c r="A34" s="4" t="inlineStr">
        <is>
          <t>Proceeds from disposition of business</t>
        </is>
      </c>
      <c r="B34" s="7" t="n">
        <v>122.6</v>
      </c>
      <c r="C34" s="6" t="n">
        <v>0</v>
      </c>
      <c r="D34" s="6" t="n">
        <v>0</v>
      </c>
    </row>
    <row r="35">
      <c r="A35" s="4" t="inlineStr">
        <is>
          <t>Other investing activities, net</t>
        </is>
      </c>
      <c r="B35" s="7" t="n">
        <v>1.3</v>
      </c>
      <c r="C35" s="7" t="n">
        <v>6.8</v>
      </c>
      <c r="D35" s="7" t="n">
        <v>-10.8</v>
      </c>
    </row>
    <row r="36">
      <c r="A36" s="4" t="inlineStr">
        <is>
          <t>Net cash provided by (used in) investing activities</t>
        </is>
      </c>
      <c r="B36" s="7" t="n">
        <v>81.2</v>
      </c>
      <c r="C36" s="7" t="n">
        <v>48.9</v>
      </c>
      <c r="D36" s="7" t="n">
        <v>-120.7</v>
      </c>
    </row>
    <row r="37">
      <c r="A37" s="3" t="inlineStr">
        <is>
          <t xml:space="preserve">Cash flows from financing activities </t>
        </is>
      </c>
      <c r="B37" s="4" t="inlineStr">
        <is>
          <t xml:space="preserve"> </t>
        </is>
      </c>
      <c r="C37" s="4" t="inlineStr">
        <is>
          <t xml:space="preserve"> </t>
        </is>
      </c>
      <c r="D37" s="4" t="inlineStr">
        <is>
          <t xml:space="preserve"> </t>
        </is>
      </c>
    </row>
    <row r="38">
      <c r="A38" s="4" t="inlineStr">
        <is>
          <t>Shares repurchased for payment of employee taxes on stock awards</t>
        </is>
      </c>
      <c r="B38" s="7" t="n">
        <v>-10.4</v>
      </c>
      <c r="C38" s="7" t="n">
        <v>-8.1</v>
      </c>
      <c r="D38" s="7" t="n">
        <v>-27.2</v>
      </c>
    </row>
    <row r="39">
      <c r="A39" s="4" t="inlineStr">
        <is>
          <t>Payment of deferred and contingent consideration</t>
        </is>
      </c>
      <c r="B39" s="7" t="n">
        <v>-18.1</v>
      </c>
      <c r="C39" s="7" t="n">
        <v>-14.5</v>
      </c>
      <c r="D39" s="6" t="n">
        <v>-11</v>
      </c>
    </row>
    <row r="40">
      <c r="A40" s="4" t="inlineStr">
        <is>
          <t>Proceeds from borrowings</t>
        </is>
      </c>
      <c r="B40" s="6" t="n">
        <v>0</v>
      </c>
      <c r="C40" s="6" t="n">
        <v>2400</v>
      </c>
      <c r="D40" s="6" t="n">
        <v>0</v>
      </c>
    </row>
    <row r="41">
      <c r="A41" s="4" t="inlineStr">
        <is>
          <t>Repayment of borrowings</t>
        </is>
      </c>
      <c r="B41" s="7" t="n">
        <v>-200.4</v>
      </c>
      <c r="C41" s="6" t="n">
        <v>-2405</v>
      </c>
      <c r="D41" s="7" t="n">
        <v>-26.7</v>
      </c>
    </row>
    <row r="42">
      <c r="A42" s="4" t="inlineStr">
        <is>
          <t>Debt issuance costs</t>
        </is>
      </c>
      <c r="B42" s="6" t="n">
        <v>0</v>
      </c>
      <c r="C42" s="7" t="n">
        <v>-65.09999999999999</v>
      </c>
      <c r="D42" s="6" t="n">
        <v>0</v>
      </c>
    </row>
    <row r="43">
      <c r="A43" s="4" t="inlineStr">
        <is>
          <t>Payment of finance lease liabilities</t>
        </is>
      </c>
      <c r="B43" s="7" t="n">
        <v>-28.2</v>
      </c>
      <c r="C43" s="7" t="n">
        <v>-29.2</v>
      </c>
      <c r="D43" s="7" t="n">
        <v>-17.3</v>
      </c>
    </row>
    <row r="44">
      <c r="A44" s="4" t="inlineStr">
        <is>
          <t>Other financing activities, net</t>
        </is>
      </c>
      <c r="B44" s="7" t="n">
        <v>3.7</v>
      </c>
      <c r="C44" s="7" t="n">
        <v>1.1</v>
      </c>
      <c r="D44" s="7" t="n">
        <v>2.9</v>
      </c>
    </row>
    <row r="45">
      <c r="A45" s="4" t="inlineStr">
        <is>
          <t>Net cash used in financing activities</t>
        </is>
      </c>
      <c r="B45" s="7" t="n">
        <v>-253.4</v>
      </c>
      <c r="C45" s="7" t="n">
        <v>-120.8</v>
      </c>
      <c r="D45" s="7" t="n">
        <v>-79.3</v>
      </c>
    </row>
    <row r="46">
      <c r="A46" s="4" t="inlineStr">
        <is>
          <t>Change in cash, cash equivalents and restricted cash</t>
        </is>
      </c>
      <c r="B46" s="7" t="n">
        <v>35.8</v>
      </c>
      <c r="C46" s="7" t="n">
        <v>80.3</v>
      </c>
      <c r="D46" s="7" t="n">
        <v>-150.9</v>
      </c>
    </row>
    <row r="47">
      <c r="A47" s="4" t="inlineStr">
        <is>
          <t>Cash, cash equivalents and restricted cash, beginning of the year</t>
        </is>
      </c>
      <c r="B47" s="7" t="n">
        <v>801.2</v>
      </c>
      <c r="C47" s="6" t="n">
        <v>719</v>
      </c>
      <c r="D47" s="7" t="n">
        <v>890.3</v>
      </c>
    </row>
    <row r="48">
      <c r="A48" s="4" t="inlineStr">
        <is>
          <t>Effects of exchange rate fluctuations on cash, cash equivalents and restricted cash</t>
        </is>
      </c>
      <c r="B48" s="7" t="n">
        <v>-22.4</v>
      </c>
      <c r="C48" s="7" t="n">
        <v>1.9</v>
      </c>
      <c r="D48" s="7" t="n">
        <v>-20.4</v>
      </c>
    </row>
    <row r="49">
      <c r="A49" s="4" t="inlineStr">
        <is>
          <t>Cash, cash equivalents and restricted cash, end of the year</t>
        </is>
      </c>
      <c r="B49" s="5" t="n">
        <v>814.6</v>
      </c>
      <c r="C49" s="5" t="n">
        <v>801.2</v>
      </c>
      <c r="D49" s="8" t="n">
        <v>7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hanges in net liability for defined benefit plans (Details) - USD ($) $ in Millions</t>
        </is>
      </c>
      <c r="B1" s="2" t="inlineStr">
        <is>
          <t>12 Months Ended</t>
        </is>
      </c>
    </row>
    <row r="2">
      <c r="B2" s="2" t="inlineStr">
        <is>
          <t>Dec. 31, 2024</t>
        </is>
      </c>
      <c r="C2" s="2" t="inlineStr">
        <is>
          <t>Dec. 31, 2023</t>
        </is>
      </c>
      <c r="D2" s="2" t="inlineStr">
        <is>
          <t>Dec. 31, 2022</t>
        </is>
      </c>
    </row>
    <row r="3">
      <c r="A3" s="3" t="inlineStr">
        <is>
          <t>Change in pension benefit obligations:</t>
        </is>
      </c>
      <c r="B3" s="4" t="inlineStr">
        <is>
          <t xml:space="preserve"> </t>
        </is>
      </c>
      <c r="C3" s="4" t="inlineStr">
        <is>
          <t xml:space="preserve"> </t>
        </is>
      </c>
      <c r="D3" s="4" t="inlineStr">
        <is>
          <t xml:space="preserve"> </t>
        </is>
      </c>
    </row>
    <row r="4">
      <c r="A4" s="4" t="inlineStr">
        <is>
          <t>Balance at beginning of year</t>
        </is>
      </c>
      <c r="B4" s="5" t="n">
        <v>-142.3</v>
      </c>
      <c r="C4" s="5" t="n">
        <v>-135.6</v>
      </c>
      <c r="D4" s="4" t="inlineStr">
        <is>
          <t xml:space="preserve"> </t>
        </is>
      </c>
    </row>
    <row r="5">
      <c r="A5" s="4" t="inlineStr">
        <is>
          <t>Service cost</t>
        </is>
      </c>
      <c r="B5" s="7" t="n">
        <v>-0.1</v>
      </c>
      <c r="C5" s="7" t="n">
        <v>-0.2</v>
      </c>
      <c r="D5" s="5" t="n">
        <v>-0.5</v>
      </c>
    </row>
    <row r="6">
      <c r="A6" s="4" t="inlineStr">
        <is>
          <t>Interest cost</t>
        </is>
      </c>
      <c r="B6" s="7" t="n">
        <v>-5.7</v>
      </c>
      <c r="C6" s="7" t="n">
        <v>-5.7</v>
      </c>
      <c r="D6" s="7" t="n">
        <v>-3.4</v>
      </c>
    </row>
    <row r="7">
      <c r="A7" s="4" t="inlineStr">
        <is>
          <t>Actuarial gain (loss)</t>
        </is>
      </c>
      <c r="B7" s="7" t="n">
        <v>12.8</v>
      </c>
      <c r="C7" s="7" t="n">
        <v>-1.1</v>
      </c>
      <c r="D7" s="4" t="inlineStr">
        <is>
          <t xml:space="preserve"> </t>
        </is>
      </c>
    </row>
    <row r="8">
      <c r="A8" s="4" t="inlineStr">
        <is>
          <t>Benefits paid</t>
        </is>
      </c>
      <c r="B8" s="7" t="n">
        <v>8.5</v>
      </c>
      <c r="C8" s="7" t="n">
        <v>7.8</v>
      </c>
      <c r="D8" s="4" t="inlineStr">
        <is>
          <t xml:space="preserve"> </t>
        </is>
      </c>
    </row>
    <row r="9">
      <c r="A9" s="4" t="inlineStr">
        <is>
          <t>Foreign exchange movement</t>
        </is>
      </c>
      <c r="B9" s="7" t="n">
        <v>2.3</v>
      </c>
      <c r="C9" s="7" t="n">
        <v>-7.5</v>
      </c>
      <c r="D9" s="4" t="inlineStr">
        <is>
          <t xml:space="preserve"> </t>
        </is>
      </c>
    </row>
    <row r="10">
      <c r="A10" s="4" t="inlineStr">
        <is>
          <t>Balance at end of year</t>
        </is>
      </c>
      <c r="B10" s="7" t="n">
        <v>-124.5</v>
      </c>
      <c r="C10" s="7" t="n">
        <v>-142.3</v>
      </c>
      <c r="D10" s="7" t="n">
        <v>-135.6</v>
      </c>
    </row>
    <row r="11">
      <c r="A11" s="3" t="inlineStr">
        <is>
          <t>Change in pension plan assets:</t>
        </is>
      </c>
      <c r="B11" s="4" t="inlineStr">
        <is>
          <t xml:space="preserve"> </t>
        </is>
      </c>
      <c r="C11" s="4" t="inlineStr">
        <is>
          <t xml:space="preserve"> </t>
        </is>
      </c>
      <c r="D11" s="4" t="inlineStr">
        <is>
          <t xml:space="preserve"> </t>
        </is>
      </c>
    </row>
    <row r="12">
      <c r="A12" s="4" t="inlineStr">
        <is>
          <t>Balance at beginning of year</t>
        </is>
      </c>
      <c r="B12" s="7" t="n">
        <v>144.8</v>
      </c>
      <c r="C12" s="7" t="n">
        <v>138.4</v>
      </c>
      <c r="D12" s="4" t="inlineStr">
        <is>
          <t xml:space="preserve"> </t>
        </is>
      </c>
    </row>
    <row r="13">
      <c r="A13" s="4" t="inlineStr">
        <is>
          <t>Actual return on plan assets</t>
        </is>
      </c>
      <c r="B13" s="7" t="n">
        <v>-7.9</v>
      </c>
      <c r="C13" s="7" t="n">
        <v>6.4</v>
      </c>
      <c r="D13" s="4" t="inlineStr">
        <is>
          <t xml:space="preserve"> </t>
        </is>
      </c>
    </row>
    <row r="14">
      <c r="A14" s="4" t="inlineStr">
        <is>
          <t>Benefits paid</t>
        </is>
      </c>
      <c r="B14" s="7" t="n">
        <v>-8.5</v>
      </c>
      <c r="C14" s="7" t="n">
        <v>-7.8</v>
      </c>
      <c r="D14" s="4" t="inlineStr">
        <is>
          <t xml:space="preserve"> </t>
        </is>
      </c>
    </row>
    <row r="15">
      <c r="A15" s="4" t="inlineStr">
        <is>
          <t>Foreign exchange movement</t>
        </is>
      </c>
      <c r="B15" s="7" t="n">
        <v>-2.1</v>
      </c>
      <c r="C15" s="7" t="n">
        <v>7.8</v>
      </c>
      <c r="D15" s="4" t="inlineStr">
        <is>
          <t xml:space="preserve"> </t>
        </is>
      </c>
    </row>
    <row r="16">
      <c r="A16" s="4" t="inlineStr">
        <is>
          <t>Balance at end of year</t>
        </is>
      </c>
      <c r="B16" s="7" t="n">
        <v>126.3</v>
      </c>
      <c r="C16" s="7" t="n">
        <v>144.8</v>
      </c>
      <c r="D16" s="5" t="n">
        <v>138.4</v>
      </c>
    </row>
    <row r="17">
      <c r="A17" s="4" t="inlineStr">
        <is>
          <t>Net asset</t>
        </is>
      </c>
      <c r="B17" s="5" t="n">
        <v>1.8</v>
      </c>
      <c r="C17" s="5" t="n">
        <v>2.5</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and other cost</t>
        </is>
      </c>
      <c r="B4" s="5" t="n">
        <v>-0.1</v>
      </c>
      <c r="C4" s="5" t="n">
        <v>-0.2</v>
      </c>
      <c r="D4" s="5" t="n">
        <v>-0.5</v>
      </c>
    </row>
    <row r="5">
      <c r="A5" s="4" t="inlineStr">
        <is>
          <t>Interest cost</t>
        </is>
      </c>
      <c r="B5" s="7" t="n">
        <v>-5.7</v>
      </c>
      <c r="C5" s="7" t="n">
        <v>-5.7</v>
      </c>
      <c r="D5" s="7" t="n">
        <v>-3.4</v>
      </c>
    </row>
    <row r="6">
      <c r="A6" s="4" t="inlineStr">
        <is>
          <t>Expected return on assets</t>
        </is>
      </c>
      <c r="B6" s="7" t="n">
        <v>5.1</v>
      </c>
      <c r="C6" s="7" t="n">
        <v>5.7</v>
      </c>
      <c r="D6" s="7" t="n">
        <v>3.3</v>
      </c>
    </row>
    <row r="7">
      <c r="A7" s="4" t="inlineStr">
        <is>
          <t>Amortization of net loss</t>
        </is>
      </c>
      <c r="B7" s="7" t="n">
        <v>-0.9</v>
      </c>
      <c r="C7" s="7" t="n">
        <v>-0.8</v>
      </c>
      <c r="D7" s="7" t="n">
        <v>-0.1</v>
      </c>
    </row>
    <row r="8">
      <c r="A8" s="4" t="inlineStr">
        <is>
          <t>Net periodic pension cost</t>
        </is>
      </c>
      <c r="B8" s="5" t="n">
        <v>-1.6</v>
      </c>
      <c r="C8" s="8" t="n">
        <v>-1</v>
      </c>
      <c r="D8" s="5" t="n">
        <v>-0.7</v>
      </c>
    </row>
    <row r="9">
      <c r="A9" s="4" t="inlineStr">
        <is>
          <t>Defined benefit plan, net periodic benefit cost (credit), interest cost, statement of income or comprehensive income, extensible list not disclosed flag</t>
        </is>
      </c>
      <c r="B9" s="4" t="inlineStr">
        <is>
          <t>true</t>
        </is>
      </c>
      <c r="C9" s="4" t="inlineStr">
        <is>
          <t>true</t>
        </is>
      </c>
      <c r="D9" s="4" t="inlineStr">
        <is>
          <t>true</t>
        </is>
      </c>
    </row>
    <row r="10">
      <c r="A10" s="4" t="inlineStr">
        <is>
          <t>Defined benefit plan net periodic benefit cost credit expected return loss statement of income or comprehensive income extensible list not disclosed flag</t>
        </is>
      </c>
      <c r="B10" s="4" t="inlineStr">
        <is>
          <t>true</t>
        </is>
      </c>
      <c r="C10" s="4" t="inlineStr">
        <is>
          <t>true</t>
        </is>
      </c>
      <c r="D10" s="4" t="inlineStr">
        <is>
          <t>true</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ctuarial gains and losses (Details) - USD ($) $ in Millions</t>
        </is>
      </c>
      <c r="B1" s="2" t="inlineStr">
        <is>
          <t>12 Months Ended</t>
        </is>
      </c>
    </row>
    <row r="2">
      <c r="B2" s="2" t="inlineStr">
        <is>
          <t>Dec. 31, 2024</t>
        </is>
      </c>
      <c r="C2" s="2" t="inlineStr">
        <is>
          <t>Dec. 31, 2023</t>
        </is>
      </c>
      <c r="D2" s="2" t="inlineStr">
        <is>
          <t>Dec. 31, 2022</t>
        </is>
      </c>
    </row>
    <row r="3">
      <c r="A3" s="3" t="inlineStr">
        <is>
          <t>Pension Benefit Plans, Accumulated Net Gains Losses [Roll Forward]</t>
        </is>
      </c>
      <c r="B3" s="4" t="inlineStr">
        <is>
          <t xml:space="preserve"> </t>
        </is>
      </c>
      <c r="C3" s="4" t="inlineStr">
        <is>
          <t xml:space="preserve"> </t>
        </is>
      </c>
      <c r="D3" s="4" t="inlineStr">
        <is>
          <t xml:space="preserve"> </t>
        </is>
      </c>
    </row>
    <row r="4">
      <c r="A4" s="4" t="inlineStr">
        <is>
          <t>Cumulative actuarial (loss) gain at beginning of year</t>
        </is>
      </c>
      <c r="B4" s="5" t="n">
        <v>-29.8</v>
      </c>
      <c r="C4" s="5" t="n">
        <v>-28.1</v>
      </c>
      <c r="D4" s="5" t="n">
        <v>2.9</v>
      </c>
    </row>
    <row r="5">
      <c r="A5" s="4" t="inlineStr">
        <is>
          <t>Actuarial loss recognized during the period</t>
        </is>
      </c>
      <c r="B5" s="7" t="n">
        <v>-0.1</v>
      </c>
      <c r="C5" s="7" t="n">
        <v>-0.4</v>
      </c>
      <c r="D5" s="7" t="n">
        <v>-30.9</v>
      </c>
    </row>
    <row r="6">
      <c r="A6" s="4" t="inlineStr">
        <is>
          <t>Amortization of net loss</t>
        </is>
      </c>
      <c r="B6" s="7" t="n">
        <v>0.9</v>
      </c>
      <c r="C6" s="7" t="n">
        <v>0.8</v>
      </c>
      <c r="D6" s="7" t="n">
        <v>0.1</v>
      </c>
    </row>
    <row r="7">
      <c r="A7" s="4" t="inlineStr">
        <is>
          <t>Foreign exchange movement</t>
        </is>
      </c>
      <c r="B7" s="7" t="n">
        <v>0.7</v>
      </c>
      <c r="C7" s="7" t="n">
        <v>-2.1</v>
      </c>
      <c r="D7" s="7" t="n">
        <v>-0.2</v>
      </c>
    </row>
    <row r="8">
      <c r="A8" s="4" t="inlineStr">
        <is>
          <t>Cumulative actuarial loss at end of year</t>
        </is>
      </c>
      <c r="B8" s="5" t="n">
        <v>-28.3</v>
      </c>
      <c r="C8" s="5" t="n">
        <v>-29.8</v>
      </c>
      <c r="D8" s="5" t="n">
        <v>-2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 Schedule of principal actuarial assumption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5</v>
      </c>
      <c r="C4" s="11" t="n">
        <v>0.041</v>
      </c>
      <c r="D4" s="11" t="n">
        <v>0.0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Schedule of major categories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t>
        </is>
      </c>
      <c r="B3" s="10" t="n">
        <v>1</v>
      </c>
      <c r="C3" s="10" t="n">
        <v>1</v>
      </c>
    </row>
    <row r="4">
      <c r="A4" s="4" t="inlineStr">
        <is>
          <t>Bulk annuity insurance polic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0" t="n">
        <v>0.98</v>
      </c>
      <c r="C6" s="10" t="n">
        <v>0.97</v>
      </c>
    </row>
    <row r="7">
      <c r="A7" s="4" t="inlineStr">
        <is>
          <t>Cash and other instru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0" t="n">
        <v>0.02</v>
      </c>
      <c r="C9" s="10" t="n">
        <v>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s payment (Details) $ in Millions</t>
        </is>
      </c>
      <c r="B1" s="2" t="inlineStr">
        <is>
          <t>Dec. 31, 2024 USD ($)</t>
        </is>
      </c>
    </row>
    <row r="2">
      <c r="A2" s="3" t="inlineStr">
        <is>
          <t>Defined Benefit Plan, Expected Future Benefit Payment [Abstract]</t>
        </is>
      </c>
      <c r="B2" s="4" t="inlineStr">
        <is>
          <t xml:space="preserve"> </t>
        </is>
      </c>
    </row>
    <row r="3">
      <c r="A3" s="4" t="inlineStr">
        <is>
          <t>2025</t>
        </is>
      </c>
      <c r="B3" s="5" t="n">
        <v>8.4</v>
      </c>
    </row>
    <row r="4">
      <c r="A4" s="4" t="inlineStr">
        <is>
          <t>2026</t>
        </is>
      </c>
      <c r="B4" s="7" t="n">
        <v>8.1</v>
      </c>
    </row>
    <row r="5">
      <c r="A5" s="4" t="inlineStr">
        <is>
          <t>2027</t>
        </is>
      </c>
      <c r="B5" s="7" t="n">
        <v>8.6</v>
      </c>
    </row>
    <row r="6">
      <c r="A6" s="4" t="inlineStr">
        <is>
          <t>2028</t>
        </is>
      </c>
      <c r="B6" s="7" t="n">
        <v>8.6</v>
      </c>
    </row>
    <row r="7">
      <c r="A7" s="4" t="inlineStr">
        <is>
          <t>2029</t>
        </is>
      </c>
      <c r="B7" s="7" t="n">
        <v>8.4</v>
      </c>
    </row>
    <row r="8">
      <c r="A8" s="4" t="inlineStr">
        <is>
          <t>From 2030 to 2034</t>
        </is>
      </c>
      <c r="B8" s="5" t="n">
        <v>4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21" customWidth="1" min="7" max="7"/>
    <col width="32" customWidth="1" min="8" max="8"/>
    <col width="51" customWidth="1" min="9" max="9"/>
    <col width="32" customWidth="1" min="10" max="10"/>
  </cols>
  <sheetData>
    <row r="1">
      <c r="A1" s="1" t="inlineStr">
        <is>
          <t>Stock-Based Compensation - Narrative (Details) shares in Millions</t>
        </is>
      </c>
      <c r="B1" s="2" t="inlineStr">
        <is>
          <t>3 Months Ended</t>
        </is>
      </c>
      <c r="E1" s="2" t="inlineStr">
        <is>
          <t>9 Months Ended</t>
        </is>
      </c>
      <c r="H1" s="2" t="inlineStr">
        <is>
          <t>12 Months Ended</t>
        </is>
      </c>
    </row>
    <row r="2">
      <c r="B2" s="2" t="inlineStr">
        <is>
          <t>Mar. 31, 2024 shares</t>
        </is>
      </c>
      <c r="C2" s="2" t="inlineStr">
        <is>
          <t>Mar. 31, 2023 shares</t>
        </is>
      </c>
      <c r="D2" s="2" t="inlineStr">
        <is>
          <t>Mar. 31, 2022 shares</t>
        </is>
      </c>
      <c r="E2" s="2" t="inlineStr">
        <is>
          <t>Dec. 31, 2023 $ / shares shares</t>
        </is>
      </c>
      <c r="F2" s="2" t="inlineStr">
        <is>
          <t>Dec. 31, 2022 $ / shares shares</t>
        </is>
      </c>
      <c r="G2" s="2" t="inlineStr">
        <is>
          <t>Dec. 31, 2021 shares</t>
        </is>
      </c>
      <c r="H2" s="2" t="inlineStr">
        <is>
          <t>Dec. 31, 2024 $ / shares shares</t>
        </is>
      </c>
      <c r="I2" s="2" t="inlineStr">
        <is>
          <t>Dec. 31, 2023 performance_period $ / shares shares</t>
        </is>
      </c>
      <c r="J2" s="2" t="inlineStr">
        <is>
          <t>Dec. 31, 2022 $ / shares shares</t>
        </is>
      </c>
    </row>
    <row r="3">
      <c r="A3" s="4" t="inlineStr">
        <is>
          <t>Time Based and Performance Base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quisite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c r="J5" s="4" t="inlineStr">
        <is>
          <t xml:space="preserve"> </t>
        </is>
      </c>
    </row>
    <row r="6">
      <c r="A6" s="4" t="inlineStr">
        <is>
          <t>Granted (in shares)</t>
        </is>
      </c>
      <c r="B6" s="7" t="n">
        <v>2.7</v>
      </c>
      <c r="C6" s="7" t="n">
        <v>2.7</v>
      </c>
      <c r="D6" s="7" t="n">
        <v>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dditional shares authorized (in shares)</t>
        </is>
      </c>
      <c r="B7" s="4" t="inlineStr">
        <is>
          <t xml:space="preserve"> </t>
        </is>
      </c>
      <c r="C7" s="4" t="inlineStr">
        <is>
          <t xml:space="preserve"> </t>
        </is>
      </c>
      <c r="D7" s="4" t="inlineStr">
        <is>
          <t xml:space="preserve"> </t>
        </is>
      </c>
      <c r="E7" s="7" t="n">
        <v>0.3</v>
      </c>
      <c r="F7" s="7" t="n">
        <v>0.5</v>
      </c>
      <c r="G7" s="7" t="n">
        <v>0.1</v>
      </c>
      <c r="H7" s="4" t="inlineStr">
        <is>
          <t xml:space="preserve"> </t>
        </is>
      </c>
      <c r="I7" s="4" t="inlineStr">
        <is>
          <t xml:space="preserve"> </t>
        </is>
      </c>
      <c r="J7" s="4" t="inlineStr">
        <is>
          <t xml:space="preserve"> </t>
        </is>
      </c>
    </row>
    <row r="8">
      <c r="A8" s="4" t="inlineStr">
        <is>
          <t>Performance-Bas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9</v>
      </c>
      <c r="I10" s="7" t="n">
        <v>0.5</v>
      </c>
      <c r="J10" s="7" t="n">
        <v>0.7</v>
      </c>
    </row>
    <row r="11">
      <c r="A11" s="4" t="inlineStr">
        <is>
          <t>Number of performance periods | performance_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row>
    <row r="13">
      <c r="A13" s="4" t="inlineStr">
        <is>
          <t>Weighted average exercise price per share, exercisable (in dollars per share) | $ / shares</t>
        </is>
      </c>
      <c r="B13" s="4" t="inlineStr">
        <is>
          <t xml:space="preserve"> </t>
        </is>
      </c>
      <c r="C13" s="4" t="inlineStr">
        <is>
          <t xml:space="preserve"> </t>
        </is>
      </c>
      <c r="D13" s="4" t="inlineStr">
        <is>
          <t xml:space="preserve"> </t>
        </is>
      </c>
      <c r="E13" s="4" t="inlineStr">
        <is>
          <t xml:space="preserve"> </t>
        </is>
      </c>
      <c r="F13" s="9" t="n">
        <v>25.02</v>
      </c>
      <c r="G13" s="4" t="inlineStr">
        <is>
          <t xml:space="preserve"> </t>
        </is>
      </c>
      <c r="H13" s="4" t="inlineStr">
        <is>
          <t xml:space="preserve"> </t>
        </is>
      </c>
      <c r="I13" s="4" t="inlineStr">
        <is>
          <t xml:space="preserve"> </t>
        </is>
      </c>
      <c r="J13" s="9" t="n">
        <v>25.02</v>
      </c>
    </row>
    <row r="14">
      <c r="A14" s="4" t="inlineStr">
        <is>
          <t>2024 Performance-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6</v>
      </c>
      <c r="I16" s="4" t="inlineStr">
        <is>
          <t xml:space="preserve"> </t>
        </is>
      </c>
      <c r="J16" s="4" t="inlineStr">
        <is>
          <t xml:space="preserve"> </t>
        </is>
      </c>
    </row>
    <row r="17">
      <c r="A17" s="4" t="inlineStr">
        <is>
          <t>Strategic cost efficiency,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4" t="inlineStr">
        <is>
          <t xml:space="preserve"> </t>
        </is>
      </c>
      <c r="J17" s="4" t="inlineStr">
        <is>
          <t xml:space="preserve"> </t>
        </is>
      </c>
    </row>
    <row r="18">
      <c r="A18" s="4" t="inlineStr">
        <is>
          <t>2024 Performance-based RSUs |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rategic cost efficiency,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5</v>
      </c>
      <c r="I20" s="4" t="inlineStr">
        <is>
          <t xml:space="preserve"> </t>
        </is>
      </c>
      <c r="J20" s="4" t="inlineStr">
        <is>
          <t xml:space="preserve"> </t>
        </is>
      </c>
    </row>
    <row r="21">
      <c r="A21" s="4" t="inlineStr">
        <is>
          <t>Strategic cash generatio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75</v>
      </c>
      <c r="I21" s="4" t="inlineStr">
        <is>
          <t xml:space="preserve"> </t>
        </is>
      </c>
      <c r="J21" s="4" t="inlineStr">
        <is>
          <t xml:space="preserve"> </t>
        </is>
      </c>
    </row>
    <row r="22">
      <c r="A22" s="4" t="inlineStr">
        <is>
          <t>2023 Performance-bas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3</v>
      </c>
      <c r="J24" s="4" t="inlineStr">
        <is>
          <t xml:space="preserve"> </t>
        </is>
      </c>
    </row>
    <row r="25">
      <c r="A25" s="4" t="inlineStr">
        <is>
          <t>Strategic cost efficiency,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5</v>
      </c>
      <c r="I25" s="4" t="inlineStr">
        <is>
          <t xml:space="preserve"> </t>
        </is>
      </c>
      <c r="J25" s="4" t="inlineStr">
        <is>
          <t xml:space="preserve"> </t>
        </is>
      </c>
    </row>
    <row r="26">
      <c r="A26" s="4" t="inlineStr">
        <is>
          <t>Adjusted free cash flow,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5</v>
      </c>
      <c r="I26" s="4" t="inlineStr">
        <is>
          <t xml:space="preserve"> </t>
        </is>
      </c>
      <c r="J26" s="4" t="inlineStr">
        <is>
          <t xml:space="preserve"> </t>
        </is>
      </c>
    </row>
    <row r="27">
      <c r="A27" s="4" t="inlineStr">
        <is>
          <t>2022 Performance-based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rgin performance based,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5</v>
      </c>
      <c r="I29" s="4" t="inlineStr">
        <is>
          <t xml:space="preserve"> </t>
        </is>
      </c>
      <c r="J29" s="4" t="inlineStr">
        <is>
          <t xml:space="preserve"> </t>
        </is>
      </c>
    </row>
    <row r="30">
      <c r="A30" s="4" t="inlineStr">
        <is>
          <t>Margin growth based,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row>
    <row r="31">
      <c r="A31" s="4" t="inlineStr">
        <is>
          <t>Time-Based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 9 months 18 days</t>
        </is>
      </c>
      <c r="I33" s="4" t="inlineStr">
        <is>
          <t xml:space="preserve"> </t>
        </is>
      </c>
      <c r="J33" s="4" t="inlineStr">
        <is>
          <t xml:space="preserve"> </t>
        </is>
      </c>
    </row>
    <row r="34">
      <c r="A34" s="4" t="inlineStr">
        <is>
          <t>Minimum | Time Based and Performance Based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quisite service period</t>
        </is>
      </c>
      <c r="B36" s="4" t="inlineStr">
        <is>
          <t xml:space="preserve"> </t>
        </is>
      </c>
      <c r="C36" s="4" t="inlineStr">
        <is>
          <t xml:space="preserve"> </t>
        </is>
      </c>
      <c r="D36" s="4" t="inlineStr">
        <is>
          <t xml:space="preserve"> </t>
        </is>
      </c>
      <c r="E36" s="4" t="inlineStr">
        <is>
          <t>3 years</t>
        </is>
      </c>
      <c r="F36" s="4" t="inlineStr">
        <is>
          <t>3 years</t>
        </is>
      </c>
      <c r="G36" s="4" t="inlineStr">
        <is>
          <t>3 years</t>
        </is>
      </c>
      <c r="H36" s="4" t="inlineStr">
        <is>
          <t xml:space="preserve"> </t>
        </is>
      </c>
      <c r="I36" s="4" t="inlineStr">
        <is>
          <t xml:space="preserve"> </t>
        </is>
      </c>
      <c r="J36" s="4" t="inlineStr">
        <is>
          <t xml:space="preserve"> </t>
        </is>
      </c>
    </row>
    <row r="37">
      <c r="A37" s="4" t="inlineStr">
        <is>
          <t>Minimum | Performance-Bas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exercise price per share, exercisable (in dollars per share) | $ / shares</t>
        </is>
      </c>
      <c r="B39" s="4" t="inlineStr">
        <is>
          <t xml:space="preserve"> </t>
        </is>
      </c>
      <c r="C39" s="4" t="inlineStr">
        <is>
          <t xml:space="preserve"> </t>
        </is>
      </c>
      <c r="D39" s="4" t="inlineStr">
        <is>
          <t xml:space="preserve"> </t>
        </is>
      </c>
      <c r="E39" s="9" t="n">
        <v>8.25</v>
      </c>
      <c r="F39" s="4" t="inlineStr">
        <is>
          <t xml:space="preserve"> </t>
        </is>
      </c>
      <c r="G39" s="4" t="inlineStr">
        <is>
          <t xml:space="preserve"> </t>
        </is>
      </c>
      <c r="H39" s="9" t="n">
        <v>10.01</v>
      </c>
      <c r="I39" s="9" t="n">
        <v>8.25</v>
      </c>
      <c r="J39" s="4" t="inlineStr">
        <is>
          <t xml:space="preserve"> </t>
        </is>
      </c>
    </row>
    <row r="40">
      <c r="A40" s="4" t="inlineStr">
        <is>
          <t>Maximum | Performance-Bas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exercise price per share, exercisable (in dollars per share) | $ / shares</t>
        </is>
      </c>
      <c r="B42" s="4" t="inlineStr">
        <is>
          <t xml:space="preserve"> </t>
        </is>
      </c>
      <c r="C42" s="4" t="inlineStr">
        <is>
          <t xml:space="preserve"> </t>
        </is>
      </c>
      <c r="D42" s="4" t="inlineStr">
        <is>
          <t xml:space="preserve"> </t>
        </is>
      </c>
      <c r="E42" s="9" t="n">
        <v>14.64</v>
      </c>
      <c r="F42" s="4" t="inlineStr">
        <is>
          <t xml:space="preserve"> </t>
        </is>
      </c>
      <c r="G42" s="4" t="inlineStr">
        <is>
          <t xml:space="preserve"> </t>
        </is>
      </c>
      <c r="H42" s="9" t="n">
        <v>10.35</v>
      </c>
      <c r="I42" s="9" t="n">
        <v>14.64</v>
      </c>
      <c r="J42" s="4" t="inlineStr">
        <is>
          <t xml:space="preserve"> </t>
        </is>
      </c>
    </row>
  </sheetData>
  <mergeCells count="4">
    <mergeCell ref="A1:A2"/>
    <mergeCell ref="B1:D1"/>
    <mergeCell ref="E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 width="16" customWidth="1" min="5" max="5"/>
    <col width="26" customWidth="1" min="6" max="6"/>
  </cols>
  <sheetData>
    <row r="1">
      <c r="A1" s="1" t="inlineStr">
        <is>
          <t>Stock-Based Compensation - Schedule of Fair Value Valuation Assumptions (Details) - USD ($)</t>
        </is>
      </c>
      <c r="B1" s="2" t="inlineStr">
        <is>
          <t>3 Months Ended</t>
        </is>
      </c>
      <c r="E1" s="2" t="inlineStr">
        <is>
          <t>12 Months Ended</t>
        </is>
      </c>
    </row>
    <row r="2">
      <c r="B2" s="2" t="inlineStr">
        <is>
          <t>Mar. 31, 2024</t>
        </is>
      </c>
      <c r="C2" s="2" t="inlineStr">
        <is>
          <t>Sep. 30, 2023</t>
        </is>
      </c>
      <c r="D2" s="2" t="inlineStr">
        <is>
          <t>Mar. 31, 2023</t>
        </is>
      </c>
      <c r="E2" s="2" t="inlineStr">
        <is>
          <t>Dec. 31, 2024</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in dollars per share)</t>
        </is>
      </c>
      <c r="B4" s="9" t="n">
        <v>10.01</v>
      </c>
      <c r="C4" s="9" t="n">
        <v>8.18</v>
      </c>
      <c r="D4" s="9" t="n">
        <v>13.38</v>
      </c>
      <c r="E4" s="4" t="inlineStr">
        <is>
          <t xml:space="preserve"> </t>
        </is>
      </c>
      <c r="F4" s="9" t="n">
        <v>22.45</v>
      </c>
    </row>
    <row r="5">
      <c r="A5" s="4" t="inlineStr">
        <is>
          <t>Period</t>
        </is>
      </c>
      <c r="B5" s="4" t="inlineStr">
        <is>
          <t>1 year 10 months 24 days</t>
        </is>
      </c>
      <c r="C5" s="4" t="inlineStr">
        <is>
          <t>2 years 6 months</t>
        </is>
      </c>
      <c r="D5" s="4" t="inlineStr">
        <is>
          <t>2 years 10 months 24 days</t>
        </is>
      </c>
      <c r="E5" s="4" t="inlineStr">
        <is>
          <t xml:space="preserve"> </t>
        </is>
      </c>
      <c r="F5" s="4" t="inlineStr">
        <is>
          <t>2 years 10 months 24 days</t>
        </is>
      </c>
    </row>
    <row r="6">
      <c r="A6" s="4" t="inlineStr">
        <is>
          <t>Risk-free interest rate</t>
        </is>
      </c>
      <c r="B6" s="11" t="n">
        <v>0.046</v>
      </c>
      <c r="C6" s="11" t="n">
        <v>0.046</v>
      </c>
      <c r="D6" s="11" t="n">
        <v>0.044</v>
      </c>
      <c r="E6" s="4" t="inlineStr">
        <is>
          <t xml:space="preserve"> </t>
        </is>
      </c>
      <c r="F6" s="11" t="n">
        <v>0.017</v>
      </c>
    </row>
    <row r="7">
      <c r="A7" s="4" t="inlineStr">
        <is>
          <t>Historical volatility rate</t>
        </is>
      </c>
      <c r="B7" s="11" t="n">
        <v>0.469</v>
      </c>
      <c r="C7" s="11" t="n">
        <v>0.399</v>
      </c>
      <c r="D7" s="11" t="n">
        <v>0.444</v>
      </c>
      <c r="E7" s="4" t="inlineStr">
        <is>
          <t xml:space="preserve"> </t>
        </is>
      </c>
      <c r="F7" s="11" t="n">
        <v>0.547</v>
      </c>
    </row>
    <row r="8">
      <c r="A8" s="4" t="inlineStr">
        <is>
          <t>Dividend yield</t>
        </is>
      </c>
      <c r="B8" s="10" t="n">
        <v>0</v>
      </c>
      <c r="C8" s="10" t="n">
        <v>0</v>
      </c>
      <c r="D8" s="10" t="n">
        <v>0</v>
      </c>
      <c r="E8" s="4" t="inlineStr">
        <is>
          <t xml:space="preserve"> </t>
        </is>
      </c>
      <c r="F8" s="10" t="n">
        <v>0</v>
      </c>
    </row>
    <row r="9">
      <c r="A9" s="4" t="inlineStr">
        <is>
          <t>Time Based and Performance Base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yield</t>
        </is>
      </c>
      <c r="B11" s="4" t="inlineStr">
        <is>
          <t xml:space="preserve"> </t>
        </is>
      </c>
      <c r="C11" s="4" t="inlineStr">
        <is>
          <t xml:space="preserve"> </t>
        </is>
      </c>
      <c r="D11" s="4" t="inlineStr">
        <is>
          <t xml:space="preserve"> </t>
        </is>
      </c>
      <c r="E11" s="8" t="n">
        <v>0</v>
      </c>
      <c r="F11" s="4" t="inlineStr">
        <is>
          <t xml:space="preserve"> </t>
        </is>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utstanding Restricted Stock Units (Details) - $ / shares shares in Millions</t>
        </is>
      </c>
      <c r="B1" s="2" t="inlineStr">
        <is>
          <t>12 Months Ended</t>
        </is>
      </c>
    </row>
    <row r="2">
      <c r="B2" s="2" t="inlineStr">
        <is>
          <t>Dec. 31, 2024</t>
        </is>
      </c>
      <c r="C2" s="2" t="inlineStr">
        <is>
          <t>Dec. 31, 2023</t>
        </is>
      </c>
      <c r="D2" s="2" t="inlineStr">
        <is>
          <t>Dec. 31, 2022</t>
        </is>
      </c>
    </row>
    <row r="3">
      <c r="A3" s="4" t="inlineStr">
        <is>
          <t>Time-Based 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Unvested, beginning balance (in shares)</t>
        </is>
      </c>
      <c r="B5" s="7" t="n">
        <v>4.9</v>
      </c>
      <c r="C5" s="6" t="n">
        <v>4</v>
      </c>
      <c r="D5" s="7" t="n">
        <v>4.9</v>
      </c>
    </row>
    <row r="6">
      <c r="A6" s="4" t="inlineStr">
        <is>
          <t>Granted (in shares)</t>
        </is>
      </c>
      <c r="B6" s="6" t="n">
        <v>3</v>
      </c>
      <c r="C6" s="7" t="n">
        <v>3.2</v>
      </c>
      <c r="D6" s="7" t="n">
        <v>1.7</v>
      </c>
    </row>
    <row r="7">
      <c r="A7" s="4" t="inlineStr">
        <is>
          <t>Vested (in shares)</t>
        </is>
      </c>
      <c r="B7" s="7" t="n">
        <v>-2.3</v>
      </c>
      <c r="C7" s="7" t="n">
        <v>-1.8</v>
      </c>
      <c r="D7" s="7" t="n">
        <v>-2.3</v>
      </c>
    </row>
    <row r="8">
      <c r="A8" s="4" t="inlineStr">
        <is>
          <t>Forfeited (in shares)</t>
        </is>
      </c>
      <c r="B8" s="7" t="n">
        <v>-0.4</v>
      </c>
      <c r="C8" s="7" t="n">
        <v>-0.5</v>
      </c>
      <c r="D8" s="7" t="n">
        <v>-0.3</v>
      </c>
    </row>
    <row r="9">
      <c r="A9" s="4" t="inlineStr">
        <is>
          <t>Unvested, ending balance (in shares)</t>
        </is>
      </c>
      <c r="B9" s="7" t="n">
        <v>5.2</v>
      </c>
      <c r="C9" s="7" t="n">
        <v>4.9</v>
      </c>
      <c r="D9" s="6" t="n">
        <v>4</v>
      </c>
    </row>
    <row r="10">
      <c r="A10" s="3" t="inlineStr">
        <is>
          <t>Weighted Average Fair Value per Share</t>
        </is>
      </c>
      <c r="B10" s="4" t="inlineStr">
        <is>
          <t xml:space="preserve"> </t>
        </is>
      </c>
      <c r="C10" s="4" t="inlineStr">
        <is>
          <t xml:space="preserve"> </t>
        </is>
      </c>
      <c r="D10" s="4" t="inlineStr">
        <is>
          <t xml:space="preserve"> </t>
        </is>
      </c>
    </row>
    <row r="11">
      <c r="A11" s="4" t="inlineStr">
        <is>
          <t>Unvested, beginning balance (in dollars per share)</t>
        </is>
      </c>
      <c r="B11" s="9" t="n">
        <v>15.18</v>
      </c>
      <c r="C11" s="9" t="n">
        <v>18.81</v>
      </c>
      <c r="D11" s="9" t="n">
        <v>16.61</v>
      </c>
    </row>
    <row r="12">
      <c r="A12" s="4" t="inlineStr">
        <is>
          <t>Granted (in dollars per share)</t>
        </is>
      </c>
      <c r="B12" s="13" t="n">
        <v>10.28</v>
      </c>
      <c r="C12" s="13" t="n">
        <v>12.66</v>
      </c>
      <c r="D12" s="13" t="n">
        <v>21.93</v>
      </c>
    </row>
    <row r="13">
      <c r="A13" s="4" t="inlineStr">
        <is>
          <t>Vested (in dollars per share)</t>
        </is>
      </c>
      <c r="B13" s="13" t="n">
        <v>15.5</v>
      </c>
      <c r="C13" s="13" t="n">
        <v>17.97</v>
      </c>
      <c r="D13" s="13" t="n">
        <v>16.47</v>
      </c>
    </row>
    <row r="14">
      <c r="A14" s="4" t="inlineStr">
        <is>
          <t>Forfeited (in dollars per share)</t>
        </is>
      </c>
      <c r="B14" s="13" t="n">
        <v>15.02</v>
      </c>
      <c r="C14" s="13" t="n">
        <v>18.7</v>
      </c>
      <c r="D14" s="13" t="n">
        <v>17.77</v>
      </c>
    </row>
    <row r="15">
      <c r="A15" s="4" t="inlineStr">
        <is>
          <t>Unvested, ending balance (in dollars per share)</t>
        </is>
      </c>
      <c r="B15" s="9" t="n">
        <v>11.88</v>
      </c>
      <c r="C15" s="9" t="n">
        <v>15.18</v>
      </c>
      <c r="D15" s="9" t="n">
        <v>18.81</v>
      </c>
    </row>
    <row r="16">
      <c r="A16" s="4" t="inlineStr">
        <is>
          <t>Performance-Based RSUs</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Unvested, beginning balance (in shares)</t>
        </is>
      </c>
      <c r="B18" s="7" t="n">
        <v>1.6</v>
      </c>
      <c r="C18" s="7" t="n">
        <v>2.3</v>
      </c>
      <c r="D18" s="7" t="n">
        <v>2.5</v>
      </c>
    </row>
    <row r="19">
      <c r="A19" s="4" t="inlineStr">
        <is>
          <t>Granted (in shares)</t>
        </is>
      </c>
      <c r="B19" s="7" t="n">
        <v>1.9</v>
      </c>
      <c r="C19" s="7" t="n">
        <v>0.5</v>
      </c>
      <c r="D19" s="7" t="n">
        <v>0.7</v>
      </c>
    </row>
    <row r="20">
      <c r="A20" s="4" t="inlineStr">
        <is>
          <t>Vested (in shares)</t>
        </is>
      </c>
      <c r="B20" s="7" t="n">
        <v>-0.4</v>
      </c>
      <c r="C20" s="7" t="n">
        <v>-0.2</v>
      </c>
      <c r="D20" s="7" t="n">
        <v>-0.8</v>
      </c>
    </row>
    <row r="21">
      <c r="A21" s="4" t="inlineStr">
        <is>
          <t>Forfeited (in shares)</t>
        </is>
      </c>
      <c r="B21" s="6" t="n">
        <v>0</v>
      </c>
      <c r="C21" s="6" t="n">
        <v>-1</v>
      </c>
      <c r="D21" s="7" t="n">
        <v>-0.1</v>
      </c>
    </row>
    <row r="22">
      <c r="A22" s="4" t="inlineStr">
        <is>
          <t>Unvested, ending balance (in shares)</t>
        </is>
      </c>
      <c r="B22" s="7" t="n">
        <v>3.1</v>
      </c>
      <c r="C22" s="7" t="n">
        <v>1.6</v>
      </c>
      <c r="D22" s="7" t="n">
        <v>2.3</v>
      </c>
    </row>
    <row r="23">
      <c r="A23" s="3" t="inlineStr">
        <is>
          <t>Weighted Average Fair Value per Share</t>
        </is>
      </c>
      <c r="B23" s="4" t="inlineStr">
        <is>
          <t xml:space="preserve"> </t>
        </is>
      </c>
      <c r="C23" s="4" t="inlineStr">
        <is>
          <t xml:space="preserve"> </t>
        </is>
      </c>
      <c r="D23" s="4" t="inlineStr">
        <is>
          <t xml:space="preserve"> </t>
        </is>
      </c>
    </row>
    <row r="24">
      <c r="A24" s="4" t="inlineStr">
        <is>
          <t>Unvested, beginning balance (in dollars per share)</t>
        </is>
      </c>
      <c r="B24" s="9" t="n">
        <v>19.22</v>
      </c>
      <c r="C24" s="9" t="n">
        <v>19.04</v>
      </c>
      <c r="D24" s="9" t="n">
        <v>16.72</v>
      </c>
    </row>
    <row r="25">
      <c r="A25" s="4" t="inlineStr">
        <is>
          <t>Granted (in dollars per share)</t>
        </is>
      </c>
      <c r="B25" s="13" t="n">
        <v>10.07</v>
      </c>
      <c r="C25" s="13" t="n">
        <v>13.85</v>
      </c>
      <c r="D25" s="13" t="n">
        <v>25.02</v>
      </c>
    </row>
    <row r="26">
      <c r="A26" s="4" t="inlineStr">
        <is>
          <t>Vested (in dollars per share)</t>
        </is>
      </c>
      <c r="B26" s="13" t="n">
        <v>16.24</v>
      </c>
      <c r="C26" s="13" t="n">
        <v>14.84</v>
      </c>
      <c r="D26" s="13" t="n">
        <v>17.29</v>
      </c>
    </row>
    <row r="27">
      <c r="A27" s="4" t="inlineStr">
        <is>
          <t>Forfeited (in dollars per share)</t>
        </is>
      </c>
      <c r="B27" s="6" t="n">
        <v>0</v>
      </c>
      <c r="C27" s="13" t="n">
        <v>16.74</v>
      </c>
      <c r="D27" s="13" t="n">
        <v>18.57</v>
      </c>
    </row>
    <row r="28">
      <c r="A28" s="4" t="inlineStr">
        <is>
          <t>Unvested, ending balance (in dollars per share)</t>
        </is>
      </c>
      <c r="B28" s="9" t="n">
        <v>12.61</v>
      </c>
      <c r="C28" s="9" t="n">
        <v>19.22</v>
      </c>
      <c r="D28" s="9" t="n">
        <v>19.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IPO stock-based compensation</t>
        </is>
      </c>
      <c r="B4" s="8" t="n">
        <v>0</v>
      </c>
      <c r="C4" s="8" t="n">
        <v>0</v>
      </c>
      <c r="D4" s="5" t="n">
        <v>3.1</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IPO stock-based compensation</t>
        </is>
      </c>
      <c r="B7" s="7" t="n">
        <v>35.4</v>
      </c>
      <c r="C7" s="7" t="n">
        <v>53.6</v>
      </c>
      <c r="D7" s="7" t="n">
        <v>39.6</v>
      </c>
    </row>
    <row r="8">
      <c r="A8" s="4" t="inlineStr">
        <is>
          <t>Unrecognized compensation expense related to RSUs</t>
        </is>
      </c>
      <c r="B8" s="7" t="n">
        <v>52.6</v>
      </c>
      <c r="C8" s="4" t="inlineStr">
        <is>
          <t xml:space="preserve"> </t>
        </is>
      </c>
      <c r="D8" s="4" t="inlineStr">
        <is>
          <t xml:space="preserve"> </t>
        </is>
      </c>
    </row>
    <row r="9">
      <c r="A9" s="4" t="inlineStr">
        <is>
          <t>Tim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e-IPO stock-based compensation</t>
        </is>
      </c>
      <c r="B11" s="7" t="n">
        <v>26.4</v>
      </c>
      <c r="C11" s="6" t="n">
        <v>40</v>
      </c>
      <c r="D11" s="7" t="n">
        <v>31.8</v>
      </c>
    </row>
    <row r="12">
      <c r="A12" s="4" t="inlineStr">
        <is>
          <t>Unrecognized compensation expense related to RSUs</t>
        </is>
      </c>
      <c r="B12" s="7" t="n">
        <v>35.1</v>
      </c>
      <c r="C12" s="4" t="inlineStr">
        <is>
          <t xml:space="preserve"> </t>
        </is>
      </c>
      <c r="D12" s="4" t="inlineStr">
        <is>
          <t xml:space="preserve"> </t>
        </is>
      </c>
    </row>
    <row r="13">
      <c r="A13" s="4" t="inlineStr">
        <is>
          <t>Performanc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IPO stock-based compensation</t>
        </is>
      </c>
      <c r="B15" s="6" t="n">
        <v>9</v>
      </c>
      <c r="C15" s="5" t="n">
        <v>13.6</v>
      </c>
      <c r="D15" s="5" t="n">
        <v>7.8</v>
      </c>
    </row>
    <row r="16">
      <c r="A16" s="4" t="inlineStr">
        <is>
          <t>Unrecognized compensation expense related to RSUs</t>
        </is>
      </c>
      <c r="B16" s="5" t="n">
        <v>17.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verview</t>
        </is>
      </c>
      <c r="B4" s="4" t="inlineStr">
        <is>
          <t>Note 1: Organization and Business Overview DTZ Jersey Holdings Limited, together with its subsidiaries, was formed on August 21, 2014, by investment funds affiliated with TPG Inc. (together with its affiliates, “TPG”), PAG Asia Capital (together with its affiliates, “PAG”) and Ontario Teachers’ Pension Plan Board (“OTPP”) (collectively, the “Founding Shareholders”). On November 5, 2014, DTZ Jersey Holdings Limited acquired 100% of the combined DTZ group for $1.1 billion from UGL Limited. On September 1, 2015, DTZ Jersey Holdings Limited acquired 100% of C&amp;W Group, Inc., the legacy Cushman &amp; Wakefield business,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re-registered as a public limited company organized under the laws of England and Wales (the “Re-registration”) named Cushman &amp; Wakefield plc (together with its subsidiaries, “the Company,” “we,” “ours” and “us”).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currently known as Onewo Inc. subsequent to its Hong Kong public offering in 2022) at a price of $17.00 per share. The IPO and Concurrent Private Placement resulted in net proceeds of approximately $1.0 billion after deducting offering fees and other direct incremental costs. Public trading in the Company's ordinary shares began on August 2, 2018. As of December 31, 2024, the Company operated from nearly 400 offices in approximately 60 countries with approximately 52,000 employees. The Company’s business is focused on meeting the increasing demands of our clients through comprehensive service offerings including (i) Services, (ii) Leasing, (iii) Capital markets and (iv) Valuation and other services. The Company primarily does business under the Cushman &amp; Wakefield traden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arnings (loss) before income taxes</t>
        </is>
      </c>
      <c r="B4" s="5" t="n">
        <v>175.8</v>
      </c>
      <c r="C4" s="8" t="n">
        <v>-30</v>
      </c>
      <c r="D4" s="8" t="n">
        <v>338</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Earnings (loss) before income taxes</t>
        </is>
      </c>
      <c r="B7" s="7" t="n">
        <v>32.8</v>
      </c>
      <c r="C7" s="7" t="n">
        <v>-116.8</v>
      </c>
      <c r="D7" s="6" t="n">
        <v>306</v>
      </c>
    </row>
    <row r="8">
      <c r="A8" s="4" t="inlineStr">
        <is>
          <t>Other countri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Earnings (loss) before income taxes</t>
        </is>
      </c>
      <c r="B10" s="8" t="n">
        <v>143</v>
      </c>
      <c r="C10" s="5" t="n">
        <v>86.8</v>
      </c>
      <c r="D10" s="8" t="n">
        <v>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United States federal:</t>
        </is>
      </c>
      <c r="B3" s="4" t="inlineStr">
        <is>
          <t xml:space="preserve"> </t>
        </is>
      </c>
      <c r="C3" s="4" t="inlineStr">
        <is>
          <t xml:space="preserve"> </t>
        </is>
      </c>
      <c r="D3" s="4" t="inlineStr">
        <is>
          <t xml:space="preserve"> </t>
        </is>
      </c>
    </row>
    <row r="4">
      <c r="A4" s="4" t="inlineStr">
        <is>
          <t>Current</t>
        </is>
      </c>
      <c r="B4" s="5" t="n">
        <v>28.9</v>
      </c>
      <c r="C4" s="5" t="n">
        <v>10.5</v>
      </c>
      <c r="D4" s="5" t="n">
        <v>45.7</v>
      </c>
    </row>
    <row r="5">
      <c r="A5" s="4" t="inlineStr">
        <is>
          <t>Deferred</t>
        </is>
      </c>
      <c r="B5" s="7" t="n">
        <v>-32.2</v>
      </c>
      <c r="C5" s="6" t="n">
        <v>-44</v>
      </c>
      <c r="D5" s="7" t="n">
        <v>4.7</v>
      </c>
    </row>
    <row r="6">
      <c r="A6" s="4" t="inlineStr">
        <is>
          <t>Total United States federal income taxes</t>
        </is>
      </c>
      <c r="B6" s="7" t="n">
        <v>-3.3</v>
      </c>
      <c r="C6" s="7" t="n">
        <v>-33.5</v>
      </c>
      <c r="D6" s="7" t="n">
        <v>50.4</v>
      </c>
    </row>
    <row r="7">
      <c r="A7" s="3" t="inlineStr">
        <is>
          <t>United States state and local:</t>
        </is>
      </c>
      <c r="B7" s="4" t="inlineStr">
        <is>
          <t xml:space="preserve"> </t>
        </is>
      </c>
      <c r="C7" s="4" t="inlineStr">
        <is>
          <t xml:space="preserve"> </t>
        </is>
      </c>
      <c r="D7" s="4" t="inlineStr">
        <is>
          <t xml:space="preserve"> </t>
        </is>
      </c>
    </row>
    <row r="8">
      <c r="A8" s="4" t="inlineStr">
        <is>
          <t>Current</t>
        </is>
      </c>
      <c r="B8" s="6" t="n">
        <v>7</v>
      </c>
      <c r="C8" s="7" t="n">
        <v>7.5</v>
      </c>
      <c r="D8" s="7" t="n">
        <v>27.5</v>
      </c>
    </row>
    <row r="9">
      <c r="A9" s="4" t="inlineStr">
        <is>
          <t>Deferred</t>
        </is>
      </c>
      <c r="B9" s="7" t="n">
        <v>-3.8</v>
      </c>
      <c r="C9" s="7" t="n">
        <v>-5.9</v>
      </c>
      <c r="D9" s="7" t="n">
        <v>1.7</v>
      </c>
    </row>
    <row r="10">
      <c r="A10" s="4" t="inlineStr">
        <is>
          <t>Total United States state and local income taxes</t>
        </is>
      </c>
      <c r="B10" s="7" t="n">
        <v>3.2</v>
      </c>
      <c r="C10" s="7" t="n">
        <v>1.6</v>
      </c>
      <c r="D10" s="7" t="n">
        <v>29.2</v>
      </c>
    </row>
    <row r="11">
      <c r="A11" s="3" t="inlineStr">
        <is>
          <t>All other countries:</t>
        </is>
      </c>
      <c r="B11" s="4" t="inlineStr">
        <is>
          <t xml:space="preserve"> </t>
        </is>
      </c>
      <c r="C11" s="4" t="inlineStr">
        <is>
          <t xml:space="preserve"> </t>
        </is>
      </c>
      <c r="D11" s="4" t="inlineStr">
        <is>
          <t xml:space="preserve"> </t>
        </is>
      </c>
    </row>
    <row r="12">
      <c r="A12" s="4" t="inlineStr">
        <is>
          <t>Current</t>
        </is>
      </c>
      <c r="B12" s="7" t="n">
        <v>39.9</v>
      </c>
      <c r="C12" s="7" t="n">
        <v>39.8</v>
      </c>
      <c r="D12" s="7" t="n">
        <v>54.2</v>
      </c>
    </row>
    <row r="13">
      <c r="A13" s="4" t="inlineStr">
        <is>
          <t>Deferred</t>
        </is>
      </c>
      <c r="B13" s="7" t="n">
        <v>4.7</v>
      </c>
      <c r="C13" s="7" t="n">
        <v>-2.5</v>
      </c>
      <c r="D13" s="7" t="n">
        <v>7.8</v>
      </c>
    </row>
    <row r="14">
      <c r="A14" s="4" t="inlineStr">
        <is>
          <t>Total all other countries income taxes</t>
        </is>
      </c>
      <c r="B14" s="7" t="n">
        <v>44.6</v>
      </c>
      <c r="C14" s="7" t="n">
        <v>37.3</v>
      </c>
      <c r="D14" s="6" t="n">
        <v>62</v>
      </c>
    </row>
    <row r="15">
      <c r="A15" s="4" t="inlineStr">
        <is>
          <t>Total provision for income taxes</t>
        </is>
      </c>
      <c r="B15" s="5" t="n">
        <v>44.5</v>
      </c>
      <c r="C15" s="5" t="n">
        <v>5.4</v>
      </c>
      <c r="D15" s="5" t="n">
        <v>14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loss) before income taxes</t>
        </is>
      </c>
      <c r="B4" s="5" t="n">
        <v>175.8</v>
      </c>
      <c r="C4" s="8" t="n">
        <v>-30</v>
      </c>
      <c r="D4" s="8" t="n">
        <v>338</v>
      </c>
    </row>
    <row r="5">
      <c r="A5" s="4" t="inlineStr">
        <is>
          <t>Taxes at the statutory rate</t>
        </is>
      </c>
      <c r="B5" s="7" t="n">
        <v>36.9</v>
      </c>
      <c r="C5" s="7" t="n">
        <v>-6.3</v>
      </c>
      <c r="D5" s="7" t="n">
        <v>70.90000000000001</v>
      </c>
    </row>
    <row r="6">
      <c r="A6" s="3" t="inlineStr">
        <is>
          <t>Adjusted for:</t>
        </is>
      </c>
      <c r="B6" s="4" t="inlineStr">
        <is>
          <t xml:space="preserve"> </t>
        </is>
      </c>
      <c r="C6" s="4" t="inlineStr">
        <is>
          <t xml:space="preserve"> </t>
        </is>
      </c>
      <c r="D6" s="4" t="inlineStr">
        <is>
          <t xml:space="preserve"> </t>
        </is>
      </c>
    </row>
    <row r="7">
      <c r="A7" s="4" t="inlineStr">
        <is>
          <t>State taxes, net of the federal benefit</t>
        </is>
      </c>
      <c r="B7" s="7" t="n">
        <v>1.8</v>
      </c>
      <c r="C7" s="7" t="n">
        <v>0.2</v>
      </c>
      <c r="D7" s="7" t="n">
        <v>23.4</v>
      </c>
    </row>
    <row r="8">
      <c r="A8" s="4" t="inlineStr">
        <is>
          <t>Other permanent nondeductible items</t>
        </is>
      </c>
      <c r="B8" s="6" t="n">
        <v>44</v>
      </c>
      <c r="C8" s="7" t="n">
        <v>13.4</v>
      </c>
      <c r="D8" s="7" t="n">
        <v>12.7</v>
      </c>
    </row>
    <row r="9">
      <c r="A9" s="4" t="inlineStr">
        <is>
          <t>Foreign tax rate differential</t>
        </is>
      </c>
      <c r="B9" s="7" t="n">
        <v>7.4</v>
      </c>
      <c r="C9" s="7" t="n">
        <v>-2.6</v>
      </c>
      <c r="D9" s="7" t="n">
        <v>3.5</v>
      </c>
    </row>
    <row r="10">
      <c r="A10" s="4" t="inlineStr">
        <is>
          <t>Change in valuation allowance</t>
        </is>
      </c>
      <c r="B10" s="7" t="n">
        <v>-31.7</v>
      </c>
      <c r="C10" s="7" t="n">
        <v>9.4</v>
      </c>
      <c r="D10" s="6" t="n">
        <v>11</v>
      </c>
    </row>
    <row r="11">
      <c r="A11" s="4" t="inlineStr">
        <is>
          <t>Impact of repatriation</t>
        </is>
      </c>
      <c r="B11" s="7" t="n">
        <v>-10.3</v>
      </c>
      <c r="C11" s="7" t="n">
        <v>-0.2</v>
      </c>
      <c r="D11" s="7" t="n">
        <v>-3.7</v>
      </c>
    </row>
    <row r="12">
      <c r="A12" s="4" t="inlineStr">
        <is>
          <t>Uncertain tax positions</t>
        </is>
      </c>
      <c r="B12" s="7" t="n">
        <v>0.4</v>
      </c>
      <c r="C12" s="7" t="n">
        <v>-13.1</v>
      </c>
      <c r="D12" s="7" t="n">
        <v>2.2</v>
      </c>
    </row>
    <row r="13">
      <c r="A13" s="4" t="inlineStr">
        <is>
          <t>Deferred tax inventory adjustment</t>
        </is>
      </c>
      <c r="B13" s="7" t="n">
        <v>-9.9</v>
      </c>
      <c r="C13" s="7" t="n">
        <v>6.5</v>
      </c>
      <c r="D13" s="7" t="n">
        <v>7.1</v>
      </c>
    </row>
    <row r="14">
      <c r="A14" s="4" t="inlineStr">
        <is>
          <t>Tax credits</t>
        </is>
      </c>
      <c r="B14" s="7" t="n">
        <v>-5.5</v>
      </c>
      <c r="C14" s="7" t="n">
        <v>-3.5</v>
      </c>
      <c r="D14" s="7" t="n">
        <v>-1.4</v>
      </c>
    </row>
    <row r="15">
      <c r="A15" s="4" t="inlineStr">
        <is>
          <t>Other, net</t>
        </is>
      </c>
      <c r="B15" s="7" t="n">
        <v>11.4</v>
      </c>
      <c r="C15" s="7" t="n">
        <v>1.6</v>
      </c>
      <c r="D15" s="7" t="n">
        <v>15.9</v>
      </c>
    </row>
    <row r="16">
      <c r="A16" s="4" t="inlineStr">
        <is>
          <t>Total provision for income taxes</t>
        </is>
      </c>
      <c r="B16" s="5" t="n">
        <v>44.5</v>
      </c>
      <c r="C16" s="5" t="n">
        <v>5.4</v>
      </c>
      <c r="D16" s="5" t="n">
        <v>14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iabilities</t>
        </is>
      </c>
      <c r="B3" s="5" t="n">
        <v>143.7</v>
      </c>
      <c r="C3" s="5" t="n">
        <v>171.9</v>
      </c>
    </row>
    <row r="4">
      <c r="A4" s="4" t="inlineStr">
        <is>
          <t>Property, plant and equipment</t>
        </is>
      </c>
      <c r="B4" s="6" t="n">
        <v>7</v>
      </c>
      <c r="C4" s="7" t="n">
        <v>0.7</v>
      </c>
    </row>
    <row r="5">
      <c r="A5" s="4" t="inlineStr">
        <is>
          <t>Deferred expenditures</t>
        </is>
      </c>
      <c r="B5" s="7" t="n">
        <v>154.6</v>
      </c>
      <c r="C5" s="7" t="n">
        <v>107.3</v>
      </c>
    </row>
    <row r="6">
      <c r="A6" s="4" t="inlineStr">
        <is>
          <t>Employee benefits</t>
        </is>
      </c>
      <c r="B6" s="7" t="n">
        <v>103.4</v>
      </c>
      <c r="C6" s="7" t="n">
        <v>104.2</v>
      </c>
    </row>
    <row r="7">
      <c r="A7" s="4" t="inlineStr">
        <is>
          <t>Tax losses / credits</t>
        </is>
      </c>
      <c r="B7" s="7" t="n">
        <v>179.3</v>
      </c>
      <c r="C7" s="7" t="n">
        <v>199.2</v>
      </c>
    </row>
    <row r="8">
      <c r="A8" s="4" t="inlineStr">
        <is>
          <t>Intangible assets</t>
        </is>
      </c>
      <c r="B8" s="7" t="n">
        <v>13.3</v>
      </c>
      <c r="C8" s="7" t="n">
        <v>14.9</v>
      </c>
    </row>
    <row r="9">
      <c r="A9" s="4" t="inlineStr">
        <is>
          <t>Income recognition</t>
        </is>
      </c>
      <c r="B9" s="6" t="n">
        <v>0</v>
      </c>
      <c r="C9" s="7" t="n">
        <v>13.8</v>
      </c>
    </row>
    <row r="10">
      <c r="A10" s="4" t="inlineStr">
        <is>
          <t>Deferred tax assets</t>
        </is>
      </c>
      <c r="B10" s="7" t="n">
        <v>601.3</v>
      </c>
      <c r="C10" s="6" t="n">
        <v>612</v>
      </c>
    </row>
    <row r="11">
      <c r="A11" s="4" t="inlineStr">
        <is>
          <t>Less: valuation allowance</t>
        </is>
      </c>
      <c r="B11" s="7" t="n">
        <v>-167.7</v>
      </c>
      <c r="C11" s="6" t="n">
        <v>-222</v>
      </c>
    </row>
    <row r="12">
      <c r="A12" s="4" t="inlineStr">
        <is>
          <t>Net deferred tax assets</t>
        </is>
      </c>
      <c r="B12" s="7" t="n">
        <v>433.6</v>
      </c>
      <c r="C12" s="6" t="n">
        <v>390</v>
      </c>
    </row>
    <row r="13">
      <c r="A13" s="3" t="inlineStr">
        <is>
          <t>Deferred tax liabilities</t>
        </is>
      </c>
      <c r="B13" s="4" t="inlineStr">
        <is>
          <t xml:space="preserve"> </t>
        </is>
      </c>
      <c r="C13" s="4" t="inlineStr">
        <is>
          <t xml:space="preserve"> </t>
        </is>
      </c>
    </row>
    <row r="14">
      <c r="A14" s="4" t="inlineStr">
        <is>
          <t>Intangible assets</t>
        </is>
      </c>
      <c r="B14" s="7" t="n">
        <v>-235.6</v>
      </c>
      <c r="C14" s="7" t="n">
        <v>-254.5</v>
      </c>
    </row>
    <row r="15">
      <c r="A15" s="4" t="inlineStr">
        <is>
          <t>Right-of-use asset</t>
        </is>
      </c>
      <c r="B15" s="7" t="n">
        <v>-62.9</v>
      </c>
      <c r="C15" s="7" t="n">
        <v>-73.90000000000001</v>
      </c>
    </row>
    <row r="16">
      <c r="A16" s="4" t="inlineStr">
        <is>
          <t>Income recognition</t>
        </is>
      </c>
      <c r="B16" s="7" t="n">
        <v>-25.5</v>
      </c>
      <c r="C16" s="6" t="n">
        <v>0</v>
      </c>
    </row>
    <row r="17">
      <c r="A17" s="4" t="inlineStr">
        <is>
          <t>Other</t>
        </is>
      </c>
      <c r="B17" s="7" t="n">
        <v>-29.1</v>
      </c>
      <c r="C17" s="7" t="n">
        <v>-7.9</v>
      </c>
    </row>
    <row r="18">
      <c r="A18" s="4" t="inlineStr">
        <is>
          <t>Total deferred tax liabilities</t>
        </is>
      </c>
      <c r="B18" s="7" t="n">
        <v>-353.1</v>
      </c>
      <c r="C18" s="7" t="n">
        <v>-336.3</v>
      </c>
    </row>
    <row r="19">
      <c r="A19" s="4" t="inlineStr">
        <is>
          <t>Net deferred tax assets</t>
        </is>
      </c>
      <c r="B19" s="5" t="n">
        <v>80.5</v>
      </c>
      <c r="C19" s="5" t="n">
        <v>5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67.7</v>
      </c>
      <c r="C4" s="8" t="n">
        <v>222</v>
      </c>
      <c r="D4" s="4" t="inlineStr">
        <is>
          <t xml:space="preserve"> </t>
        </is>
      </c>
      <c r="E4" s="4" t="inlineStr">
        <is>
          <t xml:space="preserve"> </t>
        </is>
      </c>
    </row>
    <row r="5">
      <c r="A5" s="4" t="inlineStr">
        <is>
          <t>Unrecognized tax benefits</t>
        </is>
      </c>
      <c r="B5" s="7" t="n">
        <v>17.8</v>
      </c>
      <c r="C5" s="7" t="n">
        <v>19.6</v>
      </c>
      <c r="D5" s="5" t="n">
        <v>28.6</v>
      </c>
      <c r="E5" s="5" t="n">
        <v>27.2</v>
      </c>
    </row>
    <row r="6">
      <c r="A6" s="4" t="inlineStr">
        <is>
          <t>Significant change in unrecognized tax benefits is reasonably possible, amount of unrecorded benefit</t>
        </is>
      </c>
      <c r="B6" s="7" t="n">
        <v>-5.2</v>
      </c>
      <c r="C6" s="4" t="inlineStr">
        <is>
          <t xml:space="preserve"> </t>
        </is>
      </c>
      <c r="D6" s="4" t="inlineStr">
        <is>
          <t xml:space="preserve"> </t>
        </is>
      </c>
      <c r="E6" s="4" t="inlineStr">
        <is>
          <t xml:space="preserve"> </t>
        </is>
      </c>
    </row>
    <row r="7">
      <c r="A7" s="4" t="inlineStr">
        <is>
          <t>Accrued interest and penalties</t>
        </is>
      </c>
      <c r="B7" s="7" t="n">
        <v>10.1</v>
      </c>
      <c r="C7" s="7" t="n">
        <v>8.300000000000001</v>
      </c>
      <c r="D7" s="4" t="inlineStr">
        <is>
          <t xml:space="preserve"> </t>
        </is>
      </c>
      <c r="E7" s="4" t="inlineStr">
        <is>
          <t xml:space="preserve"> </t>
        </is>
      </c>
    </row>
    <row r="8">
      <c r="A8" s="4" t="inlineStr">
        <is>
          <t>Expense for interest and penalties (release of interest and penalties)</t>
        </is>
      </c>
      <c r="B8" s="7" t="n">
        <v>1.8</v>
      </c>
      <c r="C8" s="7" t="n">
        <v>-3.5</v>
      </c>
      <c r="D8" s="5" t="n">
        <v>1.2</v>
      </c>
      <c r="E8" s="4" t="inlineStr">
        <is>
          <t xml:space="preserve"> </t>
        </is>
      </c>
    </row>
    <row r="9">
      <c r="A9" s="4" t="inlineStr">
        <is>
          <t>Undistributed earnings</t>
        </is>
      </c>
      <c r="B9" s="6" t="n">
        <v>11100</v>
      </c>
      <c r="C9" s="6" t="n">
        <v>11600</v>
      </c>
      <c r="D9" s="4" t="inlineStr">
        <is>
          <t xml:space="preserve"> </t>
        </is>
      </c>
      <c r="E9" s="4" t="inlineStr">
        <is>
          <t xml:space="preserve"> </t>
        </is>
      </c>
    </row>
    <row r="10">
      <c r="A10" s="4" t="inlineStr">
        <is>
          <t>Deferred tax liabilities</t>
        </is>
      </c>
      <c r="B10" s="7" t="n">
        <v>1.7</v>
      </c>
      <c r="C10" s="7" t="n">
        <v>12.1</v>
      </c>
      <c r="D10" s="4" t="inlineStr">
        <is>
          <t xml:space="preserve"> </t>
        </is>
      </c>
      <c r="E10" s="4" t="inlineStr">
        <is>
          <t xml:space="preserve"> </t>
        </is>
      </c>
    </row>
    <row r="11">
      <c r="A11" s="4" t="inlineStr">
        <is>
          <t>Operating loss carryforwards</t>
        </is>
      </c>
      <c r="B11" s="7" t="n">
        <v>165.9</v>
      </c>
      <c r="C11" s="7" t="n">
        <v>185.9</v>
      </c>
      <c r="D11" s="4" t="inlineStr">
        <is>
          <t xml:space="preserve"> </t>
        </is>
      </c>
      <c r="E11" s="4" t="inlineStr">
        <is>
          <t xml:space="preserve"> </t>
        </is>
      </c>
    </row>
    <row r="12">
      <c r="A12" s="4" t="inlineStr">
        <is>
          <t>Tax credit carryforwards, foreign</t>
        </is>
      </c>
      <c r="B12" s="6" t="n">
        <v>14</v>
      </c>
      <c r="C12" s="7" t="n">
        <v>13.1</v>
      </c>
      <c r="D12" s="4" t="inlineStr">
        <is>
          <t xml:space="preserve"> </t>
        </is>
      </c>
      <c r="E12" s="4" t="inlineStr">
        <is>
          <t xml:space="preserve"> </t>
        </is>
      </c>
    </row>
    <row r="13">
      <c r="A13" s="4" t="inlineStr">
        <is>
          <t>Disallowance carryforwards</t>
        </is>
      </c>
      <c r="B13" s="8" t="n">
        <v>143</v>
      </c>
      <c r="C13" s="5" t="n">
        <v>99.7</v>
      </c>
      <c r="D13" s="4" t="inlineStr">
        <is>
          <t xml:space="preserve"> </t>
        </is>
      </c>
      <c r="E13" s="4" t="inlineStr">
        <is>
          <t xml:space="preserve"> </t>
        </is>
      </c>
    </row>
    <row r="14">
      <c r="A14" s="4" t="inlineStr">
        <is>
          <t>Revenue Benchmark | Customer Concentration Risk | U.S. Market</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7</v>
      </c>
      <c r="C16" s="4" t="inlineStr">
        <is>
          <t xml:space="preserve"> </t>
        </is>
      </c>
      <c r="D16" s="4" t="inlineStr">
        <is>
          <t xml:space="preserve"> </t>
        </is>
      </c>
      <c r="E16" s="4" t="inlineStr">
        <is>
          <t xml:space="preserve"> </t>
        </is>
      </c>
    </row>
    <row r="17">
      <c r="A17" s="4" t="inlineStr">
        <is>
          <t>Capital Loss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 deferred tax asset, increase (decrease), amount</t>
        </is>
      </c>
      <c r="B19" s="5" t="n">
        <v>-54.3</v>
      </c>
      <c r="C19" s="4" t="inlineStr">
        <is>
          <t xml:space="preserve"> </t>
        </is>
      </c>
      <c r="D19" s="4" t="inlineStr">
        <is>
          <t xml:space="preserve"> </t>
        </is>
      </c>
      <c r="E19" s="4" t="inlineStr">
        <is>
          <t xml:space="preserve"> </t>
        </is>
      </c>
    </row>
    <row r="20">
      <c r="A20" s="4" t="inlineStr">
        <is>
          <t>Change in Cumulative Income (Los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Valuation allowance, deferred tax asset, increase (decrease), amount</t>
        </is>
      </c>
      <c r="B22" s="7" t="n">
        <v>-16.8</v>
      </c>
      <c r="C22" s="4" t="inlineStr">
        <is>
          <t xml:space="preserve"> </t>
        </is>
      </c>
      <c r="D22" s="4" t="inlineStr">
        <is>
          <t xml:space="preserve"> </t>
        </is>
      </c>
      <c r="E22" s="4" t="inlineStr">
        <is>
          <t xml:space="preserve"> </t>
        </is>
      </c>
    </row>
    <row r="23">
      <c r="A23" s="4" t="inlineStr">
        <is>
          <t>Foreign Capital Losses Previously Reverse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Valuation allowance, deferred tax asset, increase (decrease), amount</t>
        </is>
      </c>
      <c r="B25" s="5" t="n">
        <v>-37.5</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5" t="n">
        <v>19.6</v>
      </c>
      <c r="C4" s="5" t="n">
        <v>28.6</v>
      </c>
      <c r="D4" s="5" t="n">
        <v>27.2</v>
      </c>
    </row>
    <row r="5">
      <c r="A5" s="4" t="inlineStr">
        <is>
          <t>Increases from prior period tax positions</t>
        </is>
      </c>
      <c r="B5" s="7" t="n">
        <v>0.2</v>
      </c>
      <c r="C5" s="7" t="n">
        <v>3.3</v>
      </c>
      <c r="D5" s="6" t="n">
        <v>0</v>
      </c>
    </row>
    <row r="6">
      <c r="A6" s="4" t="inlineStr">
        <is>
          <t>Decreases from prior period tax positions</t>
        </is>
      </c>
      <c r="B6" s="7" t="n">
        <v>-0.6</v>
      </c>
      <c r="C6" s="7" t="n">
        <v>-1.7</v>
      </c>
      <c r="D6" s="6" t="n">
        <v>0</v>
      </c>
    </row>
    <row r="7">
      <c r="A7" s="4" t="inlineStr">
        <is>
          <t>Decreases from statute of limitation expirations</t>
        </is>
      </c>
      <c r="B7" s="7" t="n">
        <v>-0.8</v>
      </c>
      <c r="C7" s="7" t="n">
        <v>-10.7</v>
      </c>
      <c r="D7" s="7" t="n">
        <v>-5.5</v>
      </c>
    </row>
    <row r="8">
      <c r="A8" s="4" t="inlineStr">
        <is>
          <t>Increases from current period tax positions</t>
        </is>
      </c>
      <c r="B8" s="7" t="n">
        <v>0.1</v>
      </c>
      <c r="C8" s="7" t="n">
        <v>0.1</v>
      </c>
      <c r="D8" s="7" t="n">
        <v>6.9</v>
      </c>
    </row>
    <row r="9">
      <c r="A9" s="4" t="inlineStr">
        <is>
          <t>Decreases relating to settlements with taxing authorities</t>
        </is>
      </c>
      <c r="B9" s="7" t="n">
        <v>-0.7</v>
      </c>
      <c r="C9" s="6" t="n">
        <v>0</v>
      </c>
      <c r="D9" s="6" t="n">
        <v>0</v>
      </c>
    </row>
    <row r="10">
      <c r="A10" s="4" t="inlineStr">
        <is>
          <t>End of year</t>
        </is>
      </c>
      <c r="B10" s="5" t="n">
        <v>17.8</v>
      </c>
      <c r="C10" s="5" t="n">
        <v>19.6</v>
      </c>
      <c r="D10" s="5" t="n">
        <v>2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overs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5" t="n">
        <v>165.9</v>
      </c>
      <c r="C3" s="5" t="n">
        <v>185.9</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7" t="n">
        <v>8.300000000000001</v>
      </c>
      <c r="C6" s="4" t="inlineStr">
        <is>
          <t xml:space="preserve"> </t>
        </is>
      </c>
    </row>
    <row r="7">
      <c r="A7" s="4" t="inlineStr">
        <is>
          <t>Other countri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57.6</v>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tructuring - Narrative (Details) - USD ($) $ in Million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 Statement of Income or Comprehensive Income [Extensible Enumeration]</t>
        </is>
      </c>
      <c r="B4" s="4" t="inlineStr">
        <is>
          <t>Other income (expense), net</t>
        </is>
      </c>
      <c r="C4" s="4" t="inlineStr">
        <is>
          <t>Other income (expense), net</t>
        </is>
      </c>
    </row>
    <row r="5">
      <c r="A5" s="4" t="inlineStr">
        <is>
          <t>Restructuring charges</t>
        </is>
      </c>
      <c r="B5" s="5" t="n">
        <v>21.5</v>
      </c>
      <c r="C5" s="5" t="n">
        <v>24.5</v>
      </c>
    </row>
    <row r="6">
      <c r="A6" s="4" t="inlineStr">
        <is>
          <t>Restructuring accrual in other current liabilities</t>
        </is>
      </c>
      <c r="B6" s="5" t="n">
        <v>4.6</v>
      </c>
      <c r="C6" s="5" t="n">
        <v>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Severance and Other Restructuring Accrual Activity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6.3</v>
      </c>
      <c r="C4" s="5" t="n">
        <v>5.7</v>
      </c>
    </row>
    <row r="5">
      <c r="A5" s="4" t="inlineStr">
        <is>
          <t>Restructuring charges</t>
        </is>
      </c>
      <c r="B5" s="7" t="n">
        <v>21.5</v>
      </c>
      <c r="C5" s="7" t="n">
        <v>24.5</v>
      </c>
    </row>
    <row r="6">
      <c r="A6" s="4" t="inlineStr">
        <is>
          <t>Payments and other</t>
        </is>
      </c>
      <c r="B6" s="7" t="n">
        <v>-23.2</v>
      </c>
      <c r="C6" s="7" t="n">
        <v>-23.9</v>
      </c>
    </row>
    <row r="7">
      <c r="A7" s="4" t="inlineStr">
        <is>
          <t>Ending balance</t>
        </is>
      </c>
      <c r="B7" s="7" t="n">
        <v>4.6</v>
      </c>
      <c r="C7" s="7" t="n">
        <v>6.3</v>
      </c>
    </row>
    <row r="8">
      <c r="A8" s="4" t="inlineStr">
        <is>
          <t>America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7" t="n">
        <v>1.8</v>
      </c>
      <c r="C10" s="7" t="n">
        <v>2.4</v>
      </c>
    </row>
    <row r="11">
      <c r="A11" s="4" t="inlineStr">
        <is>
          <t>Restructuring charges</t>
        </is>
      </c>
      <c r="B11" s="7" t="n">
        <v>8.300000000000001</v>
      </c>
      <c r="C11" s="7" t="n">
        <v>13.6</v>
      </c>
    </row>
    <row r="12">
      <c r="A12" s="4" t="inlineStr">
        <is>
          <t>Payments and other</t>
        </is>
      </c>
      <c r="B12" s="7" t="n">
        <v>-8.6</v>
      </c>
      <c r="C12" s="7" t="n">
        <v>-14.2</v>
      </c>
    </row>
    <row r="13">
      <c r="A13" s="4" t="inlineStr">
        <is>
          <t>Ending balance</t>
        </is>
      </c>
      <c r="B13" s="7" t="n">
        <v>1.5</v>
      </c>
      <c r="C13" s="7" t="n">
        <v>1.8</v>
      </c>
    </row>
    <row r="14">
      <c r="A14" s="4" t="inlineStr">
        <is>
          <t>EMEA</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7" t="n">
        <v>4.2</v>
      </c>
      <c r="C16" s="7" t="n">
        <v>2.8</v>
      </c>
    </row>
    <row r="17">
      <c r="A17" s="4" t="inlineStr">
        <is>
          <t>Restructuring charges</t>
        </is>
      </c>
      <c r="B17" s="6" t="n">
        <v>8</v>
      </c>
      <c r="C17" s="7" t="n">
        <v>8.300000000000001</v>
      </c>
    </row>
    <row r="18">
      <c r="A18" s="4" t="inlineStr">
        <is>
          <t>Payments and other</t>
        </is>
      </c>
      <c r="B18" s="7" t="n">
        <v>-10.2</v>
      </c>
      <c r="C18" s="7" t="n">
        <v>-6.9</v>
      </c>
    </row>
    <row r="19">
      <c r="A19" s="4" t="inlineStr">
        <is>
          <t>Ending balance</t>
        </is>
      </c>
      <c r="B19" s="6" t="n">
        <v>2</v>
      </c>
      <c r="C19" s="7" t="n">
        <v>4.2</v>
      </c>
    </row>
    <row r="20">
      <c r="A20" s="4" t="inlineStr">
        <is>
          <t>APAC</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7" t="n">
        <v>0.3</v>
      </c>
      <c r="C22" s="7" t="n">
        <v>0.5</v>
      </c>
    </row>
    <row r="23">
      <c r="A23" s="4" t="inlineStr">
        <is>
          <t>Restructuring charges</t>
        </is>
      </c>
      <c r="B23" s="7" t="n">
        <v>5.2</v>
      </c>
      <c r="C23" s="7" t="n">
        <v>2.6</v>
      </c>
    </row>
    <row r="24">
      <c r="A24" s="4" t="inlineStr">
        <is>
          <t>Payments and other</t>
        </is>
      </c>
      <c r="B24" s="7" t="n">
        <v>-4.4</v>
      </c>
      <c r="C24" s="7" t="n">
        <v>-2.8</v>
      </c>
    </row>
    <row r="25">
      <c r="A25" s="4" t="inlineStr">
        <is>
          <t>Ending balance</t>
        </is>
      </c>
      <c r="B25" s="5" t="n">
        <v>1.1</v>
      </c>
      <c r="C25" s="5" t="n">
        <v>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0.6</v>
      </c>
      <c r="C4" s="8" t="n">
        <v>121</v>
      </c>
      <c r="D4" s="5" t="n">
        <v>126.3</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28</v>
      </c>
      <c r="C6" s="7" t="n">
        <v>26.2</v>
      </c>
      <c r="D6" s="7" t="n">
        <v>17.3</v>
      </c>
    </row>
    <row r="7">
      <c r="A7" s="4" t="inlineStr">
        <is>
          <t>Interest on lease liabilities</t>
        </is>
      </c>
      <c r="B7" s="7" t="n">
        <v>2.2</v>
      </c>
      <c r="C7" s="7" t="n">
        <v>1.6</v>
      </c>
      <c r="D7" s="7" t="n">
        <v>0.6</v>
      </c>
    </row>
    <row r="8">
      <c r="A8" s="4" t="inlineStr">
        <is>
          <t>Total finance lease cost</t>
        </is>
      </c>
      <c r="B8" s="7" t="n">
        <v>30.2</v>
      </c>
      <c r="C8" s="7" t="n">
        <v>27.8</v>
      </c>
      <c r="D8" s="7" t="n">
        <v>17.9</v>
      </c>
    </row>
    <row r="9">
      <c r="A9" s="4" t="inlineStr">
        <is>
          <t>Variable lease cost</t>
        </is>
      </c>
      <c r="B9" s="7" t="n">
        <v>39.7</v>
      </c>
      <c r="C9" s="7" t="n">
        <v>36.5</v>
      </c>
      <c r="D9" s="7" t="n">
        <v>37.4</v>
      </c>
    </row>
    <row r="10">
      <c r="A10" s="4" t="inlineStr">
        <is>
          <t>Sublease income</t>
        </is>
      </c>
      <c r="B10" s="5" t="n">
        <v>7.6</v>
      </c>
      <c r="C10" s="5" t="n">
        <v>9.6</v>
      </c>
      <c r="D10" s="5" t="n">
        <v>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3:03:00Z</dcterms:created>
  <dcterms:modified xmlns:dcterms="http://purl.org/dc/terms/" xmlns:xsi="http://www.w3.org/2001/XMLSchema-instance" xsi:type="dcterms:W3CDTF">2025-02-20T23:03:00Z</dcterms:modified>
</cp:coreProperties>
</file>